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s Of Equity" sheetId="6" state="visible" r:id="rId6"/>
    <sheet xmlns:r="http://schemas.openxmlformats.org/officeDocument/2006/relationships" name="Statements Of Equity (Parenthet" sheetId="7" state="visible" r:id="rId7"/>
    <sheet xmlns:r="http://schemas.openxmlformats.org/officeDocument/2006/relationships" name="Statements Of Cash Flows"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Real Estate Facilities" sheetId="11" state="visible" r:id="rId11"/>
    <sheet xmlns:r="http://schemas.openxmlformats.org/officeDocument/2006/relationships" name="Investments In Unconsolidated R" sheetId="12" state="visible" r:id="rId12"/>
    <sheet xmlns:r="http://schemas.openxmlformats.org/officeDocument/2006/relationships" name="Borrowings" sheetId="13" state="visible" r:id="rId13"/>
    <sheet xmlns:r="http://schemas.openxmlformats.org/officeDocument/2006/relationships" name="Noncontrolling Interests" sheetId="14" state="visible" r:id="rId14"/>
    <sheet xmlns:r="http://schemas.openxmlformats.org/officeDocument/2006/relationships" name="Shareholders' Equity" sheetId="15" state="visible" r:id="rId15"/>
    <sheet xmlns:r="http://schemas.openxmlformats.org/officeDocument/2006/relationships" name="Related Party Transactions" sheetId="16" state="visible" r:id="rId16"/>
    <sheet xmlns:r="http://schemas.openxmlformats.org/officeDocument/2006/relationships" name="Share-Based Compensation" sheetId="17" state="visible" r:id="rId17"/>
    <sheet xmlns:r="http://schemas.openxmlformats.org/officeDocument/2006/relationships" name="Segment Information" sheetId="18" state="visible" r:id="rId18"/>
    <sheet xmlns:r="http://schemas.openxmlformats.org/officeDocument/2006/relationships" name="Recent Accounting Pronouncement" sheetId="19" state="visible" r:id="rId19"/>
    <sheet xmlns:r="http://schemas.openxmlformats.org/officeDocument/2006/relationships" name="Commitments And Contingencies" sheetId="20" state="visible" r:id="rId20"/>
    <sheet xmlns:r="http://schemas.openxmlformats.org/officeDocument/2006/relationships" name="Supplementary Quarterly Financi" sheetId="21" state="visible" r:id="rId21"/>
    <sheet xmlns:r="http://schemas.openxmlformats.org/officeDocument/2006/relationships" name="Subsequent Events" sheetId="22" state="visible" r:id="rId22"/>
    <sheet xmlns:r="http://schemas.openxmlformats.org/officeDocument/2006/relationships" name="Schedule III - Real Estate And "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Real Estate Facilities (Tables)" sheetId="26" state="visible" r:id="rId26"/>
    <sheet xmlns:r="http://schemas.openxmlformats.org/officeDocument/2006/relationships" name="Investments In Unconsolidated27" sheetId="27" state="visible" r:id="rId27"/>
    <sheet xmlns:r="http://schemas.openxmlformats.org/officeDocument/2006/relationships" name="Borrowings (Tables)" sheetId="28" state="visible" r:id="rId28"/>
    <sheet xmlns:r="http://schemas.openxmlformats.org/officeDocument/2006/relationships" name="Shareholders' Equity (Tables)" sheetId="29" state="visible" r:id="rId29"/>
    <sheet xmlns:r="http://schemas.openxmlformats.org/officeDocument/2006/relationships" name="Share-Based Compensation (Table" sheetId="30" state="visible" r:id="rId30"/>
    <sheet xmlns:r="http://schemas.openxmlformats.org/officeDocument/2006/relationships" name="Segment Information (Tables)" sheetId="31" state="visible" r:id="rId31"/>
    <sheet xmlns:r="http://schemas.openxmlformats.org/officeDocument/2006/relationships" name="Supplementary Quarterly Finan32" sheetId="32" state="visible" r:id="rId32"/>
    <sheet xmlns:r="http://schemas.openxmlformats.org/officeDocument/2006/relationships" name="Description Of The Business (Na"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Real Estate Facilities (Narrati" sheetId="39" state="visible" r:id="rId39"/>
    <sheet xmlns:r="http://schemas.openxmlformats.org/officeDocument/2006/relationships" name="Real Estate Facilities (Schedul" sheetId="40" state="visible" r:id="rId40"/>
    <sheet xmlns:r="http://schemas.openxmlformats.org/officeDocument/2006/relationships" name="Investments In Unconsolidated41" sheetId="41" state="visible" r:id="rId41"/>
    <sheet xmlns:r="http://schemas.openxmlformats.org/officeDocument/2006/relationships" name="Investments In Unconsolidated42" sheetId="42" state="visible" r:id="rId42"/>
    <sheet xmlns:r="http://schemas.openxmlformats.org/officeDocument/2006/relationships" name="Investments In Unconsolidated43" sheetId="43" state="visible" r:id="rId43"/>
    <sheet xmlns:r="http://schemas.openxmlformats.org/officeDocument/2006/relationships" name="Investments In Unconsolidated44" sheetId="44" state="visible" r:id="rId44"/>
    <sheet xmlns:r="http://schemas.openxmlformats.org/officeDocument/2006/relationships" name="Borrowings (Narrative) (Details" sheetId="45" state="visible" r:id="rId45"/>
    <sheet xmlns:r="http://schemas.openxmlformats.org/officeDocument/2006/relationships" name="Borrowings (Maturities Of Notes" sheetId="46" state="visible" r:id="rId46"/>
    <sheet xmlns:r="http://schemas.openxmlformats.org/officeDocument/2006/relationships" name="Noncontrolling Interests (Narra" sheetId="47" state="visible" r:id="rId47"/>
    <sheet xmlns:r="http://schemas.openxmlformats.org/officeDocument/2006/relationships" name="Shareholders' Equity (Preferred" sheetId="48" state="visible" r:id="rId48"/>
    <sheet xmlns:r="http://schemas.openxmlformats.org/officeDocument/2006/relationships" name="Shareholders' Equity (Common Sh" sheetId="49" state="visible" r:id="rId49"/>
    <sheet xmlns:r="http://schemas.openxmlformats.org/officeDocument/2006/relationships" name="Shareholders' Equity (Preferr50" sheetId="50" state="visible" r:id="rId50"/>
    <sheet xmlns:r="http://schemas.openxmlformats.org/officeDocument/2006/relationships" name="Related Party Transactions (Nar" sheetId="51" state="visible" r:id="rId51"/>
    <sheet xmlns:r="http://schemas.openxmlformats.org/officeDocument/2006/relationships" name="Share-Based Compensation (Stock" sheetId="52" state="visible" r:id="rId52"/>
    <sheet xmlns:r="http://schemas.openxmlformats.org/officeDocument/2006/relationships" name="Share-Based Compensation (Restr" sheetId="53" state="visible" r:id="rId53"/>
    <sheet xmlns:r="http://schemas.openxmlformats.org/officeDocument/2006/relationships" name="Share-Based Compensation (Share" sheetId="54" state="visible" r:id="rId54"/>
    <sheet xmlns:r="http://schemas.openxmlformats.org/officeDocument/2006/relationships" name="Share-Based Compensation (Sha55" sheetId="55" state="visible" r:id="rId55"/>
    <sheet xmlns:r="http://schemas.openxmlformats.org/officeDocument/2006/relationships" name="Share-Based Compensation (Sha56" sheetId="56" state="visible" r:id="rId56"/>
    <sheet xmlns:r="http://schemas.openxmlformats.org/officeDocument/2006/relationships" name="Share-Based Compensation (Sha57" sheetId="57" state="visible" r:id="rId57"/>
    <sheet xmlns:r="http://schemas.openxmlformats.org/officeDocument/2006/relationships" name="Segment Information (Narrative)" sheetId="58" state="visible" r:id="rId58"/>
    <sheet xmlns:r="http://schemas.openxmlformats.org/officeDocument/2006/relationships" name="Segment Information (Summary Of" sheetId="59" state="visible" r:id="rId59"/>
    <sheet xmlns:r="http://schemas.openxmlformats.org/officeDocument/2006/relationships" name="Recent Accounting Pronounceme60" sheetId="60" state="visible" r:id="rId60"/>
    <sheet xmlns:r="http://schemas.openxmlformats.org/officeDocument/2006/relationships" name="Commitments And Contingencies (" sheetId="61" state="visible" r:id="rId61"/>
    <sheet xmlns:r="http://schemas.openxmlformats.org/officeDocument/2006/relationships" name="Supplementary Quarterly Finan62" sheetId="62" state="visible" r:id="rId62"/>
    <sheet xmlns:r="http://schemas.openxmlformats.org/officeDocument/2006/relationships" name="Subsequent Events (Narrative) (" sheetId="63" state="visible" r:id="rId63"/>
    <sheet xmlns:r="http://schemas.openxmlformats.org/officeDocument/2006/relationships" name="Schedule III - Real Estate An64" sheetId="64" state="visible" r:id="rId64"/>
  </sheets>
  <definedNames/>
  <calcPr calcId="124519" fullCalcOnLoad="1"/>
</workbook>
</file>

<file path=xl/sharedStrings.xml><?xml version="1.0" encoding="utf-8"?>
<sst xmlns="http://schemas.openxmlformats.org/spreadsheetml/2006/main" uniqueCount="905">
  <si>
    <t>Document And Entity Information - USD ($)</t>
  </si>
  <si>
    <t>12 Months Ended</t>
  </si>
  <si>
    <t>Dec. 31, 2016</t>
  </si>
  <si>
    <t>Feb. 2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Public Storage</t>
  </si>
  <si>
    <t>Entity Central Index Key</t>
  </si>
  <si>
    <t>Current Fiscal Year End Date</t>
  </si>
  <si>
    <t>--12-31</t>
  </si>
  <si>
    <t>Entity Filer Category</t>
  </si>
  <si>
    <t>Large Accelerated Filer</t>
  </si>
  <si>
    <t>Entity Common Stock, Shares Outstanding</t>
  </si>
  <si>
    <t>Entity Voluntary Filers</t>
  </si>
  <si>
    <t>No</t>
  </si>
  <si>
    <t>Entity Current Reporting Status</t>
  </si>
  <si>
    <t>Yes</t>
  </si>
  <si>
    <t>Entity Well-known Seasoned Issuer</t>
  </si>
  <si>
    <t>Entity Public Float</t>
  </si>
  <si>
    <t>Balance Sheets - USD ($) $ in Thousands</t>
  </si>
  <si>
    <t>Dec. 31, 2015</t>
  </si>
  <si>
    <t>ASSETS</t>
  </si>
  <si>
    <t>Cash and cash equivalents</t>
  </si>
  <si>
    <t>Real estate facilities, at cost:</t>
  </si>
  <si>
    <t>Land</t>
  </si>
  <si>
    <t>Buildings</t>
  </si>
  <si>
    <t>Real estate facilities, gross</t>
  </si>
  <si>
    <t>Accumulated depreciation</t>
  </si>
  <si>
    <t>Real estate facilities, net</t>
  </si>
  <si>
    <t>Construction in process</t>
  </si>
  <si>
    <t>Total real estate facilities</t>
  </si>
  <si>
    <t>Investments in unconsolidated real estate entities</t>
  </si>
  <si>
    <t>Goodwill and other intangible assets, net</t>
  </si>
  <si>
    <t>Other assets</t>
  </si>
  <si>
    <t>Total assets</t>
  </si>
  <si>
    <t>LIABILITIES AND EQUITY</t>
  </si>
  <si>
    <t>Senior unsecured notes</t>
  </si>
  <si>
    <t>Mortgage notes</t>
  </si>
  <si>
    <t>Accrued and other liabilities</t>
  </si>
  <si>
    <t>Total liabilities</t>
  </si>
  <si>
    <t>Commitments and contingencies (Note 12)</t>
  </si>
  <si>
    <t xml:space="preserve"> </t>
  </si>
  <si>
    <t>Public Storage shareholders' equity:</t>
  </si>
  <si>
    <t>Preferred Shares, $0.01 par value, 100,000,000 shares authorized, 174,700 shares issued (in series) and outstanding, (162,200 at December 31, 2015), at liquidation preference</t>
  </si>
  <si>
    <t>Common Shares, $0.10 par value, 650,000,000 shares authorized, 173,288,787 shares issued and outstanding (172,921,241 shares at December 31, 2015)</t>
  </si>
  <si>
    <t>Paid-in capital</t>
  </si>
  <si>
    <t>Accumulated deficit</t>
  </si>
  <si>
    <t>Accumulated other comprehensive loss</t>
  </si>
  <si>
    <t>Total Public Storage shareholders’ equity</t>
  </si>
  <si>
    <t>Noncontrolling interests</t>
  </si>
  <si>
    <t>Total equity</t>
  </si>
  <si>
    <t>Total liabilities and equity</t>
  </si>
  <si>
    <t>Balance Sheets (Parenthetical) - $ / shares</t>
  </si>
  <si>
    <t>Balance Sheets [Abstract]</t>
  </si>
  <si>
    <t>Preferred stock, par value</t>
  </si>
  <si>
    <t>Preferred stock, shares authorized</t>
  </si>
  <si>
    <t>Preferred stock, shares issued (in series)</t>
  </si>
  <si>
    <t>Preferred stock, shares outstanding</t>
  </si>
  <si>
    <t>Common stock, par value</t>
  </si>
  <si>
    <t>Common stock, shares authorized</t>
  </si>
  <si>
    <t>Common stock, shares issued</t>
  </si>
  <si>
    <t>Common stock, shares outstanding</t>
  </si>
  <si>
    <t>Statements Of Income - USD ($) shares in Thousands, $ in Thousands</t>
  </si>
  <si>
    <t>Dec. 31, 2014</t>
  </si>
  <si>
    <t>Revenues:</t>
  </si>
  <si>
    <t>Self-storage facilities</t>
  </si>
  <si>
    <t>Ancillary operations</t>
  </si>
  <si>
    <t>Total revenues</t>
  </si>
  <si>
    <t>Expenses:</t>
  </si>
  <si>
    <t>Self-storage cost of operations</t>
  </si>
  <si>
    <t>Ancillary cost of operations</t>
  </si>
  <si>
    <t>Depreciation and amortization</t>
  </si>
  <si>
    <t>General and administrative</t>
  </si>
  <si>
    <t>Operating expenses</t>
  </si>
  <si>
    <t>Operating income</t>
  </si>
  <si>
    <t>Interest and other income</t>
  </si>
  <si>
    <t>Interest expense</t>
  </si>
  <si>
    <t>Equity in earnings of unconsolidated real estate entities</t>
  </si>
  <si>
    <t>Foreign currency exchange gain (loss)</t>
  </si>
  <si>
    <t>Gain on real estate investment sales</t>
  </si>
  <si>
    <t>Net income</t>
  </si>
  <si>
    <t>Allocation to noncontrolling interests</t>
  </si>
  <si>
    <t>Net income allocable to Public Storage shareholders</t>
  </si>
  <si>
    <t>Allocation of net income to:</t>
  </si>
  <si>
    <t>Preferred shareholders</t>
  </si>
  <si>
    <t>Preferred shareholders - redemptions (Note 7)</t>
  </si>
  <si>
    <t>Restricted share units</t>
  </si>
  <si>
    <t>Net income allocable to common shareholders</t>
  </si>
  <si>
    <t>Net income per common share:</t>
  </si>
  <si>
    <t>Basic</t>
  </si>
  <si>
    <t>Diluted</t>
  </si>
  <si>
    <t>Basic weighted average common shares outstanding</t>
  </si>
  <si>
    <t>Diluted weighted average common shares outstanding</t>
  </si>
  <si>
    <t>Statements Of Comprehensive Income - USD ($) $ in Thousands</t>
  </si>
  <si>
    <t>Statement Of Comprehensive Income [Abstract]</t>
  </si>
  <si>
    <t>Other comprehensive loss:</t>
  </si>
  <si>
    <t>Aggregate foreign currency exchange loss</t>
  </si>
  <si>
    <t>Adjust for aggregate foreign currency exchange gain in equity in earnings of unconsolidated real estate entities</t>
  </si>
  <si>
    <t>Adjust for aggregate foreign currency exchange (gain) loss included in net income</t>
  </si>
  <si>
    <t>Other comprehensive loss</t>
  </si>
  <si>
    <t>Total comprehensive income</t>
  </si>
  <si>
    <t>Comprehensive income allocable to Public Storage shareholders</t>
  </si>
  <si>
    <t>Statements Of Equity - USD ($) $ in Thousands</t>
  </si>
  <si>
    <t>Cumulative Preferred Shares [Member]</t>
  </si>
  <si>
    <t>Common Shares [Member]</t>
  </si>
  <si>
    <t>Paid-In Capital [Member]</t>
  </si>
  <si>
    <t>Accumulated Deficit [Member]</t>
  </si>
  <si>
    <t>Accumulated Other Comprehensive Loss [Member]</t>
  </si>
  <si>
    <t>Total Public Storage Shareholders' Equity [Member]</t>
  </si>
  <si>
    <t>Noncontrolling Interests [Member]</t>
  </si>
  <si>
    <t>Total</t>
  </si>
  <si>
    <t>Balances at Dec. 31, 2013</t>
  </si>
  <si>
    <t>Issuance of preferred shares (Note 7)</t>
  </si>
  <si>
    <t>Issuance of common shares in connection with share-based compensation (Note 9)</t>
  </si>
  <si>
    <t>Share-based compensation expense, net of cash paid in lieu of common shares (Note 9)</t>
  </si>
  <si>
    <t>Acquisition of noncontrolling interests</t>
  </si>
  <si>
    <t>Net income allocated to noncontrolling interests</t>
  </si>
  <si>
    <t>Distributions to equity holders:</t>
  </si>
  <si>
    <t>Preferred shares (Note 7)</t>
  </si>
  <si>
    <t>Common shares and restricted share units</t>
  </si>
  <si>
    <t>Other comprehensive loss (Note 2)</t>
  </si>
  <si>
    <t>Balances at Dec. 31, 2014</t>
  </si>
  <si>
    <t>Redemption of preferred shares (Note 7)</t>
  </si>
  <si>
    <t>Contributions by noncontrolling interests</t>
  </si>
  <si>
    <t>Balances at Dec. 31, 2015</t>
  </si>
  <si>
    <t>Cumulative effect of a change in accounting principle (Note 9) at Dec. 31, 2015</t>
  </si>
  <si>
    <t>Balances, as adjusted at Dec. 31, 2015</t>
  </si>
  <si>
    <t>Balances at Dec. 31, 2016</t>
  </si>
  <si>
    <t>Statements Of Equity (Parenthetical) - $ / shares</t>
  </si>
  <si>
    <t>Statements Of Equity [Abstract]</t>
  </si>
  <si>
    <t>Issuance of preferred shares, shares</t>
  </si>
  <si>
    <t>Redemption of preferred shares, shares</t>
  </si>
  <si>
    <t>Issuance of common shares in connection with share-based compensation, shares</t>
  </si>
  <si>
    <t>Common shares, per share distribution</t>
  </si>
  <si>
    <t>Statements Of Cash Flows $ in Thousands</t>
  </si>
  <si>
    <t>Dec. 31, 2016USD ($)</t>
  </si>
  <si>
    <t>Dec. 31, 2015USD ($)</t>
  </si>
  <si>
    <t>Dec. 31, 2014USD ($)</t>
  </si>
  <si>
    <t>Cash flows from operating activities:</t>
  </si>
  <si>
    <t>Adjustments to reconcile net income to net cash provided by operating activities:</t>
  </si>
  <si>
    <t>Distributions from retained earnings of unconsolidated real estate entities</t>
  </si>
  <si>
    <t>Foreign currency exchange (gain) loss</t>
  </si>
  <si>
    <t>Share-based compensation expense</t>
  </si>
  <si>
    <t>Other</t>
  </si>
  <si>
    <t>Total adjustments</t>
  </si>
  <si>
    <t>Net cash provided by operating activities</t>
  </si>
  <si>
    <t>Cash flows from investing activities:</t>
  </si>
  <si>
    <t>Capital expenditures to maintain real estate facilities</t>
  </si>
  <si>
    <t>Acquisition of real estate facilities and intangible assets</t>
  </si>
  <si>
    <t>Distributions in excess of retained earnings from unconsolidated real estate entities</t>
  </si>
  <si>
    <t>Proceeds from sale of real estate investments</t>
  </si>
  <si>
    <t>Disposition of portion of loan receivable from Shurgard Europe</t>
  </si>
  <si>
    <t>Repayment of loan receivable from Shurgard Europe</t>
  </si>
  <si>
    <t>Net cash used in investing activities</t>
  </si>
  <si>
    <t>Cash flows from financing activities:</t>
  </si>
  <si>
    <t>Repayments on bank credit facility</t>
  </si>
  <si>
    <t>Repayments on term loan</t>
  </si>
  <si>
    <t>Repayments on notes payable</t>
  </si>
  <si>
    <t>Issuance of senior unsecured notes</t>
  </si>
  <si>
    <t>Issuance of preferred shares</t>
  </si>
  <si>
    <t>Issuance of common shares</t>
  </si>
  <si>
    <t>Redemption of preferred shares</t>
  </si>
  <si>
    <t>Cash paid upon vesting of restricted share units</t>
  </si>
  <si>
    <t>Distributions paid to Public Storage shareholders</t>
  </si>
  <si>
    <t>Distributions paid to noncontrolling interests</t>
  </si>
  <si>
    <t>Net cash used in financing activities</t>
  </si>
  <si>
    <t>Net increase (decrease) in cash and cash equivalents</t>
  </si>
  <si>
    <t>Net effect of foreign exchange translation on cash and cash equivalents</t>
  </si>
  <si>
    <t>Cash and cash equivalents at the beginning of the period</t>
  </si>
  <si>
    <t>Cash and cash equivalents at the end of the period</t>
  </si>
  <si>
    <t>Foreign currency translation adjustment:</t>
  </si>
  <si>
    <t>Real estate facilities, net of accumulated depreciation</t>
  </si>
  <si>
    <t>Loan receivable from Shurgard Europe</t>
  </si>
  <si>
    <t>Real estate acquired in exchange for assumption of mortgage notes</t>
  </si>
  <si>
    <t>Mortgage notes assumed in connection with acquisition of real estate</t>
  </si>
  <si>
    <t>Accrued construction costs and capital expenditures:</t>
  </si>
  <si>
    <t>Description Of The Business</t>
  </si>
  <si>
    <t>Description Of The Business [Abstract]</t>
  </si>
  <si>
    <t xml:space="preserve">1. Description of the Business
Public Storage (referred to herein as “the Company”, “we”, “us”, or “our”), a Maryland real estate investment trust (“REIT”), was organized in 1980. Our principal business activities include the ownership and operation of self-storage facilities which offer storage spaces for lease, generally on a month-to-month basis, for personal and business use, ancillary activities such as merchandise sales and tenant reinsurance to the tenants at our self-storage facilities, as well as the acquisition and development of additional self-storage space.
At December 31, 2016, we have direct and indirect equity interests in 2, 348 self -storage facilities (with approximately 1 54 million net rentable square feet) located in 38 states in the United States (“U.S.”) operating under the “Public Storage” name. We also own one self-storage facility in London, England and we have a 49% interest in Shurgard Europe, which owns 218 self-storage facilities (with approximately 12 million net rentable square feet) located in seven Western European countries, all operating under the “Shurgard” name. We also have direct and indirect equity interests in approximately 29 million net rentable square feet of commercial space located in eight states in the U.S. primarily owned and operated by PS Business Parks, Inc. (“PSB”) under the “PS Business Parks” name. At December 31, 2016, we have an approximate 42% common equity interest in PSB.
Disclosures of the number and square footage of facilities, as well as the number and coverage of tenant reinsurance policies (Note 12) are unaudited and outside the scope of our independent registered public accounting firm’s review of our financial statements in accordance with the standards of the Public Company Accounting Oversight Board (U.S.). </t>
  </si>
  <si>
    <t>Summary Of Significant Accounting Policies</t>
  </si>
  <si>
    <t>Summary Of Significant Accounting Policies [Abstract]</t>
  </si>
  <si>
    <t xml:space="preserve">2. Summary of Significant Accounting Policies
Basis of Presentation
The financial statements are presented on an accrual basis in accordance with U.S. generally accepted accounting principles (“GAAP”) as defined in the Financial Accounting Standards Board Accounting Standards Codification (the “Codification”).
On our statement of cash flows for the years ended December 31 , 2015 and 2014, we reclassified the $15.7 million and $11.4 million, respectively, we paid for the restricted share units that we withheld upon their vesting for employee tax requirements from a reduction in cash flows from operating activities to a reduction in cash flows from financing activities. This reclassification was in connection with a recently issued accounting pronouncement related to employee share-based payment accounting we early adopted effective January 1, 2016 (see “Recent Accounting Pronouncements and Guidance” below).
Consolidation and Equity Method of Accounting
We consider entities to be Variable Interest Entities (“VIEs”) when they have insufficient equity to finance their activities without additional subordinated financial support provided by other parties, or the equity holders as a group do not have a controlling financial interest. We consolidate VIEs when we have (i) the power to direct the activities most significantly impacting economic performance, and (ii) either the obligation to absorb losses or the right to receive benefits from the VIE. We have no involvement with any material VIEs. We consolidate all other entities when we control them through voting shares or contractual rights. The entities we consolidate, for the period in which the reference applies, are referred to collectively as the “Subsidiaries”, and we eliminate intercompany transactions and balances.
We account for our investments in entities that we do not consolidate but have significant influence over using the equity method of accounting. These entities, for the periods in which the reference applies, are referred to collectively as the “Unconsolidated Real Estate Entities”, eliminating intra-entity profits and losses and amortizing any differences between the cost of our investment and the underlying equity in net assets against equity in earnings as if the Unconsolidated Real Estate Entity were a consolidated subsidiary.
When we begin consolidating an entity, we record a gain or loss representing the differential between the book value and fair value of any preexisting equity interest. All changes in consolidation status are reflected prospectively.
Collectively, at December 31, 2016, the Company and the Subsidiaries own 2,336 self-storage facilities in the U.S., one self-storage facility in London, England and three commercial facilities in the U.S. At December 31, 2016, the Unconsolidated Real Estate Entities are comprised of PSB, Shurgard Europe, as well as limited partnerships that own an aggregate of 12 self-storage facilities in the U.S.
Use of Estimates
The financial statements and accompanying notes reflect our estimates and assumptions. Actual results could differ from those estimates and assumptions.
Income Taxes
We have elected to be treated as a REIT, as defined in the Internal Revenue Code of 1986, as amended (the “Code”). As a REIT, we do not incur federal income tax if we distribute 100% of our REIT taxable income each year, and if we meet certain organizational and operational rules. We believe we have met these REIT requirements for all periods presented herein. Accordingly, we have recorded no federal income tax expense related to our REIT taxable income.
Our merchandise and tenant reinsurance operations are subject to corporate income tax and such taxes are included in ancillary cost of operations. We also incur income and other taxes in certain states, which are included in general and administrative expense.
We recognize tax benefits of uncertain income tax positions that are subject to audit only if we believe it is more likely than not that the position would ultimately be sustained assuming the relevant taxing authorities had full knowledge of the relevant facts and circumstances of our positions. As of December 31, 2016, we had no tax benefits that were not recognized.
Real Estate Facilities
Real estate facilities are recorded at cost. We capitalize all costs incurred to acquire, develop, construct, renovate and improve facilities, including interest and property taxes incurred during the construction period and, effective October 1, 2016, the external transaction costs associated with acquisitions of real estate. Prior to October 1, 2016, transaction costs for acquisitions were included in general and administrative expense on our income statements in 2016, 2015, and 2014. This change was made due to a change in GAAP, which results in real estate fac ility acquisitions generally being considered acquisitions of assets rather than business combinations. We allocate the net acquisition cost of acquired real estate facilities to the underlying land, buildings, and identified intangible assets based upon their respective individual estimated fair values.
Costs associated with dispositions of real estate, as well as repairs and maintenance costs, are expensed as incurred. We depreciate buildings and improvements on a straight-line basis over estimated useful lives ranging generally between 5 to 25 years.
Other Assets
Other assets primarily consist of rents receivable from our tenants, prepaid expenses and restricted cash.
Accrued and Other Liabilities
Accrued and other liabilities consist primarily of rents prepaid by our tenants, trade payables, property tax accruals, accrued payroll, accrued tenant reinsurance losses, and contingent loss accruals when probable and estimable. We believe the fair value of our accrued and other liabilities approximates book value, due to the short period until repayment. We disclose the nature of significant unaccrued losses that are reasonably possible of occurring and, if estimable, a range of exposure.
Cash Equivalents, Marketable Securities and Other Financial Instruments
Cash equivalents represent highly liquid financial instruments such as money market funds with daily liquidity or short-term commercial paper or treasury securities maturing within three months of acquisition. Cash and cash equivalents which are restricted from general corporate use are included in other assets. We believe that the book value of all such financial instruments for all periods presented approximates fair value, due to the short period to maturity.
Transfers of financial assets are recorded as sales when the asset is put presumptively beyond our and our creditors’ reach, there is no impediment to the transferee’s right to pledge or exchange the asset, we have surrendered effective control of the asset, we have no actual or effective right or requirement to repurchase the asset and, in the case of a transfer of a participating interest, there is no impediment to our right to pledge or exchange the participating interest we retain.
Fair Value
As used herein, the term “fair value” is the price that would be received to sell an asset or paid to transfer a liability in an orderly transaction between market participants. Our estimates of fair value involve considerable judgment and are not necessarily indicative of the amounts that could be realized in current market exchanges.
We estimate the fair value of our cash and cash equivalents, marketable securities, other assets, debt, and other liabilities by applying a discount rate to the future cash flows of the financial instrument. The discount rate is based upon quoted interest rates for securities that have similar characteristics such as credit quality and time to maturity; such quoted interest rates are referred to generally as “Level 2” inputs.
Currency and Credit Risk
Financial instruments that are exposed to credit risk consist primarily of cash and cash equivalents, certain portions of other assets including rents receivable from our tenants and restricted cash. Cash equivalents we invest in are either money market funds with a rating of at least AAA by Standard &amp; Po or’s, commercial paper that is rated A1 by Standard &amp; Poor’s or deposits with highly rated commercial banks.
At December 31, 2016, due primarily to our investment in Shurgard Europe (Note 4) and our senior unsecured no tes denominated in Euros (Note 5 ), our operating results and financial position are affected by fluctuations in currency exchange rates between the Euro, and to a lesser extent, other European currencies, against the U.S. Dollar.
Goodwill and Other Intangible Assets
Intangible assets are comprised of goodwill, the “Shurgard” trade name, acquired customers in place, and leasehold interests in land.
Goodwill totaled $174.6 million at December 31, 2016 and 2015. The “Shurgard” trade name, which is used by Shurgard Europe pursuant to a fee-based licensing agreement, has a book value of $18.8 million at December 31, 2016 and 2015. Goodwill and the “Shurgard” trade name have indefinite lives and are not amortized.
Acquired customers in place and leasehold interests in land are finite-lived and are amortized relative to the benefit of the customers in place or the benefit to land lease expense to each period. At December 31, 2016, these intangibles had a net book value of $19. 3 million ( $ 18.0 million at December 31, 2015). Accumulated amortization totaled $54. 0 million at December 31, 2016 ( $66. 4 million at December 31, 2015), and amortization expense of $21. 7 million, $26. 1 million and $48. 4 million was recorded in 2016, 2015 and 2014, respectively. The estimated future amortization expense for our finite-lived intangible assets at December 31, 2016 is approximately $ 11.2 million in 2017, $2. 3 million in 2018 and $ 5.8 million thereafter. During 2016, 2015 and 2014, intangibles were increased $ 23.0 million, $ 8.9 million and $ 30.2 million, respectively, in connection with the acquisition of self-storage facilities (Note 3).
Evaluation of Asset Impairment
We evaluate our real estate and finite-lived intangible assets for impairment each quarter. If there are indicators of impairment and we determine that the asset is not recoverable from future undiscounted cash flows to be received through the asset’s remaining life (or, if earlier, the expected disposal date), we record an impairment charge to the extent the carrying amount exceeds the asset’s estimated fair value or net proceeds from expected disposal.
We evaluate our investments in unconsolidated real estate entities for impairment on a quarterly basis. We record an impairment charge to the extent the carrying amount exceeds estimated fair value, when we believe any such shortfall is other than temporary.
We evaluate goodwill for impairment annually and whenever relevant events, circumstances and other related factors indicate that fair value of the related reporting unit may be less than the carrying amount. If we determine that the fair value of the reporting unit exceeds the aggregate carrying amount, no impairment charge is recorded. Otherwise, we record an impairment charge to the extent the carrying amount of the goodwill exceeds the amount that would be allocated to goodwill if the reporting unit were acquired for estimated fair value.
We evaluate other indefinite-lived intangible assets, such as the “Shurgard” trade name for impairment at least annually and whenever relevant events, circumstances and other related factors indicate that the fair value is less than the carrying amount. When we conclude that it is likely that the asset is not impaired, we do not record an impairment charge and no further analysis is performed. Otherwise, we record an impairment charge to the extent the carrying amount exceeds the asset’s estimated fair value.
No impairments were recorded in any of our evaluations for any period presented herein.
Revenue and Expense Recognition
Revenues from self-storage facilities, which are primarily composed of rental income earned pursuant to month-to-month leases, as well as associated late charges and administrative fees, are recognized as earned. Promotional discounts reduce rental income over the promotional period, which is generally one month. Ancillary revenues and interest and other income are recognized when earned. Equity in earnings of unconsolidated real estate entities represents our pro-rata share of the earnings of the Unconsolidated Real Estate Entities.
We accrue for property tax expense based upon actual amounts billed and, in some circumstances, estimates when bills or assessments have not been received from the taxing authorities. If these estimates are incorrect, the timing and amount of expense recognition could be incorrect. Cost of operations, general and administrative expense, interest expense, as well as advertising expenditures are expensed as incurred.
Foreign Currency Exchange Translation
The local currency (primarily the Euro) is the functional currency for our interests in foreign operations. The related balance sheet amounts are translated into U.S. Dollars at the exchange rates at the respective financial statement date, while amounts on our statements of income are translated at the average exchange rates during the respective period. When financial instruments denominated in a currency other than the U.S. Dollar are expected to be settled in cash in the foreseeable future, the impact of changes in the U.S. Dollar equivalent are reflected in current earnings. The Euro was translated at exchange rates of approximately 1.0 52 U.S. Dollars per Euro at December 31, 2016 ( 1. 091 at December 31, 2015), and average exchange rates of 1.1 07 , 1. 110 and 1.32 9 for the years ended December 31, 2016, 2015 and 2014, respectively. Cumulative translation adjustments, to the extent not included in cumulative net income, are included in equity as a component of accumulated other comprehensive income (loss).
Comprehensive Income
Total comprehensive income represents net income, adjusted for changes in other comprehensive income (loss) for the applicable period. The aggregate foreign currency exchange gains and losses reflected on our statements of comprehensive income are comprised primarily of foreign currency exchange gains and losses on our investment in Shurgard Europe and our senior unsecured notes denominated in Euros.
Net Income per Common Share
Net income is allocated to (i) noncontrolling interests based upon their share of the net income of the Subsidiaries, (ii) preferred shareholders, to the extent redemption cost exceeds the related original net issuance proceeds (an “EITF D-42 allocation”), and (iii) the remaining net income allocated to each of our equity securities based upon the dividends declared or accumulated during the period, combined with participation rights in undistributed earnings.
Basic and diluted net income per common share are each calculated based upon net income allocable to common shareholders presented on the face of our income statement, divided by (i) in the case of basic net income per common share, weighted average common shares, and (ii) in the case of diluted income per share, weighted average common shares adjusted for the impact, if dilutive, of st ock options outstanding (Note 9 ). The following table reconciles from basic to diluted common shares outstanding:
﻿
﻿
﻿
For the Years Ended December 31,
﻿
2016
2015
2014
﻿
(Amounts in thousands)
﻿
﻿
Weighted average common shares and equivalents
﻿
outstanding:
﻿
Basic weighted average common
﻿
shares outstanding
173,091
172,699
172,251
﻿
Net effect of dilutive stock options -
﻿
based on treasury stock method
787
811
887
﻿
Diluted weighted average common
﻿
shares outstanding
173,878
173,510
173,138
﻿ </t>
  </si>
  <si>
    <t>Real Estate Facilities</t>
  </si>
  <si>
    <t>Real Estate Facilities [Abstract]</t>
  </si>
  <si>
    <t xml:space="preserve">﻿
3. Real Estate Facilities
Activity in real estate facilities during 2016, 2015 and 2014 is as follows :
﻿
﻿
﻿
﻿
﻿
For the Years Ended December 31,
﻿
2016
2015
2014
﻿
(Amounts in thousands)
﻿
Operating facilities, at cost:
﻿
Beginning balance
$ 13,205,261
$ 12,863,235
$ 12,286,256
﻿
Capital expenditures to maintain real estate facilities 86,047
63,069
79,784
﻿
Acquisitions
406,154
176,444
400,514
﻿
Dispositions
-
(19,970)
(112)
﻿
Newly developed facilities opened for operation
268,905
123,484
98,162
﻿
Impact of foreign exchange rate changes
(3,138)
(1,001)
(1,369)
﻿
Ending balance
13,963,229
13,205,261
12,863,235
﻿
Accumulated depreciation:
﻿
Beginning balance
(4,866,738)
(4,482,520)
(4,098,814)
﻿
Depreciation expense
(406,046)
(393,605)
(384,412)
﻿
Dispositions
-
8,886
10
﻿
Impact of foreign exchange rate changes
1,821
501
696
﻿
Ending balance
(5,270,963)
(4,866,738)
(4,482,520)
﻿
Construction in process:
﻿
Beginning balance
219,190
104,573
52,336
﻿
Current development
288,154
238,101
150,399
﻿
Newly developed facilities opened for operation
(268,905)
(123,484)
(98,162)
﻿
Transfer to other assets
(8,129)
-
-
﻿
Ending balance
230,310
219,190
104,573
﻿
Total real estate facilities at December 31,
$ 8,922,576
$ 8,557,713
$ 8,485,288
During 2016, we acquired 55 self-storage facilities ( 4,121,000 net rentable square feet), for a total cost of $429.1 million, consisting of $ 416.2 million in cash and the assumption of $12.9 million in mortgage notes . Approximately $ 23.0 million of the total cost was allocated to intangible assets. We completed development and redevelopment activities during 2016, adding 2,275,000 net rentable square feet of self-storage space, at an aggregate cost of $ 268.9 million. Construction in process at December 31, 2016 consists of projects to develop new self-storage facilities and redevelop existing self-storage facilities, which would add a total of 5.3 million net rentable square feet of storage space, for an aggregate estimated cost of approximately $6 60.2 million. During 2016, we also transferred $8.1 million of accumulated construction costs to other assets, with respect to a development project that was suspended.
During 2015, we acquired 17 self-storage facilities ( 1,285,000 net rentable square feet) and the leasehold interest in the land of one of our existing self-storage facilities, for a total cost of $185.4 million, consisting of $177.1 million in cash and the assumption of $8.3 million in mortgage notes. Approximately $8.9 million of the total cost was allocated to intangible assets. We completed expansion and development activities during 2015, adding 1,312,000 net rentable square feet of self-storage space, at an aggregate cost of $123.5 million. During 2015, we s old one commercial facility and two self-storage facilities in connection with eminent domain proceedings for a total of $29.7 million in cash proceeds, of which $14.7 million was collected in 2014 , and recorded related gains on real estate sales totaling $ 18.5 million .
During 2014, we acquired 44 self-storage facilities ( 3,442,000 net rentable square feet), for a total cost of $430.7 million, consisting of $410.2 million in cash and the assumption of $20.5 million in mortgage notes. Approximately $30.2 million of the total cost was allocated to intangible assets. We completed expansion and development activities during 2014, adding 1,145,000 net rentable square feet of self-storage space, at an aggregate cost of $98.2 million. We received approximately $2.6 million in proceeds for real estate disposed of in 2014.
﻿
At December 31, 2016, the adjusted basis of real estate facilities for federal tax purposes was approximately $9. 4 billion (unaudited). </t>
  </si>
  <si>
    <t>Investments In Unconsolidated Real Estate Entities</t>
  </si>
  <si>
    <t>Investments In Unconsolidated Real Estate Entities [Abstract]</t>
  </si>
  <si>
    <t xml:space="preserve">4. Investments in Unconsolidated Real Estate Entities
The following table sets forth our investments in , and equity in earnings of, the Unconsolidated Real Estate Entities (amounts in thousands):
﻿
﻿
Investments in Unconsolidated Real Estate Entities at December 31,
Equity in Earnings of Unconsolidated Real Estate Entities for the Year Ended December 31,
﻿
2016
2015
2016
2015
2014
﻿
﻿
PSB
$ 402,765
$ 414,450
$ 31,707
$ 34,155
$ 56,280
﻿
Shurgard Europe
280,019
388,367
22,324
14,272
29,900
﻿
Other Investments
6,423
6,491
2,725
2,510
2,087
﻿
Total
$ 689,207
$ 809,308
$ 56,756
$ 50,937
$ 88,267
﻿
During 2016, 2015 and 2014, we received cash distributions from our investments in the Unconsolidated Real Estate Entities totaling $151. 8 million, $ 35.7 million and $ 83.5 million, respectively. For 2016, $ 67.4 million of the distributions received exceeded the retained earnings of the Unconsolidated Real Estate Entities and are presented as an investing activity on our statement of cash flows. At December 31, 2016, the cost of our investment in the Unconsolidated Real Estate Entities exceeds our pro rata share of the underlying equity by approximately $54.0 million ( $62.0 million at December 31, 2015). This differential is being amortized as a reduction in equity in earnings of the Unconsolidated Real Estate Entities based upon allocations to the underlying net assets. Such amortization was approximately $1.8 million, $ 2.4 million and $ 4.4 million during 2016, 2015 and 2014, respectively .
Investment in PSB
PSB is a REIT traded on the New York Stock Exchange. We have an approximate 42% common equity interest in PSB as of December 31, 2016 and 2015, comprised of our ownership of 7,158,354 shares of PSB’s common stock and 7,305,355 limited partnership units (“LP Units”) in an operating partnership controlled by PSB. The LP Units are convertible at our option, subject to certain conditions, on a one-for-one basis into PSB common stock. Based upon the closing price at December 31, 2016 ( $ 116.52 per share of PSB common stock), the shares and units we owned had a market value of approximately $1. 7 billion . At December 31, 2016, the adjusted tax basis of our investment in PSB was less than its book value.
Included in equity in earnings of unconsolidated real estate entities is our $11.3 million and $36.5 million share of gains on sale of facilities recorded by PSB for 2015 and 2014, respectively. PSB did not dispose of any facilities during 2016.
The following table sets forth selected financial information of PSB . T he amounts represent all of PSB’s balances and not our pro-rata share.
﻿
﻿
﻿
2016
2015
2014
﻿
(Amounts in thousands)
﻿ For the year ended December 31,
﻿ Total revenue
$ 387,389
$ 373,675
$ 376,915
﻿ Costs of operations
(123,108)
(121,224)
(127,371)
﻿ Depreciation and amortization
(99,486)
(105,394)
(110,357)
﻿ General and administrative
(14,862)
(13,582)
(13,639)
﻿ Other items
(4,949)
(12,740)
(13,221)
﻿ Gain on sale of facilities
-
28,235
92,373
﻿ Net income
144,984
148,970
204,700
﻿ Allocations to preferred shareholders and
﻿ restricted share unitholders
(65,157)
(62,184)
(60,817)
﻿ Net income allocated to common shareholders
﻿ and LP Unitholders
$ 79,827
$ 86,786
$ 143,883
﻿
﻿
﻿
﻿
﻿
﻿ As of December 31,
﻿
﻿ Total assets (primarily real estate)
$ 2,119,371
$ 2,186,658
$ 2,227,114
﻿ Debt
-
250,000
250,000
﻿ Preferred stock called for redemption
230,000
-
-
﻿ Other liabilities
78,657
76,059
68,905
﻿ Equity:
﻿ Preferred stock
879,750
920,000
995,000
﻿ Common equity and LP units
930,964
940,599
913,209
Investment in Shurgard Europe
For all periods presented, we had a 49% equity investment in Shurgard Europe and our joint venture partner owns the remaining 51% interest. Our equity in earnings of Shurgard Europe is comprised of our 49% share of Shurgard Europe’s net income and 49% of the trademark license fees that Shurgard Europe pays to us for the use of the “Shurgard” trademark, as well as certain interest income received in 2014 on a shareholder loan described below. The remaining 51% of the license fees are classified as interest and other income on our income statement.
At Decem ber 31, 2013, Shurgard Europe owed us € 311.0 million ($ 428.1 million). This loan bore interest at a 9.0 % annual rate, which we believed represented the market rate of interest for loans with similar characteristics. In January 2014, our joint venture partner in Shurgard Europe acquired a 51% interest in the loan at face value for €158.6 million ($ 216.2 million) in cash. In July 2014, Shurgard Europe fully repaid the loan, and we received our 49% share of the loan totaling €152.4 million ($ 204.9 million) in cash. We collected $12.2 million in interest on this loan during 2014, of which $10.7 million was reflected as equity in earnings of Shurgard Europe, and $1.5 million was reflected as interest and other income. During 2014, we also recorded a $7.0 million foreign currency exchange loss on the loan due to changes in foreign currency exchange rates.
Changes in foreign currency exchange rates caused our investment in Shurgard Europe to decrease by approximately $24. 1 million, $19.6 million and $47.3 million in 2016, 2015 and 2014, respectively. Included in our equity in earnings of Shurgard Europe for 2016 is a $ 941,000 increase for the recognition of accumulated comprehensive income, representing a decrease to equity rather than an increase to investments in unconsolidated real estate entities.
The following table sets forth selected consolidated financial information of Shurgard Europe based upon all of Shurgard Europe’s balances for all periods, rather than our pro rata share. Such amounts are based upon our historical acquired book basis.
﻿
﻿
﻿
﻿
2016
2015
2014
﻿
(Amounts in thousands)
﻿ For the year ended December 31,
﻿ Self-storage and ancillary revenues
$ 252,321
$ 236,990
$ 254,136
﻿ Self-storage and ancillary cost of operations
(97,099)
(93,575)
(100,177)
﻿ Depreciation and amortization
(62,829)
(66,665)
(61,796)
﻿ General and administrative
(13,199)
(12,619)
(9,565)
﻿ Interest expense on third party debt
(20,617)
(16,695)
(9,607)
﻿ Trademark license fee payable to Public Storage
(2,531)
(2,376)
(2,544)
﻿ Income tax expense
(10,669)
(10,799)
(5,399)
﻿ Interest expense on shareholder loan
-
-
(21,761)
﻿ Costs of acquiring facilities and other, net (a)
(2,348)
(7,509)
(6,573)
﻿
﻿ Net income
$ 43,029
$ 26,752
$ 36,714
﻿ Average exchange rates of Euro to the U.S. Dollar
1.107
1.110
1.329
﻿
(a)
Amounts during 2016 include a $1.9 million foreign exchange gain on a repaid intercompany note between entities consolidated by Shurgard Europe, and amounts during 2016, 2015 and 2014 include $410,000 , $10.5 million and $4.3 million, respectively, associated with the acquisition of real estate facilities.
﻿
﻿
﻿
﻿
2016
2015
2014
﻿
(Amounts in thousands)
﻿ As of December 31,
﻿ Total assets (primarily self-storage facilities)
$ 1,261,912
$ 1,476,632
$ 1,404,246
﻿ Total debt to third parties
666,926
662,336
500,767
﻿ Other liabilities
106,916
110,522
180,546
﻿ Equity
488,070
703,774
722,933
﻿
﻿ Exchange rate of Euro to U.S. Dollar
1.052
1.091
1.216
﻿ </t>
  </si>
  <si>
    <t>Borrowings</t>
  </si>
  <si>
    <t>Borrowings [Abstract]</t>
  </si>
  <si>
    <t xml:space="preserve">5 . Borrowings
Credit Facility
We have a revolving credit agreement (the “Credit Facility”) with a $500 million borrowing limit, which expires on March 31, 2020 . Amounts drawn on the Credit Facility bear annual interest at rates ranging from LIBOR plus 0.850% to LIBOR plus 1.450% depending upon the ratio of our Total Indebtedness to Gross Asset Value (as defined in the Credit Facility) (LIBOR plus 0.850% at December 31, 2016). We are also required to pay a quarterly facility fee ranging from 0.080% per annum to 0.250% per annum depending upon the ratio of our Total Indebtedness to our Gross Asset Value ( 0.080% per annum at December 31, 2016). At December 31, 2016 and February 28, 2017 , we had no outstanding borrowings under this Credit Facility. We had undrawn standby letters of credit, which reduce our borrowing capacity, totaling $15.2 million at December 31, 2016 ( $14.9 million at December 31, 2015). The Credit Facility has various customary restrictive covenants, all of which we were in compliance with at December 31, 2016.
Senior Unsecured Notes and Term Loan
At December 31, 2016 and 2015, we had €342.0 million ( $ 359.8 million) and €242.0 million ( $263.9 million), respectively, of Euro-denominated senior unsecured notes payable to institutional investors (collectively, the “Senior Unsecured Notes”). The Senior Unsecured Notes consists of two tranches, (i) €242.0 million ( 2.175% fixed rate of interest) which was issued on November 3, 2015 for $264.3 million in net proceeds upon converting the Euros to U.S. Dollars, which matures in November 2025 and (ii) €100.0 million ( 1.54% fixed rate of interest), which was issued on April 12, 2016 for $113.6 million in net proceeds upon converting the Euros to U.S. Dollars, which matures in April 2024 . The fair value of our Senior Unsecured Notes was approximately $381 .8 million at December 31, 2016 ( $ 263.9 million at December 31, 2015).
We reflect changes in the U.S. Dollar equivalent of the amount payable, as a result of changes in foreign exchange rates as “foreign currency exchange gain (loss)” on our income statement (gains of $ 17.6 million and $306,000 for 2016 and 2015, respectively). The Senior Unsecured Notes have various customary financial covenants, all of which we were in compliance with at December 31, 2016.
On December 2, 2013, we borrowed $700 million from Wells Fargo under an unsec ured term loan. The term l oan was repaid in 2014. We incurred origination costs of $1.9 million, which were amortized using the effective interest method through the date of extinguishment ( $1.8 million for 2014 ) .
﻿
﻿
Mortgage Notes
During 2016, 2015 and 2014, we assumed mortgage notes with aggregate contractual values of $12.9 million, $8.3 million and $19.8 million, respectively, and interest rates of 4.2% , 6.2% and 5.2% , respectively, which approximated market rates, in connection with the acquisition of real estate facilities.
The carrying amounts of our mortgage notes (the “Mortgage Notes”) at December 31 , 2016 and 2015, totaled $30.9 million and $ 55.1 million, respectively, which approximates contractual note values and estimated fair values. These notes were assumed in connection with acquisitions of real estate facilities and recorded at fair value with any premium or discount to the stated note balance amortized using the eff ective interest method. At December 31, 2016, the notes are secured by 3 0 real estate facilities with a net book value of approximately $ 121.6 million, have contractual interest rates between 2.9% and 7.1% , and mature between November 2018 and September 2028 .
At December 31 , 2016, approximate principal maturities of our Senior Unsecured Notes and Mortgage Notes are (amounts in thousands):
﻿
﻿
Senior
Mortgage
﻿
Unsecured Notes
Notes
Total
﻿ 2017
$
-
$ 1,665
$ 1,665
﻿ 2018
-
11,241
11,241
﻿ 2019
-
1,505
1,505
﻿ 2020
-
1,585
1,585
﻿ 2021
-
1,503
1,503
﻿ Thereafter
359,810
13,440
373,250
﻿
$ 359,810
$ 30,939
$ 390,749
﻿ Weighted average effective rate
2.0%
4.0%
2.2%
Cash paid for interest totaled $ 9.4 million, $ 3.4 million and $ 9.0 million for 2016, 2015 and 2014, respectively. Interest capitalized as real estate totaled $5.1 million, $ 2.7 million and $ 1.6 million in 2016, 2015 and 2014, respectively. </t>
  </si>
  <si>
    <t>Noncontrolling Interests</t>
  </si>
  <si>
    <t>Noncontrolling Interests [Abstract]</t>
  </si>
  <si>
    <t xml:space="preserve">6 . Noncontrolling Interests
At December 31 , 2016, the noncontrolling interests represent (i) third-party equity interests in subsidiaries owning 1 4 operating self-storage facilities and seven self-storage facilities that are under construction and (ii) 231,978 partnership units held by third-parties in a subsidiary that are convertible on a one-for-one basis (subject to certain limitations) into common shares of the Company at the option of the unitholder (collectively, the “Noncontrolling Interests”). At December 31, 2016, the Noncontrolling Interests cannot require us to redeem their interests, other than pursuant to a liquidation of the subsidiary. During 2016, 2015 and 2014, we allocated a total of $6. 9 million, $ 6.4 million and $5. 8 million, respectively, of income to these interests; and we paid $7. 6 million, $ 7.3 million and $6.5 million, respectively, in distributions to these interests.
During 2015 and 2014, we acquired Noncontrolling Interests for $ 5.5 million and $721,000 , respectively, in cash, substantially all of which was allocated to P aid-in-capital. During 2016 and 2015 , Noncontrolling I nterests contributed $3.5 million and $1.6 million, respectively .
﻿ </t>
  </si>
  <si>
    <t>Shareholders' Equity</t>
  </si>
  <si>
    <t>Shareholders’ Equity [Abstract]</t>
  </si>
  <si>
    <t xml:space="preserve">7 . Shareholders’ Equity
Preferred Shares
At December 31, 2016 and 2015, we had the following series of Cumulative Preferred Shares (“Preferred Shares”) outstanding:
﻿
﻿
﻿
﻿
At December 31, 2016
At December 31, 2015
﻿
Series
Earliest Redemption Date
Dividend Rate
Shares Outstanding
Liquidation Preference
Shares Outstanding
Liquidation Preference
﻿
(Dollar amounts in thousands)
﻿
Series Q
4/14/2016
6.500%
-
$
-
15,000
$ 375,000
﻿
Series R
7/26/2016
6.350%
-
-
19,500
487,500
﻿
Series S
1/12/2017
5.900%
18,400
460,000
18,400
460,000
﻿
Series T
3/13/2017
5.750%
18,500
462,500
18,500
462,500
﻿
Series U
6/15/2017
5.625%
11,500
287,500
11,500
287,500
﻿
Series V
9/20/2017
5.375%
19,800
495,000
19,800
495,000
﻿
Series W
1/16/2018
5.200%
20,000
500,000
20,000
500,000
﻿
Series X
3/13/2018
5.200%
9,000
225,000
9,000
225,000
﻿
Series Y
3/17/2019
6.375%
11,400
285,000
11,400
285,000
﻿
Series Z
6/4/2019
6.000%
11,500
287,500
11,500
287,500
﻿
Series A
12/2/2019
5.875%
7,600
190,000
7,600
190,000
﻿
Series B
1/20/2021
5.400%
12,000
300,000
-
-
﻿
Series C
5/17/2021
5.125%
8,000
200,000
-
-
﻿
Series D
7/20/2021
4.950%
13,000
325,000
-
-
﻿
Series E
10/14/2021
4.900%
14,000
350,000
-
-
﻿
Total Preferred Shares
174,700
$ 4,367,500
162,200
$ 4,055,000
The holders of our Preferred Shares have general preference rights with respect to liquidation, quarterly distributions and any accumulated unpaid distributions. Except under certain conditions and as noted below, holders of the Preferred Shares will not be entitled to vote on most matters. In the event of a cumulative arrearage equal to six quarterly dividends, holders of all outstanding series of preferred shares (voting as a single class without regard to series) will have the right to elect two additional members to serve on our board of trustees (the “Board”) until the arrearage has been cured. At December 31, 2016, there were no dividends in arrears.
Except under certain conditions relating to the Company’s qualification as a REIT, the Preferred Shares are not redeemable prior to the dates indicated on the table above. On or after the respective dates, each of the series of Preferred Shares is redeemable at our option, in whole or in part, at $25.00 per depositary share, plus accrued and unpaid dividends. Holders of the Preferred Shares cannot require us to redeem such shares.
Upon issuance of our Preferred Shares, we classify the liquidation value as preferred equity on our balance sheet with any issuance costs recorded as a reduction to Paid-in capital.
In 2016, we redeemed our Series Q and Series R Preferred Shares at par, for a total of $862.5 million in cash, before payment of accrued dividends.
In 201 6, we issued an aggregate 47.0 million depositary shares, each representing 1/1 ,000 of a share of our Series B, Series C, Series D and Series E Preferred Shares, at an issuance price of $25.00 per depositary share , for a total of $1,175. 0 m illion in gross proceeds, and we incurred $ 38.8 million in issuance costs.
In 2015, we redeemed our Series O and Series P Preferred Shares at par, for a total of $270.0 million in cash, before payment of accrued dividends.
In 201 4 , we issued an aggregate 30.5 million depositary shares, each representing 1/1,000 of a share of our Series Y, Series Z, and Series A Preferred Shares, at an issuance price of $25.00 per depositary share, for a total of $762.5 million in gross proceeds, and we incurred $23.5 million in issuance costs.
In 2016 and 2015, we recorded $26.9 million $8.9 million, respectively, in EITF D-42 allocations of income from our common shareholders to the holders of our Preferred Shares in connection with redemptions of Preferred Shares.
Common Shares
During 2016, 2015 and 2014, activity with respect to the issuance or repurchase of our common shares was as follows (dollar amounts in thousands):
﻿
﻿
2016
2015
2014
﻿
Shares
Amount
Shares
Amount
Shares
Amount
﻿ Employee stock-based compensation and
﻿ exercise of stock options (Note 9)
367,546
$ 25,541
475,687
$ 29,663
669,263
$ 37,872
Our Board previously authorized the repurchase from time to time of up to 35.0 million of our common shares on the open market or in privately negotiated transactions. Through December 31, 2016, we repurchased approximately 23.7 million shares pursuant to this authorization; none of which were repurchased during the three years ended December 31, 2016.
At December 31, 2016 and 2015, we had 2,6 92,081 and 2, 677,667 , respectively , of common shares reserved in connection with our share-based incentive plans (see Note 9), and 231,978 shares reserved for the conversion of partnership units owned by Noncontrolling Interests.
The unaudited characterization of dividends for Federal income tax purposes is made based upon earnings and profits of the Company, as defined by the Internal Revenue Code. Common share dividends including amounts paid to our common shareholders and our restricted share unitholders totaled $1. 268 billion ( $7.30 per share), $ 1.126 billion ( $6.50 per share) and $ 967.9 million ( $5. 60 per share), for the years ended December 31, 2016, 2015 and 2014, respectively. Preferred share dividends totaled $238. 2 million, $2 45.1 million and $2 32.6 million for the years ended December 31, 2016, 2015 and 2014, respectively.
For the tax year ended December 31, 2016, 100% of the distributions for the common shares and all the various series of preferred shares were classified as ordinary income. Such dividends do not constitute “qualified dividend income” . </t>
  </si>
  <si>
    <t>Related Party Transactions</t>
  </si>
  <si>
    <t>Related Party Transactions [Abstract]</t>
  </si>
  <si>
    <t xml:space="preserve">8 . Related Party Transactions
B. Wayne Hughes, our former Chairman and his family, including his daughter Tamara Hughes Gustavson and his son B. Wayne Hughes, Jr., who are both members of our Board, collectively own approximately 14.3% of our common shares outstanding at December 31, 2016.
At December 31, 2016, B. Wayne Hughes and Tamara Hughes Gustavson together owned and controlled 5 7 self- storage facilities in Canada. These facilities operate under the “Public Storage” tradename, which we license to the owners of these facilities for use in Canada on a royalty-free, non-exclusive basis. Our subsidiaries reinsure risks relating to loss of goods stored by customers in these facilities, and have received approximately $848,000 , $562,000 and $480,000 for the years ended December 31, 2016, 2015 and 2014, respectively. Our right to continue receiving these premiums may be qualified. We have no ownership interest in these facilities and we do not own or operate any facilities in Canada. If we chose to acquire or develop our own facilities in Canada, we would have to share the use of the “Public Storage” name in Canada with the facilities’ owners. We have a right of first refusal, subject to limitations, to acquire the stock or assets of the corporation engaged in the operation of these facilities (“PS Canada”) if their owners agree to sell them. </t>
  </si>
  <si>
    <t>Share-Based Compensation</t>
  </si>
  <si>
    <t>Share-Based Compensation [Abstract]</t>
  </si>
  <si>
    <t xml:space="preserve">9 . Share-Based Compensation
Under various share-based compensation plans and under terms established by our Board or a committee thereof, we grant non-qualified options to purchase the Company’s common shares, as well as restricted share units (“RSUs”), to trustees, officers, and key employees.
Stock options and RSUs are considered “granted” and “outstanding” as the terms are used herein, when (i) the Company and the recipient reach a mutual understanding of the key terms of the award, (ii) the award has been authorized, (iii) the recipient is affected by changes in the market price of our stock, and (iv) it is probable that any performance and service conditions will be met.
As noted under “Recent Accounting Pronouncements and Guidance” in Note 11, we have elected to account for forfeitures of share-based payments as they occur, rather than estimating them in advance. Accordingly, we recorded a cumulative-effect adjustment of $789,000 to increase accumulated deficit and increase paid-in capital as of January 1, 2016, representing the impact of estimated forfeitures on our cumulative share-based compensation expense recorded through December 31, 2015.
We amortize the grant-date fair value of awards as compensation expense over the service period, which begins on the grant date and ends on the vesting date. For awards that are earned solely upon the passage of time and continued service, the entire cost of the award is amortized on a straight-line basis over the service period. For awards with performance conditions, the individual cost of each vesting is amortized separately over each individual service period (the “accelerated attribution” method).
See also “net income per common share” in Note 2 for further discussion regarding the impact of RSUs and stock options on our net income per common share and income allocated to common shareholders.
Stock Options
Stock options vest over a three to five -year period, expire ten years after the grant date, and the exercise price is equal to the closing trading price of our common shares on the grant date. Employees cannot require the Company to settle their award in cash. We use the Black-Scholes option valuation model to estimate the fair value of our stock options.
Outstanding stock option grants are included on a one-for-one basis in our diluted weighted average shares, to the extent dilutive, after applying the treasury stock method (based upon the average common share price during the period) to assumed exercise proceeds and measured but unrecognized compensation.
The stock options outstanding at December 31, 2016 have an aggregate intrinsic value (the excess, if any, of each option’s market value over the exercise price) of approximately $ 150.0 million and remaining average contractual lives of approximately six years. The aggregate intrinsic value of exercisable stock options at December 31, 2016 amounted to approximately $126. 8 million . Approximately 360,000 of the stock options outstanding at December 31, 2016, have an exercise price of more than $200 . We have 429,556 stock options exercisable at December 31, 2016, that expire through June 30, 2018 , with an average exercise price per share of $82.39 .
Additional information with respect to stock options during 2016, 2015 and 2014 is as follows:
﻿
﻿
﻿
2016
2015
2014
﻿
Weighted
Weighted
Weighted
﻿
Average
Average
Average
﻿
Number
Exercise
Number
Exercise
Number
Exercise
﻿
of
Price
of
Price
of
Price
﻿
Options
per Share
Options
per Share
Options
per Share
﻿ Options outstanding January 1,
1,940,279
$ 130.08
2,085,544
$ 111.96
2,174,211
$ 85.49
﻿ Granted
310,000
239.11
335,000
200.70
485,000
176.74
﻿ Exercised
(254,839)
100.23
(365,265)
80.99
(570,417)
66.39
﻿ Cancelled
-
-
(115,000)
163.15
(3,250)
63.76
﻿
﻿ Options outstanding December 31,
1,995,440
$ 150.83
1,940,279
$ 130.08
2,085,544
$ 111.96
﻿
﻿ Options exercisable at December 31,
1,105,433
$ 108.84
1,150,272
$ 94.18
1,321,537
$ 82.46
﻿
﻿
﻿
﻿
2016
2015
2014
﻿
﻿ Stock option expense for the year (in 000's)
$ 5,180
$ 3,871
$ 3,216
﻿
﻿ Aggregate exercise date intrinsic value of options exercised during the year (in 000's)
$ 33,228
$ 46,719
$ 59,322
﻿
﻿ Average assumptions used in valuing options with the Black-Scholes method:
﻿ Expected life of options in years, based upon historical experience
5
5
5
﻿ Risk-free interest rate
1.2%
1.6%
1.6%
﻿ Expected volatility, based upon historical volatility
17.9%
15.1%
16.8%
﻿ Expected dividend yield
2.9%
2.9%
3.2%
﻿
﻿ Average estimated value of options granted during the year
$ 26.18
$ 18.39
$ 17.66
Restricted Share Units
RSUs generally vest ratably over a five to eight -year period from the grant date. The grantee receives dividends for each outstanding RSU equal to the per-share dividends received by our common shareholders. We expense any dividends previously paid upon forfeiture of the related RSU. Upon vesting, the grantee receives common shares equal to the number of vested RSUs, less common shares withheld in exchange for tax deposits made by the Company to satisfy the grantee’s statutory tax liabilities arising from the vesting.
The fair value of our RSUs is determined based upon the applicable closing trading price of our common shares.
The fair value of our RSUs outstanding at December 31, 2016 was approximately $136. 9 million. Remaining compensation expense related to RSUs outstanding at December 31, 2016 totals approximately $9 8.7 million and is expected to be recognized as compensation expense over the next 2. 5 years on average. The following tables set forth relevant information with respect to restricted shares (dollar amounts in thousands):
﻿
﻿
﻿
2016
2015
2014
﻿
Number of
Grant Date
Number of
Grant Date
Number of
Grant Date
﻿
Restricted
Aggregate
Restricted
Aggregate
Restricted
Aggregate
﻿
Share Units
Fair Value
Share Units
Fair Value
Share Units
Fair Value
﻿ Restricted share units outstanding January 1,
737,388
$ 129,284
751,048
$ 110,874
636,329
$ 77,284
﻿ Granted
171,144
40,263
252,376
55,307
339,607
59,009
﻿ Vested
(180,050)
(26,689)
(187,342)
(24,752)
(166,905)
(18,456)
﻿ Forfeited
(31,841)
(5,953)
(78,694)
(12,145)
(57,983)
(6,963)
﻿
﻿ Restricted share units outstanding December 31,
696,641
$ 136,905
737,388
$ 129,284
751,048
$ 110,874
﻿
﻿
﻿
﻿
2016
2015
2014
﻿ Amounts for the year (in 000's, except number of shares):
﻿ Fair value of vested shares on vesting date
$ 41,400
$ 38,182
$ 27,591
﻿ Cash paid upon vesting in lieu of issuing common shares
$ 15,357
$ 15,678
$ 11,449
﻿ Common shares issued upon vesting
112,707
110,422
98,846
﻿ Restricted share unit expense (a)
$ 32,303
$ 28,699
$ 26,325
﻿
﻿
(a) Amounts for 2016, 2015 and 2014 include approximately $1.4 million, $1.1 million and $1.2 million, respectively, in employer taxes incurred upon vesting . </t>
  </si>
  <si>
    <t>Segment Information</t>
  </si>
  <si>
    <t>Segment Information [Abstract]</t>
  </si>
  <si>
    <t xml:space="preserve">10 . Segment Information
Our reportable segments reflect the significant components of our operations where discrete financial information is evaluated separately by our chief operating decision maker (“CODM”). We organize our segments based primarily upon the nature of the underlying products and services, as well as the drivers of profitability growth. The net income for each reportable segment included in the tables below are in conformity with GAAP and our significant accounting policies as denoted in Note 2. The amounts not attributable to reportable segments are aggregated under “other items not allocated to segments.”
Following is a description of and basis for presentation for each of our reportable segments.
Self-Storage Operations
The Self-Storage Operations segment reflects the rental operations from all self-storage facilities owned by the Company and the Subsidiaries. Our CODM reviews the net operating income (“NOI”) of this segment, which represents the related revenues less cost of operations (prior to depreciation expense), in assessing performance and making resource allocation decisions. The presentation in the tables below sets forth the NOI of this segment, as well as the depreciation expense for this segment, which while reviewed by our CODM and included in net income, is not considered by the CODM in assessing performance and decision making. For all periods presented, substantially all of our real estate facilities, goodwill and other intangible assets, other assets, and accrued and other liabilities are associated with the Self-Storage Operations segment.
Ancillary Operations
The Ancillary Operations segment reflects the sale of merchandise and reinsurance of policies against losses to goods stored by our self-storage tenants, activities which are incidental to our primary self-storage rental activities. Our CODM reviews the NOI of these operations in assessing performance and making resource allocation decisions.
Investment in PSB
This segment represents our 42% equity interest in PSB, a publicly-traded REIT that owns, operates, acquires and develops commercial properties, primarily multi-tenant flex, office, and industrial space. PSB has a separate management team that makes its financing, capital allocation, and other significant decisions. In making resource allocation decisions with respect to our investment in PSB, the CODM reviews PSB’s net income, which is detailed in PSB’s periodic filings with the United States Securities and Exchange Commission (“SEC”), and as included in Note 4. The segment presentation in the tables below includes our equity earnings from PSB.
Investment in Shurgard Europe
This segment represents our 49 % equity interest in Shurgard Europe, which owns and operates self-storage facilities located in seven countries in Western Europe. Shurgard Europe has a separate management team reporting to our CODM and our joint venture partner. In making resource allocation decisions with respect to our investment in Shurgard Europe, the CODM reviews Shurgard Europe’s net income, which is detailed in Note 4. The segment presentation below includes our equity earnings from Shurgard Europe.
Presentation of Segment Information
The following tables reconcile NOI (as applicable) and net income of each segment to our consolidated net income (amounts in thousands):
﻿
﻿
﻿
﻿
﻿ For the year ended December 31, 2016
﻿
﻿
Self-Storage Operations
Ancillary Operations
Investment in PSB
Investment in Shurgard Europe
Other Items Not Allocated to Segments
Total
﻿
(Amounts in thousands)
﻿ Revenues:
﻿ Self-storage operations
$ 2,405,828
$
-
$
-
$
-
$
-
$ 2,405,828
﻿ Ancillary operations
-
154,721
-
-
-
154,721
﻿
2,405,828
154,721
-
-
-
2,560,549
﻿
﻿ Cost of operations:
﻿ Self-storage operations
617,905
-
-
-
-
617,905
﻿ Ancillary operations
-
51,178
-
-
-
51,178
﻿
617,905
51,178
-
-
-
669,083
﻿
﻿ Net operating income:
﻿ Self-storage operations
1,787,923
-
-
-
-
1,787,923
﻿ Ancillary operations
-
103,543
-
-
-
103,543
﻿
1,787,923
103,543
-
-
-
1,891,466
﻿
﻿ Other components of net income (loss):
﻿ Depreciation and amortization
(433,314)
-
-
-
-
(433,314)
﻿ General and administrative
-
-
-
-
(83,656)
(83,656)
﻿ Interest and other income
-
-
-
-
15,138
15,138
﻿ Interest expense
-
-
-
-
(4,210)
(4,210)
﻿ Equity in earnings of
﻿ unconsolidated real estate entities
-
-
31,707
22,324
2,725
56,756
﻿ Foreign currency exchange gain
-
-
-
-
17,570
17,570
﻿ Gain on real estate investment sales
-
-
-
-
689
689
﻿ Net income (loss)
$ 1,354,609
$ 103,543
$ 31,707
$ 22,324
$ (51,744)
$ 1,460,439
﻿
﻿
﻿
﻿
﻿ For the year ended December 31, 2015
﻿
﻿
Self-Storage Operations
Ancillary Operations
Investment in PSB
Investment in Shurgard Europe
Other Items Not Allocated to Segments
Total
﻿
(Amounts in thousands)
﻿ Revenues:
﻿ Self-storage operations
$ 2,235,525
$
-
$
-
$
-
$
-
$ 2,235,525
﻿ Ancillary operations
-
146,171
-
-
-
146,171
﻿
2,235,525
146,171
-
-
-
2,381,696
﻿
﻿ Cost of operations:
﻿ Self-storage operations
586,696
-
-
-
-
586,696
﻿ Ancillary operations
-
48,806
-
-
-
48,806
﻿
586,696
48,806
-
-
-
635,502
﻿
﻿ Net operating income:
﻿ Self-storage operations
1,648,829
-
-
-
-
1,648,829
﻿ Ancillary operations
-
97,365
-
-
-
97,365
﻿
1,648,829
97,365
-
-
-
1,746,194
﻿
﻿ Other components of net income (loss):
﻿ Depreciation and amortization
(426,008)
-
-
-
-
(426,008)
﻿ General and administrative
-
-
-
-
(88,177)
(88,177)
﻿ Interest and other income
-
-
-
-
16,544
16,544
﻿ Interest expense
-
-
-
-
(610)
(610)
﻿ Equity in earnings of
﻿ unconsolidated real estate entities
-
-
34,155
14,272
2,510
50,937
﻿ Foreign currency exchange gain
-
-
-
-
306
306
﻿ Gain on real estate investment sales
-
-
-
-
18,503
18,503
﻿ Net income (loss)
$ 1,222,821
$ 97,365
$ 34,155
$ 14,272
$ (50,924)
$ 1,317,689
﻿
﻿
﻿ Year ended December 31, 2014
﻿
﻿
Self-Storage Operations
Ancillary Operations
Investment in PSB
Investment in Shurgard Europe
Other Items Not Allocated to Segments
Total
﻿
﻿
(Amounts in thousands)
﻿ Revenues:
﻿ Self-storage operations
$ 2,049,882
$
-
$
-
$
-
$
-
$ 2,049,882
﻿ Ancillary operations
-
127,414
-
-
-
127,414
﻿
2,049,882
127,414
-
-
-
2,177,296
﻿
﻿ Cost of operations:
﻿ Self-storage operations
566,898
-
-
-
-
566,898
﻿ Ancillary operations
-
46,426
-
-
-
46,426
﻿
566,898
46,426
-
-
-
613,324
﻿
﻿ Net operating income:
﻿ Self-storage operations
1,482,984
-
-
-
-
1,482,984
﻿ Ancillary operations
-
80,988
-
-
-
80,988
﻿
1,482,984
80,988
-
-
-
1,563,972
﻿
﻿ Other components of net income (loss):
﻿ Depreciation and amortization
(437,114)
-
-
-
-
(437,114)
﻿ General and administrative
-
-
-
-
(71,459)
(71,459)
﻿ Interest and other income
-
-
-
-
17,638
17,638
﻿ Interest expense
-
-
-
-
(6,781)
(6,781)
﻿ Equity in earnings of
﻿ unconsolidated real estate entities
-
-
56,280
29,900
2,087
88,267
﻿ Foreign currency exchange loss
-
-
-
-
(7,047)
(7,047)
﻿ Gain on real estate investment sales
-
-
-
-
2,479
2,479
﻿ Net income (loss)
$ 1,045,870
$ 80,988
$ 56,280
$ 29,900
$ (63,083)
$ 1,149,955
﻿ </t>
  </si>
  <si>
    <t>Recent Accounting Pronouncements And Guidance</t>
  </si>
  <si>
    <t>Recent Accounting Pronouncements And Guidance [Abstract]</t>
  </si>
  <si>
    <t xml:space="preserve">11. Recent Accounting Pronouncements and Guidance
In May 2014, the FASB issued Accounting Standards Update (“ASU”) 2014-09, Revenue from Contracts with Customers, which requires revenue to be based upon the consideration expected from customers for promised goods or services. The new standard, effective on January 1, 2018, permits either the retrospective or cumulative effects transition method and allows for early adoption on January 1, 2017. We do not believe this standard will have a material impact on our results of operations or financial condition, primarily because most of our revenue is from rental revenue, which this standard does not cover and because we do not provide any material associated services to our tenants.
In August, 2014, the FASB issued new accounting guidance, which defines management’s responsibility to evaluate whether there is substantial doubt about an organization’s ability to continue as a going concern. This guidance is effective for annual periods ending after December 15, 2016 and interim periods within annual periods beginning after December 15, 2016. The Company adopted the new guidance during the fourth quarter of 2016 and the adoption did not require any disclosures about the Company’s ability to continue as a going concern.
In February 2015, the FASB issued ASU 2015-02, Consolidation – Amendments to the Consolidation Analysis, which modifies the criteria surrounding the consolidation of VIEs and partnerships. We adopted this standard effective January 1, 2016, which did not change the consolidation status of any entities in which we have an interest or significant involvement in ; however, certain entities began to be considered VIE’s as a result of the change.
In February 2016, the FASB issued ASU 2016-02, Leases, which amends the existing accounting standards for lease accounting, including requiring lessees to recognize most leases on their balance sheets and making targeted changes to lessor accounting. The new standard, effective on January 1, 2019, requires a modified retrospective transition approach for all leases existing at, or entered into after, the date of initial application, with an option to use certain transition relief and allows for early adoption on January 1, 2016. We do not believe this standard will have a material impact on our results of operations or financial condition, because substantially all of our lease revenues are derived from month-to-month self-storage leases, and we do not have material amounts of lease expense.
In March 2016, the FASB issued ASU 2016-09, Improvements to Employee Share-Based Payment Accounting . We early adopted this standard effective January 1, 2016. Under this standard, a share-based compensation-related tax liability paid on behalf of employees in lieu of shares received is classified as a financing activity on the statement of cash flows, rather than as an operating activity as we had previously presented such amounts. We applied this provision retrospectively. The standard also allows a company to choose, with respect to recording share-based expense, between (i) recognizing forfeitures only as they occur or (ii) estimating future forfeitures in advance. We chose to recognize forfeitures only as they occur, rather than estimating in advance, accordingly, effective January 1, 2016, under the modified retrospective transition method as required by the standard, we recorded a cumulative-effect adjustment of $ 789,000 to increase accumulated deficit and increase paid-in capital for the impact of estimated future forfeitures after December 31, 2015 (Note 9). </t>
  </si>
  <si>
    <t>Commitments And Contingencies</t>
  </si>
  <si>
    <t>Commitments And Contingencies [Abstract]</t>
  </si>
  <si>
    <t xml:space="preserve">12. Commitments and Contingencies
Contingent Losses
We are a party to various legal proceedings and subject to various claims and complaints; however, we believe that the likelihood of these contingencies resulting in a material loss to the Company, either individually or in the aggregate, is remote.
Insurance and Loss Exposure
We have historically carried property, earthquake, general liability, employee medical insurance and workers compensation coverage through internationally recognized insurance carriers, subject to deductibles. Deductibles for property and general liability are $25.0 million and $2.0 million, respectively, per occurrence. The aggregate limits on these policies of $75.0 million for property losses and $102.0 million for general liability losses are higher than estimates of maximum probable losses that could occur from individual catastrophic events determined in recent engineering and actuarial studies; however, in case of multiple catastrophic events, these limits could be exceeded.
We reinsure a program that provides insurance to our customers from an independent third-party insurer. This program covers tenant claims for losses to goods stored at our facilities as a result of specific named perils ( earthquakes are not covered by this program), up to a maximum limit of $5,000 per storage unit. We reinsure all risks in this program. We are subject to licensing requirements and regulations in several states. At December 31, 2016, there were approximately 894,000 certificates held by our self-storage customers, representing aggregate coverage of approximately $2. 7 billion . </t>
  </si>
  <si>
    <t>Supplementary Quarterly Financial Data</t>
  </si>
  <si>
    <t>Supplementary Quarterly Financial Data [Abstract]</t>
  </si>
  <si>
    <t>1 3 . Supplementary Quarterly Financial Data (unaudited)
﻿
﻿
﻿
﻿
Three Months Ended
﻿
March 31,
June 30,
September 30,
December 31,
﻿
2016
2016
2016
2016
﻿
(Amounts in thousands, except per share data)
﻿
﻿ Self-storage and ancillary revenues
$ 611,786
$ 634,188
$ 663,148
$ 651,427
﻿
﻿ Self-storage and ancillary cost of operations
$ 173,286
$ 172,004
$ 178,627
$ 145,166
﻿
﻿ Depreciation and amortization
$ 105,128
$ 107,013
$ 109,432
$ 111,741
﻿
﻿ Net Income
$ 317,349
$ 358,359
$ 369,050
$ 415,681
﻿
﻿ Per Common Share
﻿ Net income - Basic
$ 1.40
$ 1.62
$ 1.78
$ 2.04
﻿
﻿ Net income - Diluted
$ 1.39
$ 1.61
$ 1.78
$ 2.03
﻿
﻿
﻿
Three Months Ended
﻿
March 31,
June 30,
September 30,
December 31,
﻿
2015
2015
2015
2015
﻿
(Amounts in thousands, except per share data)
﻿
﻿ Self-storage and ancillary revenues
$ 564,879
$ 588,615
$ 618,872
$ 609,330
﻿
﻿ Self-storage and ancillary cost of operations
$ 172,010
$ 161,097
$ 164,686
$ 137,709
﻿
﻿ Depreciation and amortization
$ 107,146
$ 106,473
$ 106,082
$ 106,307
﻿
﻿ Net Income
$ 283,254
$ 328,040
$ 341,136
$ 365,259
﻿
﻿ Per Common Share
﻿ Net income - Basic
$ 1.23
$ 1.53
$ 1.58
$ 1.75
﻿
﻿ Net income - Diluted
$ 1.23
$ 1.52
$ 1.58
$ 1.74
﻿
﻿</t>
  </si>
  <si>
    <t>Subsequent Events</t>
  </si>
  <si>
    <t>Subsequent Events [Abstract]</t>
  </si>
  <si>
    <t xml:space="preserve">14 . Subsequent Events
Subsequent to December 3 1 , 201 6 , we acquired or were under contract to acquire five self-storage facilities ( two in Ohio and one each in Minnesota, New Yo rk and North Carolina ), with 275,000 net rentable square feet, for $ 26.4 million. </t>
  </si>
  <si>
    <t>Schedule III - Real Estate And Accumulated Depreciation</t>
  </si>
  <si>
    <t>Schedule III - Real Estate And Accumulated Depreciation [Abstract]</t>
  </si>
  <si>
    <t xml:space="preserve">﻿
﻿
﻿ Self-storage facilities by market:
﻿ Los Angeles
216 611
463,462
870,049
259,362
472,090
1,120,783
1,592,873
585,457
﻿ San Francisco
137
- 227,468
500,407
157,104
240,218
644,761
884,979
365,824
﻿ New York
90
- 216,305
488,667
144,862
222,615
627,219
849,834
329,626
﻿ Washington DC
90
- 226,934
402,488
103,971
232,128
501,265
733,393
245,447
﻿ Miami
88
- 210,096
435,932
80,465
211,980
514,513
726,493
234,906
﻿ Seattle/Tacoma
90
- 177,451
443,495
87,630
178,106
530,470
708,576
257,515
﻿ Chicago
130
- 137,165
352,595
103,618
140,047
453,331
593,378
300,655
﻿ Houston
112
- 152,174
341,413
104,841
151,949
446,479
598,428
221,091
﻿ Atlanta
101
- 122,880
327,975
58,946
123,242
386,559
509,801
208,790
﻿ Dallas/Ft. Worth
110
- 133,401
331,636
87,129
134,272
417,894
552,166
220,409
﻿ Orlando/Daytona
72 12,714
140,411
253,375
50,872
145,892
298,766
444,658
118,792
﻿ West Palm Beach
44
- 151,323
207,388
23,264
150,327
231,648
381,975
89,845
﻿ Charlotte
53
- 75,968
186,599
48,875
84,195
227,247
311,442
87,541
﻿ Minneapolis/St. Paul
45 5,438
81,895
177,533
19,740
82,060
197,108
279,168
85,704
﻿ Denver
55 10,354
82,240
154,622
43,445
82,803
197,504
280,307
112,437
﻿ Tampa
51
- 80,486
165,639
40,545
83,258
203,412
286,670
95,802
﻿ Philadelphia
57
- 51,682
152,406
50,486
50,703
203,871
254,574
138,918
﻿ Boston
25
- 61,583
158,870
19,294
62,217
177,530
239,747
70,011
﻿ Phoenix
39
- 59,267
162,505
16,411
59,259
178,924
238,183
77,396
﻿ Detroit
41
- 62,990
159,461
20,347
63,840
178,958
242,798
86,716
﻿ Portland
43
- 51,182
126,464
23,813
51,840
149,619
201,459
82,757
﻿ Austin
31
- 51,150
115,641
35,129
53,173
148,747
201,920
66,173
﻿ San Diego
20
- 47,884
108,911
26,871
49,395
134,271
183,666
68,794
﻿ Honolulu
11
- 54,184
106,299
9,736
55,101
115,118
170,219
51,054
﻿ Raleigh
25
- 41,377
81,821
16,598
42,502
97,294
139,796
44,190
﻿ Norfolk
28
- 33,316
81,267
15,461
32,755
97,289
130,044
49,461
﻿ San Antonio
28
- 27,566
76,028
23,876
27,524
99,946
127,470
55,516
﻿ Baltimore
23
- 25,176
79,734
15,689
25,300
95,299
120,599
58,842
﻿ Sacramento
34
- 25,141
69,409
25,667
25,646
94,571
120,217
64,386
﻿ St. Louis
26
- 20,037
56,237
19,785
20,680
75,379
96,059
55,021
﻿ Indianapolis
22
- 21,064
57,655
11,495
22,064
68,150
90,214
37,899
﻿ Kansas City
24
- 14,225
43,732
23,593
14,425
67,125
81,550
52,021
﻿ Las Vegas
18
- 17,879
44,357
8,926
17,128
54,034
71,162
41,216
﻿ Columbia
20
- 16,167
44,429
10,243
16,915
53,924
70,839
25,408
﻿ Savannah
12
- 33,094
42,465
2,521
32,738
45,342
78,080
9,720
﻿ Greensboro
13
- 12,737
29,811
12,384
14,826
40,106
54,932
21,399
﻿ Fort Myers/Naples
9
- 15,373
35,353
4,062
15,608
39,180
54,788
11,757
﻿ Milwaukee
15 1,822
13,189
32,071
8,904
13,158
41,006
54,164
26,342
﻿ Charleston
10
- 10,849
31,144
6,490
11,825
36,658
48,483
15,725
﻿ Jacksonville
14
- 11,252
27,714
9,451
11,301
37,116
48,417
27,288
﻿ Hartford/New Haven
11
- 6,778
19,959
20,244
8,443
38,538
46,981
26,879
﻿ Columbus
22
- 25,341
64,746
21,209
25,447
85,849
111,296
35,674
﻿ New Orleans
9
- 9,205
30,832
4,823
9,373
35,487
44,860
21,009
﻿ Richmond
10
- 13,248
23,253
3,717
13,053
27,165
40,218
14,260
﻿ Tucson
7
- 9,403
25,491
5,178
9,884
30,188
40,072
15,679
﻿ Colorado Springs
12
- 8,229
19,659
11,634
8,225
31,297
39,522
24,953
﻿ Nashville/Bowling Green
14
- 10,405
24,175
8,952
10,402
33,130
43,532
22,890
﻿ Memphis
9
- 7,962
21,981
8,183
9,315
28,811
38,126
16,253
﻿ Greensville/Spartanburg/Asheville
11
- 9,036
20,767
8,390
9,965
28,228
38,193
16,379
﻿ Monterey/Salinas
7
- 8,465
24,151
3,567
8,455
27,728
36,183
17,306
﻿ Birmingham
14
- 5,229
17,835
12,645
5,117
30,592
35,709
25,718
﻿ Cincinnati
14
- 13,178
25,988
15,201
13,096
41,271
54,367
24,507
﻿ Reno
7
- 5,487
18,704
3,486
5,487
22,190
27,677
9,674
﻿ Palm Springs
3
- 8,309
18,065
877
8,309
18,942
27,251
7,861
﻿ Buffalo/Rochester
8
- 6,159
14,850
2,594
6,157
17,446
23,603
11,147
﻿ Mobile
8
- 4,148
14,152
3,760
3,975
18,085
22,060
10,381
﻿ London, UK
1
- 5,730
14,278
(3,579)
3,172
13,257
16,429
10,348
﻿ Salt Lake City
8
- 7,846
15,947
3,554
7,495
19,852
27,347
11,524
﻿ Oklahoma City
21
- 32,708
65,664
9,246
32,708
74,910
107,618
13,736
﻿ Santa Barbara
2
- 5,733
9,106
292
5,733
9,398
15,131
4,338
﻿ Cleveland/Akron
6
- 3,778
13,928
4,009
4,171
17,544
21,715
8,983
﻿ Chattanooga
10
- 6,569
26,045
6,016
6,371
32,259
38,630
10,720
﻿ Wichita
7
- 2,017
6,691
6,186
2,130
12,764
14,894
10,500
﻿ Providence
3
- 995
11,206
2,399
995
13,605
14,600
4,730
﻿ Louisville
10
- 15,578
28,069
3,442
15,577
31,512
47,089
7,247
﻿ Augusta
4
- 1,793
5,990
2,116
1,793
8,106
9,899
4,928
﻿ Dayton
3
- 394
3,014
4,241
393
7,256
7,649
5,825
﻿ Huntsville/Decatur
3
- 1,024
3,321
2,914
971
6,288
7,259
5,659
﻿ Fort Wayne
3
- 349
3,594
2,999
349
6,593
6,942
5,644
﻿ Springfield/Holyoke
2
- 1,428
3,380
1,251
1,427
4,632
6,059
3,925
﻿ Shreveport
2
- 817
3,030
2,054
741
5,160
5,901
4,035
﻿ Rochester
2
- 1,047
2,246
1,456
980
3,769
4,749
3,408
﻿ Lansing
2
- 556
2,882
615
556
3,497
4,053
1,702
﻿ Flint
1
- 543
3,068
169
542
3,238
3,780
1,440
﻿ Evansville
2
- 899
2,096
798
871
2,922
3,793
2,372
﻿ Topeka
2
- 225
1,419
1,669
225
3,088
3,313
2,686
﻿ Roanoke
1
- 819
1,776
560
819
2,336
3,155
1,960
﻿ Syracuse
1
- 545
1,279
690
545
1,969
2,514
1,724
﻿ Omaha
1
- 109
806
1,386
109
2,192
2,301
1,730
﻿ Joplin
1
- 264
904
841
264
1,745
2,009
1,432
﻿ Modesto/Fresno/Stockton
1
- 44
206
746
193
803
996
583
﻿
﻿ Commercial and non-operating real estate
- 11,517
26,939
23,777
12,541
49,692
62,233
41,363
﻿
﻿
$30,939
$3,711,932
$8,205,089
$2,046,208
$3,781,479
$10,181,750
$13,963,229
$5,270,963
﻿
﻿
Note: Buildings and improvements are depreciated on a straight-line basis over estimated useful lives ranging generally
﻿
between 5 to 25 years.
﻿ </t>
  </si>
  <si>
    <t>Summary Of Significant Accounting Policies (Policy)</t>
  </si>
  <si>
    <t>Basis of Presentation</t>
  </si>
  <si>
    <t xml:space="preserve">Basis of Presentation
The financial statements are presented on an accrual basis in accordance with U.S. generally accepted accounting principles (“GAAP”) as defined in the Financial Accounting Standards Board Accounting Standards Codification (the “Codification”).
On our statement of cash flows for the years ended December 31 , 2015 and 2014, we reclassified the $15.7 million and $11.4 million, respectively, we paid for the restricted share units that we withheld upon their vesting for employee tax requirements from a reduction in cash flows from operating activities to a reduction in cash flows from financing activities. This reclassification was in connection with a recently issued accounting pronouncement related to employee share-based payment accounting we early adopted effective January 1, 2016 (see “Recent Accounting Pronouncements and Guidance” below). </t>
  </si>
  <si>
    <t>Consolidation and Equity Method of Accounting</t>
  </si>
  <si>
    <t xml:space="preserve">Consolidation and Equity Method of Accounting
We consider entities to be Variable Interest Entities (“VIEs”) when they have insufficient equity to finance their activities without additional subordinated financial support provided by other parties, or the equity holders as a group do not have a controlling financial interest. We consolidate VIEs when we have (i) the power to direct the activities most significantly impacting economic performance, and (ii) either the obligation to absorb losses or the right to receive benefits from the VIE. We have no involvement with any material VIEs. We consolidate all other entities when we control them through voting shares or contractual rights. The entities we consolidate, for the period in which the reference applies, are referred to collectively as the “Subsidiaries”, and we eliminate intercompany transactions and balances.
We account for our investments in entities that we do not consolidate but have significant influence over using the equity method of accounting. These entities, for the periods in which the reference applies, are referred to collectively as the “Unconsolidated Real Estate Entities”, eliminating intra-entity profits and losses and amortizing any differences between the cost of our investment and the underlying equity in net assets against equity in earnings as if the Unconsolidated Real Estate Entity were a consolidated subsidiary.
When we begin consolidating an entity, we record a gain or loss representing the differential between the book value and fair value of any preexisting equity interest. All changes in consolidation status are reflected prospectively.
Collectively, at December 31, 2016, the Company and the Subsidiaries own 2,336 self-storage facilities in the U.S., one self-storage facility in London, England and three commercial facilities in the U.S. At December 31, 2016, the Unconsolidated Real Estate Entities are comprised of PSB, Shurgard Europe, as well as limited partnerships that own an aggregate of 12 self-storage facilities in the U.S. </t>
  </si>
  <si>
    <t>Use of Estimates</t>
  </si>
  <si>
    <t xml:space="preserve">Use of Estimates
The financial statements and accompanying notes reflect our estimates and assumptions. Actual results could differ from those estimates and assumptions. </t>
  </si>
  <si>
    <t>Income Taxes</t>
  </si>
  <si>
    <t xml:space="preserve">Income Taxes
We have elected to be treated as a REIT, as defined in the Internal Revenue Code of 1986, as amended (the “Code”). As a REIT, we do not incur federal income tax if we distribute 100% of our REIT taxable income each year, and if we meet certain organizational and operational rules. We believe we have met these REIT requirements for all periods presented herein. Accordingly, we have recorded no federal income tax expense related to our REIT taxable income.
Our merchandise and tenant reinsurance operations are subject to corporate income tax and such taxes are included in ancillary cost of operations. We also incur income and other taxes in certain states, which are included in general and administrative expense.
We recognize tax benefits of uncertain income tax positions that are subject to audit only if we believe it is more likely than not that the position would ultimately be sustained assuming the relevant taxing authorities had full knowledge of the relevant facts and circumstances of our positions. As of December 31, 2016, we had no tax benefits that were not recognized. </t>
  </si>
  <si>
    <t xml:space="preserve">Real Estate Facilities
Real estate facilities are recorded at cost. We capitalize all costs incurred to acquire, develop, construct, renovate and improve facilities, including interest and property taxes incurred during the construction period and, effective October 1, 2016, the external transaction costs associated with acquisitions of real estate. Prior to October 1, 2016, transaction costs for acquisitions were included in general and administrative expense on our income statements in 2016, 2015, and 2014. This change was made due to a change in GAAP, which results in real estate fac ility acquisitions generally being considered acquisitions of assets rather than business combinations. We allocate the net acquisition cost of acquired real estate facilities to the underlying land, buildings, and identified intangible assets based upon their respective individual estimated fair values.
Costs associated with dispositions of real estate, as well as repairs and maintenance costs, are expensed as incurred. We depreciate buildings and improvements on a straight-line basis over estimated useful lives ranging generally between 5 to 25 years. </t>
  </si>
  <si>
    <t>Other Assets</t>
  </si>
  <si>
    <t xml:space="preserve">Other Assets
Other assets primarily consist of rents receivable from our tenants, prepaid expenses and restricted cash. </t>
  </si>
  <si>
    <t>Accrued and Other Liabilities</t>
  </si>
  <si>
    <t xml:space="preserve">Accrued and Other Liabilities
Accrued and other liabilities consist primarily of rents prepaid by our tenants, trade payables, property tax accruals, accrued payroll, accrued tenant reinsurance losses, and contingent loss accruals when probable and estimable. We believe the fair value of our accrued and other liabilities approximates book value, due to the short period until repayment. We disclose the nature of significant unaccrued losses that are reasonably possible of occurring and, if estimable, a range of exposure. </t>
  </si>
  <si>
    <t>Cash Equivalents, Marketable Securities and Other Financial Instruments</t>
  </si>
  <si>
    <t xml:space="preserve">Cash Equivalents, Marketable Securities and Other Financial Instruments
Cash equivalents represent highly liquid financial instruments such as money market funds with daily liquidity or short-term commercial paper or treasury securities maturing within three months of acquisition. Cash and cash equivalents which are restricted from general corporate use are included in other assets. We believe that the book value of all such financial instruments for all periods presented approximates fair value, due to the short period to maturity.
Transfers of financial assets are recorded as sales when the asset is put presumptively beyond our and our creditors’ reach, there is no impediment to the transferee’s right to pledge or exchange the asset, we have surrendered effective control of the asset, we have no actual or effective right or requirement to repurchase the asset and, in the case of a transfer of a participating interest, there is no impediment to our right to pledge or exchange the participating interest we retain. </t>
  </si>
  <si>
    <t>Fair Value</t>
  </si>
  <si>
    <t xml:space="preserve">Fair Value
As used herein, the term “fair value” is the price that would be received to sell an asset or paid to transfer a liability in an orderly transaction between market participants. Our estimates of fair value involve considerable judgment and are not necessarily indicative of the amounts that could be realized in current market exchanges.
We estimate the fair value of our cash and cash equivalents, marketable securities, other assets, debt, and other liabilities by applying a discount rate to the future cash flows of the financial instrument. The discount rate is based upon quoted interest rates for securities that have similar characteristics such as credit quality and time to maturity; such quoted interest rates are referred to generally as “Level 2” inputs. </t>
  </si>
  <si>
    <t>Currency and Credit Risk</t>
  </si>
  <si>
    <t xml:space="preserve">Currency and Credit Risk
Financial instruments that are exposed to credit risk consist primarily of cash and cash equivalents, certain portions of other assets including rents receivable from our tenants and restricted cash. Cash equivalents we invest in are either money market funds with a rating of at least AAA by Standard &amp; Po or’s, commercial paper that is rated A1 by Standard &amp; Poor’s or deposits with highly rated commercial banks.
At December 31, 2016, due primarily to our investment in Shurgard Europe (Note 4) and our senior unsecured no tes denominated in Euros (Note 5 ), our operating results and financial position are affected by fluctuations in currency exchange rates between the Euro, and to a lesser extent, other European currencies, against the U.S. Dollar. </t>
  </si>
  <si>
    <t>Goodwill and Other Intangible Assets</t>
  </si>
  <si>
    <t xml:space="preserve">Goodwill and Other Intangible Assets
Intangible assets are comprised of goodwill, the “Shurgard” trade name, acquired customers in place, and leasehold interests in land.
Goodwill totaled $174.6 million at December 31, 2016 and 2015. The “Shurgard” trade name, which is used by Shurgard Europe pursuant to a fee-based licensing agreement, has a book value of $18.8 million at December 31, 2016 and 2015. Goodwill and the “Shurgard” trade name have indefinite lives and are not amortized.
Acquired customers in place and leasehold interests in land are finite-lived and are amortized relative to the benefit of the customers in place or the benefit to land lease expense to each period. At December 31, 2016, these intangibles had a net book value of $19. 3 million ( $ 18.0 million at December 31, 2015). Accumulated amortization totaled $54. 0 million at December 31, 2016 ( $66. 4 million at December 31, 2015), and amortization expense of $21. 7 million, $26. 1 million and $48. 4 million was recorded in 2016, 2015 and 2014, respectively. The estimated future amortization expense for our finite-lived intangible assets at December 31, 2016 is approximately $ 11.2 million in 2017, $2. 3 million in 2018 and $ 5.8 million thereafter. During 2016, 2015 and 2014, intangibles were increased $ 23.0 million, $ 8.9 million and $ 30.2 million, respectively, in connection with the acquisition of self-storage facilities (Note 3). </t>
  </si>
  <si>
    <t>Evaluation of Asset Impairment</t>
  </si>
  <si>
    <t xml:space="preserve">Evaluation of Asset Impairment
We evaluate our real estate and finite-lived intangible assets for impairment each quarter. If there are indicators of impairment and we determine that the asset is not recoverable from future undiscounted cash flows to be received through the asset’s remaining life (or, if earlier, the expected disposal date), we record an impairment charge to the extent the carrying amount exceeds the asset’s estimated fair value or net proceeds from expected disposal.
We evaluate our investments in unconsolidated real estate entities for impairment on a quarterly basis. We record an impairment charge to the extent the carrying amount exceeds estimated fair value, when we believe any such shortfall is other than temporary.
We evaluate goodwill for impairment annually and whenever relevant events, circumstances and other related factors indicate that fair value of the related reporting unit may be less than the carrying amount. If we determine that the fair value of the reporting unit exceeds the aggregate carrying amount, no impairment charge is recorded. Otherwise, we record an impairment charge to the extent the carrying amount of the goodwill exceeds the amount that would be allocated to goodwill if the reporting unit were acquired for estimated fair value.
We evaluate other indefinite-lived intangible assets, such as the “Shurgard” trade name for impairment at least annually and whenever relevant events, circumstances and other related factors indicate that the fair value is less than the carrying amount. When we conclude that it is likely that the asset is not impaired, we do not record an impairment charge and no further analysis is performed. Otherwise, we record an impairment charge to the extent the carrying amount exceeds the asset’s estimated fair value.
No impairments were recorded in any of our evaluations for any period presented herein. </t>
  </si>
  <si>
    <t>Revenue and Expense Recognition</t>
  </si>
  <si>
    <t xml:space="preserve">Revenue and Expense Recognition
Revenues from self-storage facilities, which are primarily composed of rental income earned pursuant to month-to-month leases, as well as associated late charges and administrative fees, are recognized as earned. Promotional discounts reduce rental income over the promotional period, which is generally one month. Ancillary revenues and interest and other income are recognized when earned. Equity in earnings of unconsolidated real estate entities represents our pro-rata share of the earnings of the Unconsolidated Real Estate Entities.
We accrue for property tax expense based upon actual amounts billed and, in some circumstances, estimates when bills or assessments have not been received from the taxing authorities. If these estimates are incorrect, the timing and amount of expense recognition could be incorrect. Cost of operations, general and administrative expense, interest expense, as well as advertising expenditures are expensed as incurred. </t>
  </si>
  <si>
    <t>Foreign Currency Exchange Translation</t>
  </si>
  <si>
    <t xml:space="preserve">Foreign Currency Exchange Translation
The local currency (primarily the Euro) is the functional currency for our interests in foreign operations. The related balance sheet amounts are translated into U.S. Dollars at the exchange rates at the respective financial statement date, while amounts on our statements of income are translated at the average exchange rates during the respective period. When financial instruments denominated in a currency other than the U.S. Dollar are expected to be settled in cash in the foreseeable future, the impact of changes in the U.S. Dollar equivalent are reflected in current earnings. The Euro was translated at exchange rates of approximately 1.0 52 U.S. Dollars per Euro at December 31, 2016 ( 1. 091 at December 31, 2015), and average exchange rates of 1.1 07 , 1. 110 and 1.32 9 for the years ended December 31, 2016, 2015 and 2014, respectively. Cumulative translation adjustments, to the extent not included in cumulative net income, are included in equity as a component of accumulated other comprehensive income (loss). </t>
  </si>
  <si>
    <t>Comprehensive Income</t>
  </si>
  <si>
    <t xml:space="preserve">Comprehensive Income
Total comprehensive income represents net income, adjusted for changes in other comprehensive income (loss) for the applicable period. The aggregate foreign currency exchange gains and losses reflected on our statements of comprehensive income are comprised primarily of foreign currency exchange gains and losses on our investment in Shurgard Europe and our senior unsecured notes denominated in Euros. </t>
  </si>
  <si>
    <t>Net Income Per Common Share</t>
  </si>
  <si>
    <t xml:space="preserve">Net Income per Common Share
Net income is allocated to (i) noncontrolling interests based upon their share of the net income of the Subsidiaries, (ii) preferred shareholders, to the extent redemption cost exceeds the related original net issuance proceeds (an “EITF D-42 allocation”), and (iii) the remaining net income allocated to each of our equity securities based upon the dividends declared or accumulated during the period, combined with participation rights in undistributed earnings.
Basic and diluted net income per common share are each calculated based upon net income allocable to common shareholders presented on the face of our income statement, divided by (i) in the case of basic net income per common share, weighted average common shares, and (ii) in the case of diluted income per share, weighted average common shares adjusted for the impact, if dilutive, of st ock options outstanding (Note 9 ). The following table reconciles from basic to diluted common shares outstanding:
﻿
﻿
﻿
For the Years Ended December 31,
﻿
2016
2015
2014
﻿
(Amounts in thousands)
﻿
﻿
Weighted average common shares and equivalents
﻿
outstanding:
﻿
Basic weighted average common
﻿
shares outstanding
173,091
172,699
172,251
﻿
Net effect of dilutive stock options -
﻿
based on treasury stock method
787
811
887
﻿
Diluted weighted average common
﻿
shares outstanding
173,878
173,510
173,138
﻿ </t>
  </si>
  <si>
    <t>Summary Of Significant Accounting Policies (Tables)</t>
  </si>
  <si>
    <t xml:space="preserve">﻿
﻿
﻿
For the Years Ended December 31,
﻿
2016
2015
2014
﻿
(Amounts in thousands)
﻿
﻿
Weighted average common shares and equivalents
﻿
outstanding:
﻿
Basic weighted average common
﻿
shares outstanding
173,091
172,699
172,251
﻿
Net effect of dilutive stock options -
﻿
based on treasury stock method
787
811
887
﻿
Diluted weighted average common
﻿
shares outstanding
173,878
173,510
173,138
﻿ </t>
  </si>
  <si>
    <t>Real Estate Facilities (Tables)</t>
  </si>
  <si>
    <t>Schedule Of Real Estate Activities</t>
  </si>
  <si>
    <t xml:space="preserve">﻿
﻿
﻿
For the Years Ended December 31,
﻿
2016
2015
2014
﻿
(Amounts in thousands)
﻿
Operating facilities, at cost:
﻿
Beginning balance
$ 13,205,261
$ 12,863,235
$ 12,286,256
﻿
Capital expenditures to maintain real estate facilities 86,047
63,069
79,784
﻿
Acquisitions
406,154
176,444
400,514
﻿
Dispositions
-
(19,970)
(112)
﻿
Newly developed facilities opened for operation
268,905
123,484
98,162
﻿
Impact of foreign exchange rate changes
(3,138)
(1,001)
(1,369)
﻿
Ending balance
13,963,229
13,205,261
12,863,235
﻿
Accumulated depreciation:
﻿
Beginning balance
(4,866,738)
(4,482,520)
(4,098,814)
﻿
Depreciation expense
(406,046)
(393,605)
(384,412)
﻿
Dispositions
-
8,886
10
﻿
Impact of foreign exchange rate changes
1,821
501
696
﻿
Ending balance
(5,270,963)
(4,866,738)
(4,482,520)
﻿
Construction in process:
﻿
Beginning balance
219,190
104,573
52,336
﻿
Current development
288,154
238,101
150,399
﻿
Newly developed facilities opened for operation
(268,905)
(123,484)
(98,162)
﻿
Transfer to other assets
(8,129)
-
-
﻿
Ending balance
230,310
219,190
104,573
﻿
Total real estate facilities at December 31,
$ 8,922,576
$ 8,557,713
$ 8,485,288
﻿ </t>
  </si>
  <si>
    <t>Investments In Unconsolidated Real Estate Entities (Tables)</t>
  </si>
  <si>
    <t>Schedule of Equity Method Investments [Line Items]</t>
  </si>
  <si>
    <t>Schedule Of Investments In Real Estate Entities And Equity In Earnings Of Real Estate</t>
  </si>
  <si>
    <t xml:space="preserve">﻿
﻿
Investments in Unconsolidated Real Estate Entities at December 31,
Equity in Earnings of Unconsolidated Real Estate Entities for the Year Ended December 31,
﻿
2016
2015
2016
2015
2014
﻿
﻿
PSB
$ 402,765
$ 414,450
$ 31,707
$ 34,155
$ 56,280
﻿
Shurgard Europe
280,019
388,367
22,324
14,272
29,900
﻿
Other Investments
6,423
6,491
2,725
2,510
2,087
﻿
Total
$ 689,207
$ 809,308
$ 56,756
$ 50,937
$ 88,267
﻿ </t>
  </si>
  <si>
    <t>PSB [Member]</t>
  </si>
  <si>
    <t>Schedule Of Selected Financial Information</t>
  </si>
  <si>
    <t xml:space="preserve">﻿
2016
2015
2014
﻿
(Amounts in thousands)
﻿ For the year ended December 31,
﻿ Total revenue
$ 387,389
$ 373,675
$ 376,915
﻿ Costs of operations
(123,108)
(121,224)
(127,371)
﻿ Depreciation and amortization
(99,486)
(105,394)
(110,357)
﻿ General and administrative
(14,862)
(13,582)
(13,639)
﻿ Other items
(4,949)
(12,740)
(13,221)
﻿ Gain on sale of facilities
-
28,235
92,373
﻿ Net income
144,984
148,970
204,700
﻿ Allocations to preferred shareholders and
﻿ restricted share unitholders
(65,157)
(62,184)
(60,817)
﻿ Net income allocated to common shareholders
﻿ and LP Unitholders
$ 79,827
$ 86,786
$ 143,883
﻿
﻿
﻿
﻿
﻿
﻿ As of December 31,
﻿
﻿ Total assets (primarily real estate)
$ 2,119,371
$ 2,186,658
$ 2,227,114
﻿ Debt
-
250,000
250,000
﻿ Preferred stock called for redemption
230,000
-
-
﻿ Other liabilities
78,657
76,059
68,905
﻿ Equity:
﻿ Preferred stock
879,750
920,000
995,000
﻿ Common equity and LP units
930,964
940,599
913,209
﻿ </t>
  </si>
  <si>
    <t>Shurgard Europe [Member]</t>
  </si>
  <si>
    <t xml:space="preserve">﻿
2016
2015
2014
﻿
(Amounts in thousands)
﻿ For the year ended December 31,
﻿ Self-storage and ancillary revenues
$ 252,321
$ 236,990
$ 254,136
﻿ Self-storage and ancillary cost of operations
(97,099)
(93,575)
(100,177)
﻿ Depreciation and amortization
(62,829)
(66,665)
(61,796)
﻿ General and administrative
(13,199)
(12,619)
(9,565)
﻿ Interest expense on third party debt
(20,617)
(16,695)
(9,607)
﻿ Trademark license fee payable to Public Storage
(2,531)
(2,376)
(2,544)
﻿ Income tax expense
(10,669)
(10,799)
(5,399)
﻿ Interest expense on shareholder loan
-
-
(21,761)
﻿ Costs of acquiring facilities and other, net (a)
(2,348)
(7,509)
(6,573)
﻿
﻿ Net income
$ 43,029
$ 26,752
$ 36,714
﻿ Average exchange rates of Euro to the U.S. Dollar
1.107
1.110
1.329
﻿
(a)
Amounts during 2016 include a $1.9 million foreign exchange gain on a repaid intercompany note between entities consolidated by Shurgard Europe, and amounts during 2016, 2015 and 2014 include $410,000 , $10.5 million and $4.3 million, respectively, associated with the acquisition of real estate facilities.
﻿
﻿
﻿
﻿
2016
2015
2014
﻿
(Amounts in thousands)
﻿ As of December 31,
﻿ Total assets (primarily self-storage facilities)
$ 1,261,912
$ 1,476,632
$ 1,404,246
﻿ Total debt to third parties
666,926
662,336
500,767
﻿ Other liabilities
106,916
110,522
180,546
﻿ Equity
488,070
703,774
722,933
﻿
﻿ Exchange rate of Euro to U.S. Dollar
1.052
1.091
1.216
﻿ </t>
  </si>
  <si>
    <t>Borrowings (Tables)</t>
  </si>
  <si>
    <t>Maturities Of Notes Payable</t>
  </si>
  <si>
    <t xml:space="preserve">﻿
﻿
Senior
Mortgage
﻿
Unsecured Notes
Notes
Total
﻿ 2017
$
-
$ 1,665
$ 1,665
﻿ 2018
-
11,241
11,241
﻿ 2019
-
1,505
1,505
﻿ 2020
-
1,585
1,585
﻿ 2021
-
1,503
1,503
﻿ Thereafter
359,810
13,440
373,250
﻿
$ 359,810
$ 30,939
$ 390,749
﻿ Weighted average effective rate
2.0%
4.0%
2.2%
﻿ </t>
  </si>
  <si>
    <t>Shareholders' Equity (Tables)</t>
  </si>
  <si>
    <t>Preferred Shares Outstanding</t>
  </si>
  <si>
    <t xml:space="preserve">﻿
﻿
At December 31, 2016
At December 31, 2015
﻿
Series
Earliest Redemption Date
Dividend Rate
Shares Outstanding
Liquidation Preference
Shares Outstanding
Liquidation Preference
﻿
(Dollar amounts in thousands)
﻿
Series Q
4/14/2016
6.500%
-
$
-
15,000
$ 375,000
﻿
Series R
7/26/2016
6.350%
-
-
19,500
487,500
﻿
Series S
1/12/2017
5.900%
18,400
460,000
18,400
460,000
﻿
Series T
3/13/2017
5.750%
18,500
462,500
18,500
462,500
﻿
Series U
6/15/2017
5.625%
11,500
287,500
11,500
287,500
﻿
Series V
9/20/2017
5.375%
19,800
495,000
19,800
495,000
﻿
Series W
1/16/2018
5.200%
20,000
500,000
20,000
500,000
﻿
Series X
3/13/2018
5.200%
9,000
225,000
9,000
225,000
﻿
Series Y
3/17/2019
6.375%
11,400
285,000
11,400
285,000
﻿
Series Z
6/4/2019
6.000%
11,500
287,500
11,500
287,500
﻿
Series A
12/2/2019
5.875%
7,600
190,000
7,600
190,000
﻿
Series B
1/20/2021
5.400%
12,000
300,000
-
-
﻿
Series C
5/17/2021
5.125%
8,000
200,000
-
-
﻿
Series D
7/20/2021
4.950%
13,000
325,000
-
-
﻿
Series E
10/14/2021
4.900%
14,000
350,000
-
-
﻿
Total Preferred Shares
174,700
$ 4,367,500
162,200
$ 4,055,000
﻿ </t>
  </si>
  <si>
    <t>Schedule Of Issuance And Repurchases Of Common Shares</t>
  </si>
  <si>
    <t xml:space="preserve">﻿
﻿
2016
2015
2014
﻿
Shares
Amount
Shares
Amount
Shares
Amount
﻿ Employee stock-based compensation and
﻿ exercise of stock options (Note 9)
367,546
$ 25,541
475,687
$ 29,663
669,263
$ 37,872
﻿ </t>
  </si>
  <si>
    <t>Share-Based Compensation (Tables)</t>
  </si>
  <si>
    <t>Share-Based Compensation Options Outstanding Rollforward</t>
  </si>
  <si>
    <t xml:space="preserve">﻿
﻿
2016
2015
2014
﻿
Weighted
Weighted
Weighted
﻿
Average
Average
Average
﻿
Number
Exercise
Number
Exercise
Number
Exercise
﻿
of
Price
of
Price
of
Price
﻿
Options
per Share
Options
per Share
Options
per Share
﻿ Options outstanding January 1,
1,940,279
$ 130.08
2,085,544
$ 111.96
2,174,211
$ 85.49
﻿ Granted
310,000
239.11
335,000
200.70
485,000
176.74
﻿ Exercised
(254,839)
100.23
(365,265)
80.99
(570,417)
66.39
﻿ Cancelled
-
-
(115,000)
163.15
(3,250)
63.76
﻿
﻿ Options outstanding December 31,
1,995,440
$ 150.83
1,940,279
$ 130.08
2,085,544
$ 111.96
﻿
﻿ Options exercisable at December 31,
1,105,433
$ 108.84
1,150,272
$ 94.18
1,321,537
$ 82.46
﻿ </t>
  </si>
  <si>
    <t>Share-Based Compensation Valuation Assumptions</t>
  </si>
  <si>
    <t xml:space="preserve">﻿
﻿
2016
2015
2014
﻿
﻿ Stock option expense for the year (in 000's)
$ 5,180
$ 3,871
$ 3,216
﻿
﻿ Aggregate exercise date intrinsic value of options exercised during the year (in 000's)
$ 33,228
$ 46,719
$ 59,322
﻿
﻿ Average assumptions used in valuing options with the Black-Scholes method:
﻿ Expected life of options in years, based upon historical experience
5
5
5
﻿ Risk-free interest rate
1.2%
1.6%
1.6%
﻿ Expected volatility, based upon historical volatility
17.9%
15.1%
16.8%
﻿ Expected dividend yield
2.9%
2.9%
3.2%
﻿
﻿ Average estimated value of options granted during the year
$ 26.18
$ 18.39
$ 17.66
﻿ </t>
  </si>
  <si>
    <t>Share-Based Compensation Restricted Units Outstanding And Vesting</t>
  </si>
  <si>
    <t xml:space="preserve">﻿
﻿
2016
2015
2014
﻿
Number of
Grant Date
Number of
Grant Date
Number of
Grant Date
﻿
Restricted
Aggregate
Restricted
Aggregate
Restricted
Aggregate
﻿
Share Units
Fair Value
Share Units
Fair Value
Share Units
Fair Value
﻿ Restricted share units outstanding January 1,
737,388
$ 129,284
751,048
$ 110,874
636,329
$ 77,284
﻿ Granted
171,144
40,263
252,376
55,307
339,607
59,009
﻿ Vested
(180,050)
(26,689)
(187,342)
(24,752)
(166,905)
(18,456)
﻿ Forfeited
(31,841)
(5,953)
(78,694)
(12,145)
(57,983)
(6,963)
﻿
﻿ Restricted share units outstanding December 31,
696,641
$ 136,905
737,388
$ 129,284
751,048
$ 110,874
﻿
﻿
﻿
﻿
2016
2015
2014
﻿ Amounts for the year (in 000's, except number of shares):
﻿ Fair value of vested shares on vesting date
$ 41,400
$ 38,182
$ 27,591
﻿ Cash paid upon vesting in lieu of issuing common shares
$ 15,357
$ 15,678
$ 11,449
﻿ Common shares issued upon vesting
112,707
110,422
98,846
﻿ Restricted share unit expense (a)
$ 32,303
$ 28,699
$ 26,325
﻿
﻿
(a) Amounts for 2016, 2015 and 2014 include approximately $1.4 million, $1.1 million and $1.2 million, respectively, in employer taxes incurred upon vesting </t>
  </si>
  <si>
    <t>Segment Information (Tables)</t>
  </si>
  <si>
    <t>Summary Of Segment Information</t>
  </si>
  <si>
    <t xml:space="preserve">﻿
﻿ For the year ended December 31, 2016
﻿
﻿
Self-Storage Operations
Ancillary Operations
Investment in PSB
Investment in Shurgard Europe
Other Items Not Allocated to Segments
Total
﻿
(Amounts in thousands)
﻿ Revenues:
﻿ Self-storage operations
$ 2,405,828
$
-
$
-
$
-
$
-
$ 2,405,828
﻿ Ancillary operations
-
154,721
-
-
-
154,721
﻿
2,405,828
154,721
-
-
-
2,560,549
﻿
﻿ Cost of operations:
﻿ Self-storage operations
617,905
-
-
-
-
617,905
﻿ Ancillary operations
-
51,178
-
-
-
51,178
﻿
617,905
51,178
-
-
-
669,083
﻿
﻿ Net operating income:
﻿ Self-storage operations
1,787,923
-
-
-
-
1,787,923
﻿ Ancillary operations
-
103,543
-
-
-
103,543
﻿
1,787,923
103,543
-
-
-
1,891,466
﻿
﻿ Other components of net income (loss):
﻿ Depreciation and amortization
(433,314)
-
-
-
-
(433,314)
﻿ General and administrative
-
-
-
-
(83,656)
(83,656)
﻿ Interest and other income
-
-
-
-
15,138
15,138
﻿ Interest expense
-
-
-
-
(4,210)
(4,210)
﻿ Equity in earnings of
﻿ unconsolidated real estate entities
-
-
31,707
22,324
2,725
56,756
﻿ Foreign currency exchange gain
-
-
-
-
17,570
17,570
﻿ Gain on real estate investment sales
-
-
-
-
689
689
﻿ Net income (loss)
$ 1,354,609
$ 103,543
$ 31,707
$ 22,324
$ (51,744)
$ 1,460,439
﻿
﻿
﻿
﻿
﻿ For the year ended December 31, 2015
﻿
﻿
Self-Storage Operations
Ancillary Operations
Investment in PSB
Investment in Shurgard Europe
Other Items Not Allocated to Segments
Total
﻿
(Amounts in thousands)
﻿ Revenues:
﻿ Self-storage operations
$ 2,235,525
$
-
$
-
$
-
$
-
$ 2,235,525
﻿ Ancillary operations
-
146,171
-
-
-
146,171
﻿
2,235,525
146,171
-
-
-
2,381,696
﻿
﻿ Cost of operations:
﻿ Self-storage operations
586,696
-
-
-
-
586,696
﻿ Ancillary operations
-
48,806
-
-
-
48,806
﻿
586,696
48,806
-
-
-
635,502
﻿
﻿ Net operating income:
﻿ Self-storage operations
1,648,829
-
-
-
-
1,648,829
﻿ Ancillary operations
-
97,365
-
-
-
97,365
﻿
1,648,829
97,365
-
-
-
1,746,194
﻿
﻿ Other components of net income (loss):
﻿ Depreciation and amortization
(426,008)
-
-
-
-
(426,008)
﻿ General and administrative
-
-
-
-
(88,177)
(88,177)
﻿ Interest and other income
-
-
-
-
16,544
16,544
﻿ Interest expense
-
-
-
-
(610)
(610)
﻿ Equity in earnings of
﻿ unconsolidated real estate entities
-
-
34,155
14,272
2,510
50,937
﻿ Foreign currency exchange gain
-
-
-
-
306
306
﻿ Gain on real estate investment sales
-
-
-
-
18,503
18,503
﻿ Net income (loss)
$ 1,222,821
$ 97,365
$ 34,155
$ 14,272
$ (50,924)
$ 1,317,689
﻿
﻿
﻿ Year ended December 31, 2014
﻿
﻿
Self-Storage Operations
Ancillary Operations
Investment in PSB
Investment in Shurgard Europe
Other Items Not Allocated to Segments
Total
﻿
﻿
(Amounts in thousands)
﻿ Revenues:
﻿ Self-storage operations
$ 2,049,882
$
-
$
-
$
-
$
-
$ 2,049,882
﻿ Ancillary operations
-
127,414
-
-
-
127,414
﻿
2,049,882
127,414
-
-
-
2,177,296
﻿
﻿ Cost of operations:
﻿ Self-storage operations
566,898
-
-
-
-
566,898
﻿ Ancillary operations
-
46,426
-
-
-
46,426
﻿
566,898
46,426
-
-
-
613,324
﻿
﻿ Net operating income:
﻿ Self-storage operations
1,482,984
-
-
-
-
1,482,984
﻿ Ancillary operations
-
80,988
-
-
-
80,988
﻿
1,482,984
80,988
-
-
-
1,563,972
﻿
﻿ Other components of net income (loss):
﻿ Depreciation and amortization
(437,114)
-
-
-
-
(437,114)
﻿ General and administrative
-
-
-
-
(71,459)
(71,459)
﻿ Interest and other income
-
-
-
-
17,638
17,638
﻿ Interest expense
-
-
-
-
(6,781)
(6,781)
﻿ Equity in earnings of
﻿ unconsolidated real estate entities
-
-
56,280
29,900
2,087
88,267
﻿ Foreign currency exchange loss
-
-
-
-
(7,047)
(7,047)
﻿ Gain on real estate investment sales
-
-
-
-
2,479
2,479
﻿ Net income (loss)
$ 1,045,870
$ 80,988
$ 56,280
$ 29,900
$ (63,083)
$ 1,149,955
﻿ </t>
  </si>
  <si>
    <t>Supplementary Quarterly Financial Data (Tables)</t>
  </si>
  <si>
    <t xml:space="preserve">﻿
﻿
Three Months Ended
﻿
March 31,
June 30,
September 30,
December 31,
﻿
2016
2016
2016
2016
﻿
(Amounts in thousands, except per share data)
﻿
﻿ Self-storage and ancillary revenues
$ 611,786
$ 634,188
$ 663,148
$ 651,427
﻿
﻿ Self-storage and ancillary cost of operations
$ 173,286
$ 172,004
$ 178,627
$ 145,166
﻿
﻿ Depreciation and amortization
$ 105,128
$ 107,013
$ 109,432
$ 111,741
﻿
﻿ Net Income
$ 317,349
$ 358,359
$ 369,050
$ 415,681
﻿
﻿ Per Common Share
﻿ Net income - Basic
$ 1.40
$ 1.62
$ 1.78
$ 2.04
﻿
﻿ Net income - Diluted
$ 1.39
$ 1.61
$ 1.78
$ 2.03
﻿
﻿
﻿
Three Months Ended
﻿
March 31,
June 30,
September 30,
December 31,
﻿
2015
2015
2015
2015
﻿
(Amounts in thousands, except per share data)
﻿
﻿ Self-storage and ancillary revenues
$ 564,879
$ 588,615
$ 618,872
$ 609,330
﻿
﻿ Self-storage and ancillary cost of operations
$ 172,010
$ 161,097
$ 164,686
$ 137,709
﻿
﻿ Depreciation and amortization
$ 107,146
$ 106,473
$ 106,082
$ 106,307
﻿
﻿ Net Income
$ 283,254
$ 328,040
$ 341,136
$ 365,259
﻿
﻿ Per Common Share
﻿ Net income - Basic
$ 1.23
$ 1.53
$ 1.58
$ 1.75
﻿
﻿ Net income - Diluted
$ 1.23
$ 1.52
$ 1.58
$ 1.74
﻿
﻿ </t>
  </si>
  <si>
    <t>Description Of The Business (Narrative) (Details) ft² in Millions</t>
  </si>
  <si>
    <t>Dec. 31, 2016ft²stateitemcounty</t>
  </si>
  <si>
    <t>Jul. 31, 2014</t>
  </si>
  <si>
    <t>Public Storage [Member]</t>
  </si>
  <si>
    <t>Nature Of Business [Line Items]</t>
  </si>
  <si>
    <t>PSA self-storage facilities | item</t>
  </si>
  <si>
    <t>Net rentable square feet | ft²</t>
  </si>
  <si>
    <t>Number of states with facilities | state</t>
  </si>
  <si>
    <t>Western Europe [Member]</t>
  </si>
  <si>
    <t>Direct interest in self-storage facilities, number of countries | county</t>
  </si>
  <si>
    <t>London [Member]</t>
  </si>
  <si>
    <t>Owned Self Storage Facilities | item</t>
  </si>
  <si>
    <t>Ownership interest, percentage</t>
  </si>
  <si>
    <t>49.00%</t>
  </si>
  <si>
    <t>Number of facilities owned by Shurgard Europe | item</t>
  </si>
  <si>
    <t>42.00%</t>
  </si>
  <si>
    <t>Summary Of Significant Accounting Policies (Basis of Presentation and Consolidation And Equity Method Of Accounting) (Narrative) (Details) $ in Thousands</t>
  </si>
  <si>
    <t>Dec. 31, 2016USD ($)item</t>
  </si>
  <si>
    <t>Summary Of Significant Accounting Policies [Line Items]</t>
  </si>
  <si>
    <t>Cash paid upon vesting in lieu of issuing common shares | $</t>
  </si>
  <si>
    <t>Owned self-storage facilities</t>
  </si>
  <si>
    <t>U.S. [Member]</t>
  </si>
  <si>
    <t>Commercial facilities in U.S.</t>
  </si>
  <si>
    <t>Other Investments [Member] | U.S. [Member]</t>
  </si>
  <si>
    <t>Summary Of Significant Accounting Policies (Income Taxes And Real Estate Facilities) (Narrative) (Details)</t>
  </si>
  <si>
    <t>Percentage of real estate investment trust taxable income distributed for exemption of federal income tax</t>
  </si>
  <si>
    <t>100.00%</t>
  </si>
  <si>
    <t>Income tax expense</t>
  </si>
  <si>
    <t>Unrecognized tax benefits</t>
  </si>
  <si>
    <t>Maximum [Member]</t>
  </si>
  <si>
    <t>Estimated useful lives of buildings and improvements</t>
  </si>
  <si>
    <t>25 years</t>
  </si>
  <si>
    <t>Minimum [Member]</t>
  </si>
  <si>
    <t>5 years</t>
  </si>
  <si>
    <t>Summary Of Significant Accounting Policies (Goodwill And Other Intangible Assets) (Narrative) (Details) - USD ($) $ in Millions</t>
  </si>
  <si>
    <t>Goodwill balance</t>
  </si>
  <si>
    <t>Shurgard trade name, book value</t>
  </si>
  <si>
    <t>Tenant intangibles net book value</t>
  </si>
  <si>
    <t>Accumulated amortization, tenant intangibles</t>
  </si>
  <si>
    <t>Amortization expense, tenant intangibles</t>
  </si>
  <si>
    <t>Estimated future amortization expense, 2017</t>
  </si>
  <si>
    <t>Estimated future amortization expense, 2018</t>
  </si>
  <si>
    <t>Estimated future amortization expense, thereafter</t>
  </si>
  <si>
    <t>Increase in tenant intangibles</t>
  </si>
  <si>
    <t>Summary Of Significant Accounting Policies (Evaluation Of Asset Impairment And Foreign Currency Exchange Translation) (Narrative) (Details) $ in Millions</t>
  </si>
  <si>
    <t>Trading Activity, Gains and Losses, Net [Line Items]</t>
  </si>
  <si>
    <t>Impairment charge on real estate and intangible assets</t>
  </si>
  <si>
    <t>Foreign Currency Average Exchange Rate [Member]</t>
  </si>
  <si>
    <t>Average exchange rates USD to Euro</t>
  </si>
  <si>
    <t>Foreign Currency Actual [Member]</t>
  </si>
  <si>
    <t>Summary Of Significant Accounting Policies (Net Income Per Common Share) (Details) - shares shares in Thousands</t>
  </si>
  <si>
    <t>Net effect of dilutive stock options - based on treasury stock method</t>
  </si>
  <si>
    <t>Real Estate Facilities (Narrative) (Details) $ in Thousands</t>
  </si>
  <si>
    <t>Dec. 31, 2016USD ($)ft²item</t>
  </si>
  <si>
    <t>Dec. 31, 2015USD ($)ft²item</t>
  </si>
  <si>
    <t>Dec. 31, 2014USD ($)ft²item</t>
  </si>
  <si>
    <t>Schedule Of Real Estate Facilities [Line Items]</t>
  </si>
  <si>
    <t>Cash to acquire self-storage facilities</t>
  </si>
  <si>
    <t>Construction costs moved to other assets</t>
  </si>
  <si>
    <t>Allocated To Real Estate Facilities</t>
  </si>
  <si>
    <t>Gain on real estate sales</t>
  </si>
  <si>
    <t>Cash proceeds from sale of real estate facilities</t>
  </si>
  <si>
    <t>Real estate facilities for federal tax purposes</t>
  </si>
  <si>
    <t>Construction In Process [Member]</t>
  </si>
  <si>
    <t>Disposal Of Commercial Facility [Member]</t>
  </si>
  <si>
    <t>Number of facilities disposed | item</t>
  </si>
  <si>
    <t>Disposal Of Real Estate [Member]</t>
  </si>
  <si>
    <t>Disposal Of Two Facilities [Member]</t>
  </si>
  <si>
    <t>Acquisition Of Self-Storage Facilities [Member]</t>
  </si>
  <si>
    <t>Number of operating self-storage facilities | item</t>
  </si>
  <si>
    <t>Acquisition cost of real estate facilities</t>
  </si>
  <si>
    <t>Mortgage debt assumed</t>
  </si>
  <si>
    <t>Aggregate cost, intangibles</t>
  </si>
  <si>
    <t>Newly Developed and Expansion Projects [Member] | Construction In Process [Member]</t>
  </si>
  <si>
    <t>Aggregate costs to develop new self-storage facilities and expand existing self-storage facilities</t>
  </si>
  <si>
    <t>Newly Developed and Expansion Projects [Member] | Completed Developed and Expansion Project [Member]</t>
  </si>
  <si>
    <t>Total Sales Of One Commercial Facility And Two Self-Storage Facilities In 2014 And 2015 [Member]</t>
  </si>
  <si>
    <t>Real Estate Facilities (Schedule Of Real Estate Activities) (Details) - USD ($) $ in Thousands</t>
  </si>
  <si>
    <t>Beginning balance (Operating facilities, at cost)</t>
  </si>
  <si>
    <t>Acquisitions</t>
  </si>
  <si>
    <t>Dispositions</t>
  </si>
  <si>
    <t>Newly developed facilities opened for operation</t>
  </si>
  <si>
    <t>Impact of foreign exchange rate changes</t>
  </si>
  <si>
    <t>Ending balance (Operating facilities, at cost)</t>
  </si>
  <si>
    <t>Beginning balance, (Accumulated depreciation)</t>
  </si>
  <si>
    <t>Depreciation expense</t>
  </si>
  <si>
    <t>Ending balance, (Accumulated depreciation)</t>
  </si>
  <si>
    <t>Beginning Balance (Construction in process)</t>
  </si>
  <si>
    <t>Current development</t>
  </si>
  <si>
    <t>Transfer to other assets</t>
  </si>
  <si>
    <t>Ending Balance (Construction in process)</t>
  </si>
  <si>
    <t>Total real estate facilities at December 31,</t>
  </si>
  <si>
    <t>Investments In Unconsolidated Real Estate Entities (Investments) (Narrative) (Details) - USD ($) $ / shares in Units, $ in Thousands</t>
  </si>
  <si>
    <t>Cash distributions from Unconsolidated Real Estate Entities</t>
  </si>
  <si>
    <t>Amount of investment exceeding pro rata share of underlying equity</t>
  </si>
  <si>
    <t>Equity earnings, amortization amount</t>
  </si>
  <si>
    <t>Common stock owned of PSB</t>
  </si>
  <si>
    <t>Limited partnership units in PSB</t>
  </si>
  <si>
    <t>Closing price per share PSB stock</t>
  </si>
  <si>
    <t>Market value of PSB stock and LP units</t>
  </si>
  <si>
    <t>Investments In Unconsolidated Real Estate Entities (Investment In Shurgard Europe) (Narrative) (Details) € in Millions</t>
  </si>
  <si>
    <t>Jan. 28, 2014EUR (€)</t>
  </si>
  <si>
    <t>Jan. 28, 2014USD ($)</t>
  </si>
  <si>
    <t>Jul. 31, 2014EUR (€)</t>
  </si>
  <si>
    <t>Jul. 31, 2014USD ($)</t>
  </si>
  <si>
    <t>Dec. 31, 2013EUR (€)</t>
  </si>
  <si>
    <t>Dec. 31, 2013USD ($)</t>
  </si>
  <si>
    <t>Equity in earnings of real estate entities</t>
  </si>
  <si>
    <t>Excess of cumulative undistributed earnings</t>
  </si>
  <si>
    <t>Interest in Shurgard Europe</t>
  </si>
  <si>
    <t>Increase (decrease) in Shurgard Europe investment from foreign currency exchange rates</t>
  </si>
  <si>
    <t>Acquisition costs</t>
  </si>
  <si>
    <t>Shurgard Europe [Member] | Foreign Exchange Gain [Member]</t>
  </si>
  <si>
    <t>Shurgard Europe [Member] | Accumulated Comprehensive Income [Member]</t>
  </si>
  <si>
    <t>Existing Loan [Member] | Shurgard Europe [Member]</t>
  </si>
  <si>
    <t>Interest rate for real estate loans</t>
  </si>
  <si>
    <t>9.00%</t>
  </si>
  <si>
    <t>Percentage of Shareholder Loan acquired by our Shurgard Europe JV Partner</t>
  </si>
  <si>
    <t>51.00%</t>
  </si>
  <si>
    <t>Amount received from sale of loan</t>
  </si>
  <si>
    <t>Interest collected</t>
  </si>
  <si>
    <t>Realized foreign currency exchange gain (loss) upon disposition of loan</t>
  </si>
  <si>
    <t>Investments In Unconsolidated Real Estate Entities (Schedule Of Investments In Real Estate Entities And Equity In Earnings Of Real Estate) (Details) - USD ($) $ in Thousands</t>
  </si>
  <si>
    <t>Investments in Unconsolidated Real Estate Entities</t>
  </si>
  <si>
    <t>Equity in Earnings of Unconsolidated Real Estate Entities</t>
  </si>
  <si>
    <t>Other Investments [Member]</t>
  </si>
  <si>
    <t>Investments In Unconsolidated Real Estate Entities (Schedule Of Selected Financial Information) (Details)</t>
  </si>
  <si>
    <t>Dec. 31, 2016USD ($)$ / €</t>
  </si>
  <si>
    <t>Dec. 31, 2015USD ($)$ / €</t>
  </si>
  <si>
    <t>Dec. 31, 2014USD ($)$ / €</t>
  </si>
  <si>
    <t>Self-storage and ancillary revenues</t>
  </si>
  <si>
    <t>Self-storage and ancillary cost of operations</t>
  </si>
  <si>
    <t>Other items, net</t>
  </si>
  <si>
    <t>Gain on sale of facilities</t>
  </si>
  <si>
    <t>Allocations to preferred shareholders and restricted share unitholders</t>
  </si>
  <si>
    <t>Net income allocated to common shareholders and LP Unitholders</t>
  </si>
  <si>
    <t>Total assets (primarily real estate and self-storage facilities)</t>
  </si>
  <si>
    <t>Debt</t>
  </si>
  <si>
    <t>Preferred stock called for redemption</t>
  </si>
  <si>
    <t>Other liabilities</t>
  </si>
  <si>
    <t>Preferred stock</t>
  </si>
  <si>
    <t>Common equity and LP units</t>
  </si>
  <si>
    <t>Interest expense on third party debt</t>
  </si>
  <si>
    <t>Trademark license fee payable to Public Storage</t>
  </si>
  <si>
    <t>Interest expense on shareholder loan</t>
  </si>
  <si>
    <t>Costs of acquiring facilities and other, net</t>
  </si>
  <si>
    <t>[1]</t>
  </si>
  <si>
    <t>Average exchange rates Euro to the U.S. Dollar | $ / €</t>
  </si>
  <si>
    <t>Total debt to third parties</t>
  </si>
  <si>
    <t>Equity</t>
  </si>
  <si>
    <t>Exchange rate of Euro to U.S. Dollar | $ / €</t>
  </si>
  <si>
    <t>Amounts during 2016 include a $1.9 million foreign exchange gain on a repaid intercompany note between entities consolidated by Shurgard Europe, and amounts during 2016, 2015 and 2014 include $410,000, $10.5 million and $4.3 million, respectively, associated with the acquisition of real estate facilities.</t>
  </si>
  <si>
    <t>Borrowings (Narrative) (Details) € in Millions</t>
  </si>
  <si>
    <t>Feb. 28, 2017USD ($)</t>
  </si>
  <si>
    <t>Dec. 31, 2016EUR (€)item</t>
  </si>
  <si>
    <t>Dec. 31, 2015EUR (€)</t>
  </si>
  <si>
    <t>Dec. 02, 2013USD ($)</t>
  </si>
  <si>
    <t>Schedule Of Debt [Line Items]</t>
  </si>
  <si>
    <t>Unsecured Debt</t>
  </si>
  <si>
    <t>Proceeds from Issuance of Unsecured Debt</t>
  </si>
  <si>
    <t>Cash paid for interest expense</t>
  </si>
  <si>
    <t>Interest capitalized as real estate</t>
  </si>
  <si>
    <t>Senior Unsecured Notes [Member]</t>
  </si>
  <si>
    <t>Fair value of unsecured senior debt</t>
  </si>
  <si>
    <t>Term Loan [Member]</t>
  </si>
  <si>
    <t>Debt issuance amount</t>
  </si>
  <si>
    <t>Loan origination costs</t>
  </si>
  <si>
    <t>Term loan amoritzation costs</t>
  </si>
  <si>
    <t>Credit Facility [Member]</t>
  </si>
  <si>
    <t>Credit Facility borrowing capacity</t>
  </si>
  <si>
    <t>Expiration of Credit Facility</t>
  </si>
  <si>
    <t>Mar. 31,
		2020</t>
  </si>
  <si>
    <t>Interest at period end spread (LIBOR)</t>
  </si>
  <si>
    <t>0.85%</t>
  </si>
  <si>
    <t>Facility fee percentage at end of quarter</t>
  </si>
  <si>
    <t>0.08%</t>
  </si>
  <si>
    <t>Outstanding borrowings on Credit Facility</t>
  </si>
  <si>
    <t>Reduction in borrowing capacity to amount of letters of credit</t>
  </si>
  <si>
    <t>Maximum [Member] | Credit Facility [Member]</t>
  </si>
  <si>
    <t>Interest rate spread (LIBOR)</t>
  </si>
  <si>
    <t>1.45%</t>
  </si>
  <si>
    <t>Quarterly facility fee</t>
  </si>
  <si>
    <t>Minimum [Member] | Credit Facility [Member]</t>
  </si>
  <si>
    <t>0.25%</t>
  </si>
  <si>
    <t>Mortgage Notes[Member]</t>
  </si>
  <si>
    <t>Secured by real estate facilities | item</t>
  </si>
  <si>
    <t>Net book value of real estate facilities securing notes payable</t>
  </si>
  <si>
    <t>Interest rate</t>
  </si>
  <si>
    <t>5.20%</t>
  </si>
  <si>
    <t>4.20%</t>
  </si>
  <si>
    <t>6.20%</t>
  </si>
  <si>
    <t>Mortgage Notes[Member] | Maximum [Member]</t>
  </si>
  <si>
    <t>7.10%</t>
  </si>
  <si>
    <t>Maturity date</t>
  </si>
  <si>
    <t>Sep. 1,
		2028</t>
  </si>
  <si>
    <t>Mortgage Notes[Member] | Minimum [Member]</t>
  </si>
  <si>
    <t>2.90%</t>
  </si>
  <si>
    <t>Nov. 1,
		2018</t>
  </si>
  <si>
    <t>Senior Unsecured Notes Maturing November 2025 [Member] | Senior Unsecured Notes [Member]</t>
  </si>
  <si>
    <t>Issuance date</t>
  </si>
  <si>
    <t>Nov. 3,
		2015</t>
  </si>
  <si>
    <t>2.175%</t>
  </si>
  <si>
    <t>Nov. 1,
		2025</t>
  </si>
  <si>
    <t>Unsecured Debt | €</t>
  </si>
  <si>
    <t>Senior Unsecured Notes Maturing April 2024 [Member] | Senior Unsecured Notes [Member]</t>
  </si>
  <si>
    <t>Apr. 12,
		2016</t>
  </si>
  <si>
    <t>1.54%</t>
  </si>
  <si>
    <t>Apr. 1,
		2024</t>
  </si>
  <si>
    <t>Subsequent Event [Member] | Credit Facility [Member]</t>
  </si>
  <si>
    <t>Borrowings (Maturities Of Notes Payable) (Details) $ in Thousands</t>
  </si>
  <si>
    <t>Debt Instrument [Line Items]</t>
  </si>
  <si>
    <t>Thereafter</t>
  </si>
  <si>
    <t>Total notes payable</t>
  </si>
  <si>
    <t>Weighted average effective rate</t>
  </si>
  <si>
    <t>2.00%</t>
  </si>
  <si>
    <t>Mortgage Notes [Member]</t>
  </si>
  <si>
    <t>4.00%</t>
  </si>
  <si>
    <t>Total Notes [Member]</t>
  </si>
  <si>
    <t>2.20%</t>
  </si>
  <si>
    <t>Noncontrolling Interests (Narrative) (Details) $ in Thousands</t>
  </si>
  <si>
    <t>Dec. 31, 2016USD ($)itemshares</t>
  </si>
  <si>
    <t>Noncontrolling Interest [Line Items]</t>
  </si>
  <si>
    <t>Distributions paid</t>
  </si>
  <si>
    <t>Permanent Noncontrolling Interests in Subsidiaries, number of self-storage facilities | item</t>
  </si>
  <si>
    <t>Permanent Noncontrolling Interest in Subsidiaries, number of self-storage facilities under construction | item</t>
  </si>
  <si>
    <t>Convertible partnership units | shares</t>
  </si>
  <si>
    <t>Income allocated to other Permanent Noncontrolling Interest in Subsidiaries</t>
  </si>
  <si>
    <t>Acquisition cost</t>
  </si>
  <si>
    <t>Shareholders' Equity (Preferred Shares) (Narrative) (Details) $ / shares in Units, $ in Thousands, shares in Millions</t>
  </si>
  <si>
    <t>Dec. 31, 2016USD ($)item$ / sharesshares</t>
  </si>
  <si>
    <t>Dec. 31, 2014USD ($)$ / sharesshares</t>
  </si>
  <si>
    <t>Class of Stock [Line Items]</t>
  </si>
  <si>
    <t>Number of quarterly dividends in arrearage before preferred shareholders can elect additional board members | item</t>
  </si>
  <si>
    <t>Number of additional board members the preferred shareholders can elect in the case of an excess arrearage of quarterly dividends | item</t>
  </si>
  <si>
    <t>Preferred stock, amount of preferred dividends in arrears</t>
  </si>
  <si>
    <t>Issuance price per depository share | $ / shares</t>
  </si>
  <si>
    <t>Proceeds from issuance of preferred stock</t>
  </si>
  <si>
    <t>EITF D-42 allocations</t>
  </si>
  <si>
    <t>Series Q and R Preferred Stock [Member]</t>
  </si>
  <si>
    <t>Redemption of cumulative preferred shares</t>
  </si>
  <si>
    <t>Series B, Series C, Series D, and Series E Preferred Stock [Member]</t>
  </si>
  <si>
    <t>Number of stock issued in sale | shares</t>
  </si>
  <si>
    <t>Preferred shares per depositary share</t>
  </si>
  <si>
    <t>0.10%</t>
  </si>
  <si>
    <t>Original issuance costs on preferred shares redeemed during the period</t>
  </si>
  <si>
    <t>Series Q Preferred Stock [Member]</t>
  </si>
  <si>
    <t>Preferred Stock, Dividend Rate, Percentage</t>
  </si>
  <si>
    <t>6.50%</t>
  </si>
  <si>
    <t>Series B Preferred Stock [Member]</t>
  </si>
  <si>
    <t>5.40%</t>
  </si>
  <si>
    <t>Series C Preferred Stock [Member]</t>
  </si>
  <si>
    <t>5.125%</t>
  </si>
  <si>
    <t>Series R Preferred Stock [Member]</t>
  </si>
  <si>
    <t>6.35%</t>
  </si>
  <si>
    <t>Series O and P Preferred Stock [Member]</t>
  </si>
  <si>
    <t>Series D Preferred Stock [Member]</t>
  </si>
  <si>
    <t>4.95%</t>
  </si>
  <si>
    <t>Series Y, Series Z And Series A Preferred Shares [Member]</t>
  </si>
  <si>
    <t>Shareholders' Equity (Common Shares) (Narrative) (Details) - USD ($) $ / shares in Units, $ in Thousands</t>
  </si>
  <si>
    <t>36 Months Ended</t>
  </si>
  <si>
    <t>Number of shares authorized for repurchase</t>
  </si>
  <si>
    <t>Aggregate amount of shares repurchased pursuant to authorization</t>
  </si>
  <si>
    <t>Common shares reserved in connection with share-based incentive plan</t>
  </si>
  <si>
    <t>Common shares reserved for conversion of Convertable Partnership Units</t>
  </si>
  <si>
    <t>Common stock dividends paid per share</t>
  </si>
  <si>
    <t>Common stock dividends paid in aggregate</t>
  </si>
  <si>
    <t>Preferred shareholders based on distributions paid</t>
  </si>
  <si>
    <t>Percentage of shares classified as ordinary income</t>
  </si>
  <si>
    <t>Shareholders' Equity (Preferred Shares Outstanding) (Details) - USD ($) $ in Thousands</t>
  </si>
  <si>
    <t>Liquidation Preference</t>
  </si>
  <si>
    <t>Earliest Redemption Date</t>
  </si>
  <si>
    <t>Apr. 14,
		2016</t>
  </si>
  <si>
    <t>Dividend Rate %</t>
  </si>
  <si>
    <t>Jul. 26,
		2016</t>
  </si>
  <si>
    <t>Series S Preferred Stock [Member]</t>
  </si>
  <si>
    <t>Jan. 12,
		2017</t>
  </si>
  <si>
    <t>5.90%</t>
  </si>
  <si>
    <t>Series T Preferred Stock [Member]</t>
  </si>
  <si>
    <t>Mar. 13,
		2017</t>
  </si>
  <si>
    <t>5.75%</t>
  </si>
  <si>
    <t>Series U Preferred Stock [Member]</t>
  </si>
  <si>
    <t>Jun. 15,
		2017</t>
  </si>
  <si>
    <t>5.625%</t>
  </si>
  <si>
    <t>Series V Preferred Stock [Member]</t>
  </si>
  <si>
    <t>Sep. 20,
		2017</t>
  </si>
  <si>
    <t>5.375%</t>
  </si>
  <si>
    <t>Series W Preferred Stock [Member]</t>
  </si>
  <si>
    <t>Jan. 16,
		2018</t>
  </si>
  <si>
    <t>Series X Preferred Stock [Member]</t>
  </si>
  <si>
    <t>Mar. 13,
		2018</t>
  </si>
  <si>
    <t>Series Y Preferred Stock [Member]</t>
  </si>
  <si>
    <t>Mar. 17,
		2019</t>
  </si>
  <si>
    <t>6.375%</t>
  </si>
  <si>
    <t>Series Z Preferred Stock [Member]</t>
  </si>
  <si>
    <t>Jun. 4,
		2019</t>
  </si>
  <si>
    <t>6.00%</t>
  </si>
  <si>
    <t>Series A Preferred Stock [Member]</t>
  </si>
  <si>
    <t>Dec. 2,
		2019</t>
  </si>
  <si>
    <t>5.875%</t>
  </si>
  <si>
    <t>Jan. 20,
		2021</t>
  </si>
  <si>
    <t>May 17,
		2021</t>
  </si>
  <si>
    <t>Jul. 20,
		2021</t>
  </si>
  <si>
    <t>Series E Preferred Stock [Member]</t>
  </si>
  <si>
    <t>Oct. 14,
		2021</t>
  </si>
  <si>
    <t>4.90%</t>
  </si>
  <si>
    <t>Related Party Transactions (Narrative) (Details)</t>
  </si>
  <si>
    <t>Related Party Transaction [Line Items]</t>
  </si>
  <si>
    <t>Hughes Family percentage ownership of common shares outstanding</t>
  </si>
  <si>
    <t>14.30%</t>
  </si>
  <si>
    <t>PS Canada [Member]</t>
  </si>
  <si>
    <t>Number of self-storage facilities Hughes Family owns and operates in Canada | item</t>
  </si>
  <si>
    <t>Tenants reinsurance premiums earned by Public Storage from the Canadian facilities Hughes Family has an interest in | $</t>
  </si>
  <si>
    <t>Ownership interest</t>
  </si>
  <si>
    <t>0.00%</t>
  </si>
  <si>
    <t>Share-Based Compensation (Stock Options) (Narrative) (Details) - USD ($)</t>
  </si>
  <si>
    <t>Dec. 31, 2013</t>
  </si>
  <si>
    <t>Share-based Compensation Arrangement by Share-based Payment Award [Line Items]</t>
  </si>
  <si>
    <t>Cumulative effect of a change in accounting principle</t>
  </si>
  <si>
    <t>Stock options granted</t>
  </si>
  <si>
    <t>Stock options exercised</t>
  </si>
  <si>
    <t>Stock options outstanding</t>
  </si>
  <si>
    <t>Exercisable, average exercise price per share</t>
  </si>
  <si>
    <t>Stock options exercisable</t>
  </si>
  <si>
    <t>Stock Options [Member]</t>
  </si>
  <si>
    <t>Expiration period, number of years</t>
  </si>
  <si>
    <t>10 years</t>
  </si>
  <si>
    <t>Expiration date</t>
  </si>
  <si>
    <t>Jun. 30,
		2018</t>
  </si>
  <si>
    <t>Stock options outstanding, aggregate intrinsic value</t>
  </si>
  <si>
    <t>Average remaining contractual lives</t>
  </si>
  <si>
    <t>6 years</t>
  </si>
  <si>
    <t>Aggregate intrinsic value for stock options exercisable</t>
  </si>
  <si>
    <t>Maximum [Member] | Stock Options [Member]</t>
  </si>
  <si>
    <t>Vesting period, number of years</t>
  </si>
  <si>
    <t>Minimum [Member] | Stock Options [Member]</t>
  </si>
  <si>
    <t>3 years</t>
  </si>
  <si>
    <t>Exercise Price Above $200 [Member] | Stock Options [Member]</t>
  </si>
  <si>
    <t>Range of exercise prices, upper</t>
  </si>
  <si>
    <t>Share-Based Compensation (Restricted Share Units) (Narrative) (Details) - Restricted Share Units [Member] $ in Millions</t>
  </si>
  <si>
    <t>Fair value of restricted stock units outstanding</t>
  </si>
  <si>
    <t>Restricted stock, compensation expense not yet recognized</t>
  </si>
  <si>
    <t>Compensation recognition period</t>
  </si>
  <si>
    <t>2 years 6 months</t>
  </si>
  <si>
    <t>8 years</t>
  </si>
  <si>
    <t>Share-Based Compensation (Share-Based Compensation Options Outstanding Rollforward) (Details) - $ / shares</t>
  </si>
  <si>
    <t>Options outstanding January 1, Number of Options</t>
  </si>
  <si>
    <t>Granted, Number of Options</t>
  </si>
  <si>
    <t>Exercised, Number of Options</t>
  </si>
  <si>
    <t>Cancelled, Number of Options</t>
  </si>
  <si>
    <t>Options outstanding December 31, Number of Options</t>
  </si>
  <si>
    <t>Options exercisable at December 31, Number of Options</t>
  </si>
  <si>
    <t>Options outstanding January 1, Weighted Average Exercise Price Per Share</t>
  </si>
  <si>
    <t>Granted, Weighted Average Exercise Price Per Share</t>
  </si>
  <si>
    <t>Exercised. Weighted Average Exercise Price Per Share</t>
  </si>
  <si>
    <t>Cancelled, Weighted Average Exercise Price Per Share</t>
  </si>
  <si>
    <t>Options outstanding December 31, Weighted Average Exercise Price Per Share</t>
  </si>
  <si>
    <t>Options exercisable at December 31, Weighted Average Exercise Price Per Share</t>
  </si>
  <si>
    <t>Share-Based Compensation (Share-Based Compensation Valuation Assumptions) (Details) - Stock Options [Member] - USD ($) $ / shares in Units, $ in Thousands</t>
  </si>
  <si>
    <t>Stock option expense for the year</t>
  </si>
  <si>
    <t>Aggregate exercise date intrinsic value of options exercised during the year</t>
  </si>
  <si>
    <t>Expected life of options in years, based upon historical experience</t>
  </si>
  <si>
    <t>Risk-free interest rate</t>
  </si>
  <si>
    <t>1.20%</t>
  </si>
  <si>
    <t>1.60%</t>
  </si>
  <si>
    <t>Expected volatility, based upon historical volatility</t>
  </si>
  <si>
    <t>17.90%</t>
  </si>
  <si>
    <t>15.10%</t>
  </si>
  <si>
    <t>16.80%</t>
  </si>
  <si>
    <t>Expected dividend yield</t>
  </si>
  <si>
    <t>3.20%</t>
  </si>
  <si>
    <t>Average estimated value of options granted during the year</t>
  </si>
  <si>
    <t>Share-Based Compensation (Share-Based Compensation Restricted Units Outstanding Rollforward) (Details) - Restricted Stock [Member] - USD ($) $ in Thousands</t>
  </si>
  <si>
    <t>Restricted share units outstanding January 1, Number Of Restricted Share Units</t>
  </si>
  <si>
    <t>Granted, Number Of Restricted Share Units</t>
  </si>
  <si>
    <t>Vested, Number Of Restricted Share Units</t>
  </si>
  <si>
    <t>Forfeited, Number Of Restricted Share Units</t>
  </si>
  <si>
    <t>Restricted share units outstanding December 31, Number Of Restricted Share Units</t>
  </si>
  <si>
    <t>Restricted share units outstanding January 1, Grant Date Aggregate Fair Value</t>
  </si>
  <si>
    <t>Granted, Grant Date Aggregate Fair Value</t>
  </si>
  <si>
    <t>Vested, Grant Date Aggregate Fair Value</t>
  </si>
  <si>
    <t>Forfeited, Grant Date Aggregate Fair Value</t>
  </si>
  <si>
    <t>Restricted share units outstanding December 31, Grant Date Aggregate Fair Value</t>
  </si>
  <si>
    <t>Share-Based Compensation (Share-Based Compensation Shares Vesting During Year) (Details) - USD ($) $ in Thousands</t>
  </si>
  <si>
    <t>Fair value of vested shares on vesting date</t>
  </si>
  <si>
    <t>Cash paid upon vesting in lieu of issuing common shares</t>
  </si>
  <si>
    <t>Common shares issued upon vesting</t>
  </si>
  <si>
    <t>Restricted share unit expense</t>
  </si>
  <si>
    <t>Restricted Stock [Member]</t>
  </si>
  <si>
    <t>Taxes incurred upon vesting of restricted share units</t>
  </si>
  <si>
    <t>Segment Information (Narrative) (Details)</t>
  </si>
  <si>
    <t>Segment Information (Summary Of Segment Information) (Details) - USD ($) $ in Thousands</t>
  </si>
  <si>
    <t>3 Months Ended</t>
  </si>
  <si>
    <t>Sep. 30, 2016</t>
  </si>
  <si>
    <t>Mar. 31, 2016</t>
  </si>
  <si>
    <t>Sep. 30, 2015</t>
  </si>
  <si>
    <t>Jun. 30, 2015</t>
  </si>
  <si>
    <t>Mar. 31, 2015</t>
  </si>
  <si>
    <t>Segment Reporting Information [Line Items]</t>
  </si>
  <si>
    <t>Self-storage operations</t>
  </si>
  <si>
    <t>Total Cost of Operations</t>
  </si>
  <si>
    <t>Net Operating Income - Self-Storage Operations</t>
  </si>
  <si>
    <t>Net Operating Income - Ancillary Operations</t>
  </si>
  <si>
    <t>Total Net Operating Income</t>
  </si>
  <si>
    <t>Net income (loss)</t>
  </si>
  <si>
    <t>Self-Storage Operations [Member]</t>
  </si>
  <si>
    <t>Ancillary Operations [Member]</t>
  </si>
  <si>
    <t>Invesment in PSB [Member]</t>
  </si>
  <si>
    <t>Investment In Shurgard Europe [Member]</t>
  </si>
  <si>
    <t>Other Items Not Allocated To Segments [Member]</t>
  </si>
  <si>
    <t>Recent Accounting Pronouncements And Guidance (Narrative) (Details)</t>
  </si>
  <si>
    <t>Commitments And Contingencies (Narrative) (Details)</t>
  </si>
  <si>
    <t>Deductible for property</t>
  </si>
  <si>
    <t>Deductible for general liability</t>
  </si>
  <si>
    <t>Aggregate limit for property coverage</t>
  </si>
  <si>
    <t>Aggregate limit for general liability coverage</t>
  </si>
  <si>
    <t>Tenant insurance program against claims, maximum amount</t>
  </si>
  <si>
    <t>Tenant certificate holders participating in insurance program, approximate | item</t>
  </si>
  <si>
    <t>Aggregate coverage of tenants participating in insurance program</t>
  </si>
  <si>
    <t>Supplementary Quarterly Financial Data (Supplementary Quarterly Financial Data) (Details) - USD ($) $ / shares in Units, $ in Thousands</t>
  </si>
  <si>
    <t>Self storage and ancillary cost of operations</t>
  </si>
  <si>
    <t>Net income - Basic</t>
  </si>
  <si>
    <t>Net income - Diluted</t>
  </si>
  <si>
    <t>Subsequent Events (Narrative) (Details) - Subsequent Event [Member] $ in Millions</t>
  </si>
  <si>
    <t>2 Months Ended</t>
  </si>
  <si>
    <t>Feb. 28, 2017USD ($)ft²item</t>
  </si>
  <si>
    <t>Subsequent Event [Line Items]</t>
  </si>
  <si>
    <t>Number of self-storage facilities to be acquired</t>
  </si>
  <si>
    <t>Acquisition Cost, Real Estate Facilities | $</t>
  </si>
  <si>
    <t>Ohio [Member]</t>
  </si>
  <si>
    <t>Minnesota [Member]</t>
  </si>
  <si>
    <t>New York [Member]</t>
  </si>
  <si>
    <t>North Carolina [Member]</t>
  </si>
  <si>
    <t>Schedule III - Real Estate And Accumulated Depreciation (Details) $ in Thousands</t>
  </si>
  <si>
    <t>Real Estate and Accumulated Depreciation [Line Items]</t>
  </si>
  <si>
    <t>2016 Encumbrances</t>
  </si>
  <si>
    <t>Initial Cost, Land</t>
  </si>
  <si>
    <t>Initial Cost, Buildings &amp; Improvements</t>
  </si>
  <si>
    <t>Costs Subsequent to Acquisition</t>
  </si>
  <si>
    <t>Gross Carrying Amount, Land</t>
  </si>
  <si>
    <t>Gross Carrying Amount, Buildings</t>
  </si>
  <si>
    <t>Gross Carrying Amount, Total</t>
  </si>
  <si>
    <t>Accumulated Depreciation</t>
  </si>
  <si>
    <t>Depreciable life of buildings (years)</t>
  </si>
  <si>
    <t>Los Angeles [Member]</t>
  </si>
  <si>
    <t>Description</t>
  </si>
  <si>
    <t xml:space="preserve"> Los Angeles </t>
  </si>
  <si>
    <t>No. of Facilities | item</t>
  </si>
  <si>
    <t>San Francisco [Member]</t>
  </si>
  <si>
    <t xml:space="preserve"> San Francisco </t>
  </si>
  <si>
    <t xml:space="preserve"> New York </t>
  </si>
  <si>
    <t>Washington DC [Member]</t>
  </si>
  <si>
    <t xml:space="preserve"> Washington DC </t>
  </si>
  <si>
    <t>Miami [Member]</t>
  </si>
  <si>
    <t xml:space="preserve"> Miami </t>
  </si>
  <si>
    <t>Seattle/Tacoma [Member]</t>
  </si>
  <si>
    <t xml:space="preserve"> Seattle/Tacoma </t>
  </si>
  <si>
    <t>Chicago [Member]</t>
  </si>
  <si>
    <t xml:space="preserve"> Chicago </t>
  </si>
  <si>
    <t>Houston [Member]</t>
  </si>
  <si>
    <t xml:space="preserve"> Houston </t>
  </si>
  <si>
    <t>Atlanta [Member]</t>
  </si>
  <si>
    <t xml:space="preserve"> Atlanta </t>
  </si>
  <si>
    <t>Dallas/Ft. Worth [Member]</t>
  </si>
  <si>
    <t xml:space="preserve"> Dallas/Ft. Worth </t>
  </si>
  <si>
    <t>Orlando/Daytona [Member]</t>
  </si>
  <si>
    <t xml:space="preserve"> Orlando/Daytona </t>
  </si>
  <si>
    <t>West Palm Beach [Member]</t>
  </si>
  <si>
    <t xml:space="preserve"> West Palm Beach </t>
  </si>
  <si>
    <t>Charlotte [Member]</t>
  </si>
  <si>
    <t xml:space="preserve"> Charlotte </t>
  </si>
  <si>
    <t>Minneapolis/St. Paul [Member]</t>
  </si>
  <si>
    <t xml:space="preserve"> Minneapolis/St. Paul </t>
  </si>
  <si>
    <t>Denver [Member]</t>
  </si>
  <si>
    <t xml:space="preserve"> Denver </t>
  </si>
  <si>
    <t>Tampa [Member]</t>
  </si>
  <si>
    <t xml:space="preserve"> Tampa </t>
  </si>
  <si>
    <t>Philadelphia [Member]</t>
  </si>
  <si>
    <t xml:space="preserve"> Philadelphia </t>
  </si>
  <si>
    <t>Boston [Member]</t>
  </si>
  <si>
    <t xml:space="preserve"> Boston </t>
  </si>
  <si>
    <t>Phoenix [Member]</t>
  </si>
  <si>
    <t xml:space="preserve"> Phoenix </t>
  </si>
  <si>
    <t>Detroit [Member]</t>
  </si>
  <si>
    <t xml:space="preserve"> Detroit </t>
  </si>
  <si>
    <t>Portland [Member]</t>
  </si>
  <si>
    <t xml:space="preserve"> Portland </t>
  </si>
  <si>
    <t>Austin [Member]</t>
  </si>
  <si>
    <t xml:space="preserve"> Austin </t>
  </si>
  <si>
    <t>San Diego [Member]</t>
  </si>
  <si>
    <t xml:space="preserve"> San Diego </t>
  </si>
  <si>
    <t>Honolulu [Member]</t>
  </si>
  <si>
    <t xml:space="preserve"> Honolulu </t>
  </si>
  <si>
    <t>Raleigh [Member]</t>
  </si>
  <si>
    <t xml:space="preserve"> Raleigh </t>
  </si>
  <si>
    <t>Norfolk [Member]</t>
  </si>
  <si>
    <t xml:space="preserve"> Norfolk </t>
  </si>
  <si>
    <t>San Antonio [Member]</t>
  </si>
  <si>
    <t xml:space="preserve"> San Antonio </t>
  </si>
  <si>
    <t>Baltimore [Member]</t>
  </si>
  <si>
    <t xml:space="preserve"> Baltimore </t>
  </si>
  <si>
    <t>Sacramento [Member]</t>
  </si>
  <si>
    <t xml:space="preserve"> Sacramento </t>
  </si>
  <si>
    <t>St. Louis [Member]</t>
  </si>
  <si>
    <t xml:space="preserve"> St. Louis </t>
  </si>
  <si>
    <t>Indianapolis [Member]</t>
  </si>
  <si>
    <t xml:space="preserve"> Indianapolis </t>
  </si>
  <si>
    <t>Kansas City [Member]</t>
  </si>
  <si>
    <t xml:space="preserve"> Kansas City </t>
  </si>
  <si>
    <t>Las Vegas [Member]</t>
  </si>
  <si>
    <t xml:space="preserve"> Las Vegas </t>
  </si>
  <si>
    <t>Columbia [Member]</t>
  </si>
  <si>
    <t xml:space="preserve"> Columbia </t>
  </si>
  <si>
    <t>Savannah [Member]</t>
  </si>
  <si>
    <t xml:space="preserve"> Savannah </t>
  </si>
  <si>
    <t>Greensboro [Member]</t>
  </si>
  <si>
    <t xml:space="preserve"> Greensboro </t>
  </si>
  <si>
    <t>Fort Myers/Naples [Member]</t>
  </si>
  <si>
    <t xml:space="preserve"> Fort Myers/Naples </t>
  </si>
  <si>
    <t>Milwaukee [Member]</t>
  </si>
  <si>
    <t xml:space="preserve"> Milwaukee </t>
  </si>
  <si>
    <t>Charleston [Member]</t>
  </si>
  <si>
    <t xml:space="preserve"> Charleston </t>
  </si>
  <si>
    <t>Jacksonville [Member]</t>
  </si>
  <si>
    <t xml:space="preserve"> Jacksonville </t>
  </si>
  <si>
    <t>Hartford/New Haven [Member]</t>
  </si>
  <si>
    <t xml:space="preserve"> Hartford/New Haven </t>
  </si>
  <si>
    <t>Columbus [Member]</t>
  </si>
  <si>
    <t xml:space="preserve"> Columbus </t>
  </si>
  <si>
    <t>New Orleans [Member]</t>
  </si>
  <si>
    <t xml:space="preserve"> New Orleans </t>
  </si>
  <si>
    <t>Richmond [Member]</t>
  </si>
  <si>
    <t xml:space="preserve"> Richmond </t>
  </si>
  <si>
    <t>Tucson [Member]</t>
  </si>
  <si>
    <t xml:space="preserve"> Tucson </t>
  </si>
  <si>
    <t>Colorado Springs [Member]</t>
  </si>
  <si>
    <t xml:space="preserve"> Colorado Springs </t>
  </si>
  <si>
    <t>Nashville/Bowling Green [Member]</t>
  </si>
  <si>
    <t xml:space="preserve"> Nashville/Bowling Green </t>
  </si>
  <si>
    <t>Memphis [Member]</t>
  </si>
  <si>
    <t xml:space="preserve"> Memphis </t>
  </si>
  <si>
    <t>Greensville/Spartanburg/Asheville [Member]</t>
  </si>
  <si>
    <t xml:space="preserve"> Greensville/Spartanburg/Asheville </t>
  </si>
  <si>
    <t>Monterey/Salinas [Member]</t>
  </si>
  <si>
    <t xml:space="preserve"> Monterey/Salinas </t>
  </si>
  <si>
    <t>Birmingham [Member]</t>
  </si>
  <si>
    <t xml:space="preserve"> Birmingham </t>
  </si>
  <si>
    <t>Cincinnati [Member]</t>
  </si>
  <si>
    <t xml:space="preserve"> Cincinnati </t>
  </si>
  <si>
    <t>Reno [Member]</t>
  </si>
  <si>
    <t xml:space="preserve"> Reno </t>
  </si>
  <si>
    <t>Palm Springs [Member]</t>
  </si>
  <si>
    <t xml:space="preserve"> Palm Springs </t>
  </si>
  <si>
    <t>Buffalo/Rochester [Member]</t>
  </si>
  <si>
    <t xml:space="preserve"> Buffalo/Rochester </t>
  </si>
  <si>
    <t>Mobile [Member]</t>
  </si>
  <si>
    <t xml:space="preserve"> Mobile </t>
  </si>
  <si>
    <t>London, UK [Member]</t>
  </si>
  <si>
    <t xml:space="preserve"> London, UK </t>
  </si>
  <si>
    <t>Salt Lake City [Member]</t>
  </si>
  <si>
    <t xml:space="preserve"> Salt Lake City </t>
  </si>
  <si>
    <t>Oaklahoma City [Member]</t>
  </si>
  <si>
    <t xml:space="preserve"> Oklahoma City </t>
  </si>
  <si>
    <t>Santa Barbara [Member]</t>
  </si>
  <si>
    <t xml:space="preserve"> Santa Barbara </t>
  </si>
  <si>
    <t>Cleveland/Akron [Member]</t>
  </si>
  <si>
    <t xml:space="preserve"> Cleveland/Akron </t>
  </si>
  <si>
    <t>Chattanooga [Member]</t>
  </si>
  <si>
    <t xml:space="preserve"> Chattanooga </t>
  </si>
  <si>
    <t>Wichita [Member]</t>
  </si>
  <si>
    <t xml:space="preserve"> Wichita </t>
  </si>
  <si>
    <t>Providence [Member]</t>
  </si>
  <si>
    <t xml:space="preserve"> Providence </t>
  </si>
  <si>
    <t>Louisville [Member]</t>
  </si>
  <si>
    <t xml:space="preserve"> Louisville </t>
  </si>
  <si>
    <t>Augusta [Member]</t>
  </si>
  <si>
    <t xml:space="preserve"> Augusta </t>
  </si>
  <si>
    <t>Dayton [Member]</t>
  </si>
  <si>
    <t xml:space="preserve"> Dayton </t>
  </si>
  <si>
    <t>Huntsville/Decatur [Member]</t>
  </si>
  <si>
    <t xml:space="preserve"> Huntsville/Decatur </t>
  </si>
  <si>
    <t>Fort Wayne [Member]</t>
  </si>
  <si>
    <t xml:space="preserve"> Fort Wayne </t>
  </si>
  <si>
    <t>Springfield/Holyoke [Member]</t>
  </si>
  <si>
    <t xml:space="preserve"> Springfield/Holyoke </t>
  </si>
  <si>
    <t>Shreveport [Member]</t>
  </si>
  <si>
    <t xml:space="preserve"> Shreveport </t>
  </si>
  <si>
    <t>Rochester [Member]</t>
  </si>
  <si>
    <t xml:space="preserve"> Rochester </t>
  </si>
  <si>
    <t>Lansing [Member]</t>
  </si>
  <si>
    <t xml:space="preserve"> Lansing </t>
  </si>
  <si>
    <t>Flint [Member]</t>
  </si>
  <si>
    <t xml:space="preserve"> Flint </t>
  </si>
  <si>
    <t>Evansville [Member]</t>
  </si>
  <si>
    <t xml:space="preserve"> Evansville </t>
  </si>
  <si>
    <t>Topeka [Member]</t>
  </si>
  <si>
    <t xml:space="preserve"> Topeka </t>
  </si>
  <si>
    <t>Roanoke [Member]</t>
  </si>
  <si>
    <t xml:space="preserve"> Roanoke </t>
  </si>
  <si>
    <t>Syracuse [Member]</t>
  </si>
  <si>
    <t xml:space="preserve"> Syracuse </t>
  </si>
  <si>
    <t>Omaha [Member]</t>
  </si>
  <si>
    <t xml:space="preserve"> Omaha </t>
  </si>
  <si>
    <t>Joplin [Member]</t>
  </si>
  <si>
    <t xml:space="preserve"> Joplin </t>
  </si>
  <si>
    <t>Modesto/Fresno/Stockton [Member]</t>
  </si>
  <si>
    <t xml:space="preserve"> Modesto/Fresno/Stockton </t>
  </si>
  <si>
    <t>Commercial and Other Real Estate [Member]</t>
  </si>
  <si>
    <t xml:space="preserve"> Commercial and non-operating real estate </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0.000_);(#,##0.0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393311</v>
      </c>
    </row>
    <row r="11" spans="1:4">
      <c r="A11" s="4" t="s">
        <v>18</v>
      </c>
      <c r="B11" s="4" t="s">
        <v>19</v>
      </c>
    </row>
    <row r="12" spans="1:4">
      <c r="A12" s="4" t="s">
        <v>20</v>
      </c>
      <c r="B12" s="4" t="s">
        <v>21</v>
      </c>
    </row>
    <row r="13" spans="1:4">
      <c r="A13" s="4" t="s">
        <v>22</v>
      </c>
      <c r="C13" s="5" t="n">
        <v>173638361</v>
      </c>
    </row>
    <row r="14" spans="1:4">
      <c r="A14" s="4" t="s">
        <v>23</v>
      </c>
      <c r="B14" s="4" t="s">
        <v>24</v>
      </c>
    </row>
    <row r="15" spans="1:4">
      <c r="A15" s="4" t="s">
        <v>25</v>
      </c>
      <c r="B15" s="4" t="s">
        <v>26</v>
      </c>
    </row>
    <row r="16" spans="1:4">
      <c r="A16" s="4" t="s">
        <v>27</v>
      </c>
      <c r="B16" s="4" t="s">
        <v>26</v>
      </c>
    </row>
    <row r="17" spans="1:4">
      <c r="A17" s="4" t="s">
        <v>28</v>
      </c>
      <c r="D17" s="6" t="n">
        <v>3789800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83688</v>
      </c>
      <c r="C3" s="6" t="n">
        <v>104285</v>
      </c>
    </row>
    <row r="4" spans="1:3">
      <c r="A4" s="3" t="s">
        <v>33</v>
      </c>
    </row>
    <row r="5" spans="1:3">
      <c r="A5" s="4" t="s">
        <v>34</v>
      </c>
      <c r="B5" s="5" t="n">
        <v>3781479</v>
      </c>
      <c r="C5" s="5" t="n">
        <v>3564810</v>
      </c>
    </row>
    <row r="6" spans="1:3">
      <c r="A6" s="4" t="s">
        <v>35</v>
      </c>
      <c r="B6" s="5" t="n">
        <v>10181750</v>
      </c>
      <c r="C6" s="5" t="n">
        <v>9640451</v>
      </c>
    </row>
    <row r="7" spans="1:3">
      <c r="A7" s="4" t="s">
        <v>36</v>
      </c>
      <c r="B7" s="5" t="n">
        <v>13963229</v>
      </c>
      <c r="C7" s="5" t="n">
        <v>13205261</v>
      </c>
    </row>
    <row r="8" spans="1:3">
      <c r="A8" s="4" t="s">
        <v>37</v>
      </c>
      <c r="B8" s="5" t="n">
        <v>-5270963</v>
      </c>
      <c r="C8" s="5" t="n">
        <v>-4866738</v>
      </c>
    </row>
    <row r="9" spans="1:3">
      <c r="A9" s="4" t="s">
        <v>38</v>
      </c>
      <c r="B9" s="5" t="n">
        <v>8692266</v>
      </c>
      <c r="C9" s="5" t="n">
        <v>8338523</v>
      </c>
    </row>
    <row r="10" spans="1:3">
      <c r="A10" s="4" t="s">
        <v>39</v>
      </c>
      <c r="B10" s="5" t="n">
        <v>230310</v>
      </c>
      <c r="C10" s="5" t="n">
        <v>219190</v>
      </c>
    </row>
    <row r="11" spans="1:3">
      <c r="A11" s="4" t="s">
        <v>40</v>
      </c>
      <c r="B11" s="5" t="n">
        <v>8922576</v>
      </c>
      <c r="C11" s="5" t="n">
        <v>8557713</v>
      </c>
    </row>
    <row r="12" spans="1:3">
      <c r="A12" s="4" t="s">
        <v>41</v>
      </c>
      <c r="B12" s="5" t="n">
        <v>689207</v>
      </c>
      <c r="C12" s="5" t="n">
        <v>809308</v>
      </c>
    </row>
    <row r="13" spans="1:3">
      <c r="A13" s="4" t="s">
        <v>42</v>
      </c>
      <c r="B13" s="5" t="n">
        <v>212719</v>
      </c>
      <c r="C13" s="5" t="n">
        <v>211458</v>
      </c>
    </row>
    <row r="14" spans="1:3">
      <c r="A14" s="4" t="s">
        <v>43</v>
      </c>
      <c r="B14" s="5" t="n">
        <v>122148</v>
      </c>
      <c r="C14" s="5" t="n">
        <v>95468</v>
      </c>
    </row>
    <row r="15" spans="1:3">
      <c r="A15" s="4" t="s">
        <v>44</v>
      </c>
      <c r="B15" s="5" t="n">
        <v>10130338</v>
      </c>
      <c r="C15" s="5" t="n">
        <v>9778232</v>
      </c>
    </row>
    <row r="16" spans="1:3">
      <c r="A16" s="3" t="s">
        <v>45</v>
      </c>
    </row>
    <row r="17" spans="1:3">
      <c r="A17" s="4" t="s">
        <v>46</v>
      </c>
      <c r="B17" s="5" t="n">
        <v>359810</v>
      </c>
      <c r="C17" s="5" t="n">
        <v>263940</v>
      </c>
    </row>
    <row r="18" spans="1:3">
      <c r="A18" s="4" t="s">
        <v>47</v>
      </c>
      <c r="B18" s="5" t="n">
        <v>30939</v>
      </c>
      <c r="C18" s="5" t="n">
        <v>55076</v>
      </c>
    </row>
    <row r="19" spans="1:3">
      <c r="A19" s="4" t="s">
        <v>48</v>
      </c>
      <c r="B19" s="5" t="n">
        <v>297935</v>
      </c>
      <c r="C19" s="5" t="n">
        <v>261578</v>
      </c>
    </row>
    <row r="20" spans="1:3">
      <c r="A20" s="4" t="s">
        <v>49</v>
      </c>
      <c r="B20" s="5" t="n">
        <v>688684</v>
      </c>
      <c r="C20" s="5" t="n">
        <v>580594</v>
      </c>
    </row>
    <row r="21" spans="1:3">
      <c r="A21" s="4" t="s">
        <v>50</v>
      </c>
      <c r="B21" s="4" t="s">
        <v>51</v>
      </c>
      <c r="C21" s="4" t="s">
        <v>51</v>
      </c>
    </row>
    <row r="22" spans="1:3">
      <c r="A22" s="3" t="s">
        <v>52</v>
      </c>
    </row>
    <row r="23" spans="1:3">
      <c r="A23" s="4" t="s">
        <v>53</v>
      </c>
      <c r="B23" s="5" t="n">
        <v>4367500</v>
      </c>
      <c r="C23" s="5" t="n">
        <v>4055000</v>
      </c>
    </row>
    <row r="24" spans="1:3">
      <c r="A24" s="4" t="s">
        <v>54</v>
      </c>
      <c r="B24" s="5" t="n">
        <v>17329</v>
      </c>
      <c r="C24" s="5" t="n">
        <v>17293</v>
      </c>
    </row>
    <row r="25" spans="1:3">
      <c r="A25" s="4" t="s">
        <v>55</v>
      </c>
      <c r="B25" s="5" t="n">
        <v>5609768</v>
      </c>
      <c r="C25" s="5" t="n">
        <v>5601506</v>
      </c>
    </row>
    <row r="26" spans="1:3">
      <c r="A26" s="4" t="s">
        <v>56</v>
      </c>
      <c r="B26" s="5" t="n">
        <v>-487581</v>
      </c>
      <c r="C26" s="5" t="n">
        <v>-434610</v>
      </c>
    </row>
    <row r="27" spans="1:3">
      <c r="A27" s="4" t="s">
        <v>57</v>
      </c>
      <c r="B27" s="5" t="n">
        <v>-95106</v>
      </c>
      <c r="C27" s="5" t="n">
        <v>-68548</v>
      </c>
    </row>
    <row r="28" spans="1:3">
      <c r="A28" s="4" t="s">
        <v>58</v>
      </c>
      <c r="B28" s="5" t="n">
        <v>9411910</v>
      </c>
      <c r="C28" s="5" t="n">
        <v>9170641</v>
      </c>
    </row>
    <row r="29" spans="1:3">
      <c r="A29" s="4" t="s">
        <v>59</v>
      </c>
      <c r="B29" s="5" t="n">
        <v>29744</v>
      </c>
      <c r="C29" s="5" t="n">
        <v>26997</v>
      </c>
    </row>
    <row r="30" spans="1:3">
      <c r="A30" s="4" t="s">
        <v>60</v>
      </c>
      <c r="B30" s="5" t="n">
        <v>9441654</v>
      </c>
      <c r="C30" s="5" t="n">
        <v>9197638</v>
      </c>
    </row>
    <row r="31" spans="1:3">
      <c r="A31" s="4" t="s">
        <v>61</v>
      </c>
      <c r="B31" s="6" t="n">
        <v>10130338</v>
      </c>
      <c r="C31" s="6" t="n">
        <v>97782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190</v>
      </c>
    </row>
    <row r="4" spans="1:2">
      <c r="A4" s="4" t="s">
        <v>232</v>
      </c>
      <c r="B4" s="4" t="s">
        <v>233</v>
      </c>
    </row>
    <row r="5" spans="1:2">
      <c r="A5" s="4" t="s">
        <v>234</v>
      </c>
      <c r="B5" s="4" t="s">
        <v>235</v>
      </c>
    </row>
    <row r="6" spans="1:2">
      <c r="A6" s="4" t="s">
        <v>236</v>
      </c>
      <c r="B6" s="4" t="s">
        <v>237</v>
      </c>
    </row>
    <row r="7" spans="1:2">
      <c r="A7" s="4" t="s">
        <v>238</v>
      </c>
      <c r="B7" s="4" t="s">
        <v>239</v>
      </c>
    </row>
    <row r="8" spans="1:2">
      <c r="A8" s="4" t="s">
        <v>192</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190</v>
      </c>
    </row>
    <row r="4" spans="1:2">
      <c r="A4" s="4" t="s">
        <v>261</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193</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row r="5" spans="1:2">
      <c r="A5" s="4" t="s">
        <v>272</v>
      </c>
    </row>
    <row r="6" spans="1:2">
      <c r="A6" s="3" t="s">
        <v>269</v>
      </c>
    </row>
    <row r="7" spans="1:2">
      <c r="A7" s="4" t="s">
        <v>273</v>
      </c>
      <c r="B7" s="4" t="s">
        <v>274</v>
      </c>
    </row>
    <row r="8" spans="1:2">
      <c r="A8" s="4" t="s">
        <v>275</v>
      </c>
    </row>
    <row r="9" spans="1:2">
      <c r="A9" s="3" t="s">
        <v>269</v>
      </c>
    </row>
    <row r="10" spans="1:2">
      <c r="A10" s="4" t="s">
        <v>273</v>
      </c>
      <c r="B10"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7</v>
      </c>
      <c r="B1" s="2" t="s">
        <v>1</v>
      </c>
    </row>
    <row r="2" spans="1:2">
      <c r="B2" s="2" t="s">
        <v>2</v>
      </c>
    </row>
    <row r="3" spans="1:2">
      <c r="A3" s="3" t="s">
        <v>199</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05</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2</v>
      </c>
      <c r="B1" s="2" t="s">
        <v>2</v>
      </c>
      <c r="C1" s="2" t="s">
        <v>30</v>
      </c>
    </row>
    <row r="2" spans="1:3">
      <c r="A2" s="3" t="s">
        <v>63</v>
      </c>
    </row>
    <row r="3" spans="1:3">
      <c r="A3" s="4" t="s">
        <v>64</v>
      </c>
      <c r="B3" s="7" t="n">
        <v>0.01</v>
      </c>
      <c r="C3" s="7" t="n">
        <v>0.01</v>
      </c>
    </row>
    <row r="4" spans="1:3">
      <c r="A4" s="4" t="s">
        <v>65</v>
      </c>
      <c r="B4" s="5" t="n">
        <v>100000000</v>
      </c>
      <c r="C4" s="5" t="n">
        <v>100000000</v>
      </c>
    </row>
    <row r="5" spans="1:3">
      <c r="A5" s="4" t="s">
        <v>66</v>
      </c>
      <c r="B5" s="5" t="n">
        <v>174700</v>
      </c>
      <c r="C5" s="5" t="n">
        <v>162200</v>
      </c>
    </row>
    <row r="6" spans="1:3">
      <c r="A6" s="4" t="s">
        <v>67</v>
      </c>
      <c r="B6" s="5" t="n">
        <v>174700</v>
      </c>
      <c r="C6" s="5" t="n">
        <v>162200</v>
      </c>
    </row>
    <row r="7" spans="1:3">
      <c r="A7" s="4" t="s">
        <v>68</v>
      </c>
      <c r="B7" s="7" t="n">
        <v>0.1</v>
      </c>
      <c r="C7" s="7" t="n">
        <v>0.1</v>
      </c>
    </row>
    <row r="8" spans="1:3">
      <c r="A8" s="4" t="s">
        <v>69</v>
      </c>
      <c r="B8" s="5" t="n">
        <v>650000000</v>
      </c>
      <c r="C8" s="5" t="n">
        <v>650000000</v>
      </c>
    </row>
    <row r="9" spans="1:3">
      <c r="A9" s="4" t="s">
        <v>70</v>
      </c>
      <c r="B9" s="5" t="n">
        <v>173288787</v>
      </c>
      <c r="C9" s="5" t="n">
        <v>172921241</v>
      </c>
    </row>
    <row r="10" spans="1:3">
      <c r="A10" s="4" t="s">
        <v>71</v>
      </c>
      <c r="B10" s="5" t="n">
        <v>173288787</v>
      </c>
      <c r="C10" s="5" t="n">
        <v>1729212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85</v>
      </c>
      <c r="B1" s="2" t="s">
        <v>1</v>
      </c>
    </row>
    <row r="2" spans="1:2">
      <c r="B2" s="2" t="s">
        <v>2</v>
      </c>
    </row>
    <row r="3" spans="1:2">
      <c r="A3" s="3" t="s">
        <v>211</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2</v>
      </c>
      <c r="B1" s="2" t="s">
        <v>1</v>
      </c>
    </row>
    <row r="2" spans="1:2">
      <c r="B2" s="2" t="s">
        <v>2</v>
      </c>
    </row>
    <row r="3" spans="1:2">
      <c r="A3" s="3" t="s">
        <v>214</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5</v>
      </c>
      <c r="B1" s="2" t="s">
        <v>1</v>
      </c>
    </row>
    <row r="2" spans="1:2">
      <c r="B2" s="2" t="s">
        <v>2</v>
      </c>
    </row>
    <row r="3" spans="1:2">
      <c r="A3" s="3" t="s">
        <v>223</v>
      </c>
    </row>
    <row r="4" spans="1:2">
      <c r="A4" s="4" t="s">
        <v>222</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32"/>
    <col customWidth="1" max="3" min="3" width="14"/>
    <col customWidth="1" max="4" min="4" width="14"/>
  </cols>
  <sheetData>
    <row r="1" spans="1:4">
      <c r="A1" s="1" t="s">
        <v>297</v>
      </c>
      <c r="B1" s="2" t="s">
        <v>1</v>
      </c>
    </row>
    <row r="2" spans="1:4">
      <c r="B2" s="2" t="s">
        <v>298</v>
      </c>
      <c r="C2" s="2" t="s">
        <v>30</v>
      </c>
      <c r="D2" s="2" t="s">
        <v>299</v>
      </c>
    </row>
    <row r="3" spans="1:4">
      <c r="A3" s="4" t="s">
        <v>300</v>
      </c>
    </row>
    <row r="4" spans="1:4">
      <c r="A4" s="3" t="s">
        <v>301</v>
      </c>
    </row>
    <row r="5" spans="1:4">
      <c r="A5" s="4" t="s">
        <v>302</v>
      </c>
      <c r="B5" s="5" t="n">
        <v>2348</v>
      </c>
    </row>
    <row r="6" spans="1:4">
      <c r="A6" s="4" t="s">
        <v>303</v>
      </c>
      <c r="B6" s="5" t="n">
        <v>154</v>
      </c>
    </row>
    <row r="7" spans="1:4">
      <c r="A7" s="4" t="s">
        <v>304</v>
      </c>
      <c r="B7" s="5" t="n">
        <v>38</v>
      </c>
    </row>
    <row r="8" spans="1:4">
      <c r="A8" s="4" t="s">
        <v>305</v>
      </c>
    </row>
    <row r="9" spans="1:4">
      <c r="A9" s="3" t="s">
        <v>301</v>
      </c>
    </row>
    <row r="10" spans="1:4">
      <c r="A10" s="4" t="s">
        <v>306</v>
      </c>
      <c r="B10" s="5" t="n">
        <v>7</v>
      </c>
    </row>
    <row r="11" spans="1:4">
      <c r="A11" s="4" t="s">
        <v>307</v>
      </c>
    </row>
    <row r="12" spans="1:4">
      <c r="A12" s="3" t="s">
        <v>301</v>
      </c>
    </row>
    <row r="13" spans="1:4">
      <c r="A13" s="4" t="s">
        <v>308</v>
      </c>
      <c r="B13" s="5" t="n">
        <v>1</v>
      </c>
    </row>
    <row r="14" spans="1:4">
      <c r="A14" s="4" t="s">
        <v>275</v>
      </c>
    </row>
    <row r="15" spans="1:4">
      <c r="A15" s="3" t="s">
        <v>301</v>
      </c>
    </row>
    <row r="16" spans="1:4">
      <c r="A16" s="4" t="s">
        <v>303</v>
      </c>
      <c r="B16" s="5" t="n">
        <v>12</v>
      </c>
    </row>
    <row r="17" spans="1:4">
      <c r="A17" s="4" t="s">
        <v>309</v>
      </c>
      <c r="B17" s="4" t="s">
        <v>310</v>
      </c>
      <c r="D17" s="4" t="s">
        <v>310</v>
      </c>
    </row>
    <row r="18" spans="1:4">
      <c r="A18" s="4" t="s">
        <v>311</v>
      </c>
      <c r="B18" s="5" t="n">
        <v>218</v>
      </c>
    </row>
    <row r="19" spans="1:4">
      <c r="A19" s="4" t="s">
        <v>272</v>
      </c>
    </row>
    <row r="20" spans="1:4">
      <c r="A20" s="3" t="s">
        <v>301</v>
      </c>
    </row>
    <row r="21" spans="1:4">
      <c r="A21" s="4" t="s">
        <v>303</v>
      </c>
      <c r="B21" s="5" t="n">
        <v>29</v>
      </c>
    </row>
    <row r="22" spans="1:4">
      <c r="A22" s="4" t="s">
        <v>304</v>
      </c>
      <c r="B22" s="5" t="n">
        <v>8</v>
      </c>
    </row>
    <row r="23" spans="1:4">
      <c r="A23" s="4" t="s">
        <v>309</v>
      </c>
      <c r="B23" s="4" t="s">
        <v>312</v>
      </c>
      <c r="C23"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13</v>
      </c>
      <c r="B1" s="2" t="s">
        <v>1</v>
      </c>
    </row>
    <row r="2" spans="1:4">
      <c r="B2" s="2" t="s">
        <v>314</v>
      </c>
      <c r="C2" s="2" t="s">
        <v>146</v>
      </c>
      <c r="D2" s="2" t="s">
        <v>147</v>
      </c>
    </row>
    <row r="3" spans="1:4">
      <c r="A3" s="3" t="s">
        <v>315</v>
      </c>
    </row>
    <row r="4" spans="1:4">
      <c r="A4" s="4" t="s">
        <v>316</v>
      </c>
      <c r="B4" s="6" t="n">
        <v>15357</v>
      </c>
      <c r="C4" s="6" t="n">
        <v>15678</v>
      </c>
      <c r="D4" s="6" t="n">
        <v>11449</v>
      </c>
    </row>
    <row r="5" spans="1:4">
      <c r="A5" s="4" t="s">
        <v>307</v>
      </c>
    </row>
    <row r="6" spans="1:4">
      <c r="A6" s="3" t="s">
        <v>315</v>
      </c>
    </row>
    <row r="7" spans="1:4">
      <c r="A7" s="4" t="s">
        <v>317</v>
      </c>
      <c r="B7" s="5" t="n">
        <v>1</v>
      </c>
    </row>
    <row r="8" spans="1:4">
      <c r="A8" s="4" t="s">
        <v>318</v>
      </c>
    </row>
    <row r="9" spans="1:4">
      <c r="A9" s="3" t="s">
        <v>315</v>
      </c>
    </row>
    <row r="10" spans="1:4">
      <c r="A10" s="4" t="s">
        <v>317</v>
      </c>
      <c r="B10" s="5" t="n">
        <v>2336</v>
      </c>
    </row>
    <row r="11" spans="1:4">
      <c r="A11" s="4" t="s">
        <v>319</v>
      </c>
      <c r="B11" s="5" t="n">
        <v>3</v>
      </c>
    </row>
    <row r="12" spans="1:4">
      <c r="A12" s="4" t="s">
        <v>320</v>
      </c>
    </row>
    <row r="13" spans="1:4">
      <c r="A13" s="3" t="s">
        <v>315</v>
      </c>
    </row>
    <row r="14" spans="1:4">
      <c r="A14" s="4" t="s">
        <v>317</v>
      </c>
      <c r="B14" s="5" t="n">
        <v>1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1</v>
      </c>
    </row>
    <row r="2" spans="1:2">
      <c r="B2" s="2" t="s">
        <v>145</v>
      </c>
    </row>
    <row r="3" spans="1:2">
      <c r="A3" s="4" t="s">
        <v>322</v>
      </c>
      <c r="B3" s="4" t="s">
        <v>323</v>
      </c>
    </row>
    <row r="4" spans="1:2">
      <c r="A4" s="4" t="s">
        <v>324</v>
      </c>
      <c r="B4" s="6" t="n">
        <v>0</v>
      </c>
    </row>
    <row r="5" spans="1:2">
      <c r="A5" s="4" t="s">
        <v>325</v>
      </c>
      <c r="B5" s="6" t="n">
        <v>0</v>
      </c>
    </row>
    <row r="6" spans="1:2">
      <c r="A6" s="4" t="s">
        <v>326</v>
      </c>
    </row>
    <row r="7" spans="1:2">
      <c r="A7" s="4" t="s">
        <v>327</v>
      </c>
      <c r="B7" s="4" t="s">
        <v>328</v>
      </c>
    </row>
    <row r="8" spans="1:2">
      <c r="A8" s="4" t="s">
        <v>329</v>
      </c>
    </row>
    <row r="9" spans="1:2">
      <c r="A9" s="4" t="s">
        <v>327</v>
      </c>
      <c r="B9"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1</v>
      </c>
      <c r="B1" s="2" t="s">
        <v>1</v>
      </c>
    </row>
    <row r="2" spans="1:4">
      <c r="B2" s="2" t="s">
        <v>2</v>
      </c>
      <c r="C2" s="2" t="s">
        <v>30</v>
      </c>
      <c r="D2" s="2" t="s">
        <v>73</v>
      </c>
    </row>
    <row r="3" spans="1:4">
      <c r="A3" s="3" t="s">
        <v>190</v>
      </c>
    </row>
    <row r="4" spans="1:4">
      <c r="A4" s="4" t="s">
        <v>332</v>
      </c>
      <c r="B4" s="8" t="n">
        <v>174.6</v>
      </c>
      <c r="C4" s="8" t="n">
        <v>174.6</v>
      </c>
    </row>
    <row r="5" spans="1:4">
      <c r="A5" s="4" t="s">
        <v>333</v>
      </c>
      <c r="B5" s="9" t="n">
        <v>18.8</v>
      </c>
      <c r="C5" s="9" t="n">
        <v>18.8</v>
      </c>
    </row>
    <row r="6" spans="1:4">
      <c r="A6" s="4" t="s">
        <v>334</v>
      </c>
      <c r="B6" s="9" t="n">
        <v>19.3</v>
      </c>
      <c r="C6" s="5" t="n">
        <v>18</v>
      </c>
    </row>
    <row r="7" spans="1:4">
      <c r="A7" s="4" t="s">
        <v>335</v>
      </c>
      <c r="B7" s="5" t="n">
        <v>54</v>
      </c>
      <c r="C7" s="9" t="n">
        <v>66.40000000000001</v>
      </c>
    </row>
    <row r="8" spans="1:4">
      <c r="A8" s="4" t="s">
        <v>336</v>
      </c>
      <c r="B8" s="9" t="n">
        <v>21.7</v>
      </c>
      <c r="C8" s="9" t="n">
        <v>26.1</v>
      </c>
      <c r="D8" s="8" t="n">
        <v>48.4</v>
      </c>
    </row>
    <row r="9" spans="1:4">
      <c r="A9" s="4" t="s">
        <v>337</v>
      </c>
      <c r="B9" s="9" t="n">
        <v>11.2</v>
      </c>
    </row>
    <row r="10" spans="1:4">
      <c r="A10" s="4" t="s">
        <v>338</v>
      </c>
      <c r="B10" s="9" t="n">
        <v>2.3</v>
      </c>
    </row>
    <row r="11" spans="1:4">
      <c r="A11" s="4" t="s">
        <v>339</v>
      </c>
      <c r="B11" s="9" t="n">
        <v>5.8</v>
      </c>
    </row>
    <row r="12" spans="1:4">
      <c r="A12" s="4" t="s">
        <v>340</v>
      </c>
      <c r="B12" s="6" t="n">
        <v>23</v>
      </c>
      <c r="C12" s="8" t="n">
        <v>8.9</v>
      </c>
      <c r="D12" s="8" t="n">
        <v>30.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341</v>
      </c>
      <c r="B1" s="2" t="s">
        <v>1</v>
      </c>
    </row>
    <row r="2" spans="1:4">
      <c r="B2" s="2" t="s">
        <v>145</v>
      </c>
      <c r="C2" s="2" t="s">
        <v>30</v>
      </c>
      <c r="D2" s="2" t="s">
        <v>73</v>
      </c>
    </row>
    <row r="3" spans="1:4">
      <c r="A3" s="3" t="s">
        <v>342</v>
      </c>
    </row>
    <row r="4" spans="1:4">
      <c r="A4" s="4" t="s">
        <v>343</v>
      </c>
      <c r="B4" s="6" t="n">
        <v>0</v>
      </c>
    </row>
    <row r="5" spans="1:4">
      <c r="A5" s="4" t="s">
        <v>344</v>
      </c>
    </row>
    <row r="6" spans="1:4">
      <c r="A6" s="3" t="s">
        <v>342</v>
      </c>
    </row>
    <row r="7" spans="1:4">
      <c r="A7" s="4" t="s">
        <v>345</v>
      </c>
      <c r="B7" s="10" t="n">
        <v>1.107</v>
      </c>
      <c r="C7" s="10" t="n">
        <v>1.11</v>
      </c>
      <c r="D7" s="10" t="n">
        <v>1.329</v>
      </c>
    </row>
    <row r="8" spans="1:4">
      <c r="A8" s="4" t="s">
        <v>346</v>
      </c>
    </row>
    <row r="9" spans="1:4">
      <c r="A9" s="3" t="s">
        <v>342</v>
      </c>
    </row>
    <row r="10" spans="1:4">
      <c r="A10" s="4" t="s">
        <v>345</v>
      </c>
      <c r="B10" s="10" t="n">
        <v>1.052</v>
      </c>
      <c r="C10" s="10" t="n">
        <v>1.09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v>
      </c>
      <c r="B1" s="2" t="s">
        <v>1</v>
      </c>
    </row>
    <row r="2" spans="1:4">
      <c r="B2" s="2" t="s">
        <v>2</v>
      </c>
      <c r="C2" s="2" t="s">
        <v>30</v>
      </c>
      <c r="D2" s="2" t="s">
        <v>73</v>
      </c>
    </row>
    <row r="3" spans="1:4">
      <c r="A3" s="3" t="s">
        <v>190</v>
      </c>
    </row>
    <row r="4" spans="1:4">
      <c r="A4" s="4" t="s">
        <v>101</v>
      </c>
      <c r="B4" s="5" t="n">
        <v>173091</v>
      </c>
      <c r="C4" s="5" t="n">
        <v>172699</v>
      </c>
      <c r="D4" s="5" t="n">
        <v>172251</v>
      </c>
    </row>
    <row r="5" spans="1:4">
      <c r="A5" s="4" t="s">
        <v>348</v>
      </c>
      <c r="B5" s="5" t="n">
        <v>787</v>
      </c>
      <c r="C5" s="5" t="n">
        <v>811</v>
      </c>
      <c r="D5" s="5" t="n">
        <v>887</v>
      </c>
    </row>
    <row r="6" spans="1:4">
      <c r="A6" s="4" t="s">
        <v>102</v>
      </c>
      <c r="B6" s="5" t="n">
        <v>173878</v>
      </c>
      <c r="C6" s="5" t="n">
        <v>173510</v>
      </c>
      <c r="D6" s="5" t="n">
        <v>17313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349</v>
      </c>
      <c r="B1" s="2" t="s">
        <v>1</v>
      </c>
    </row>
    <row r="2" spans="1:4">
      <c r="B2" s="2" t="s">
        <v>350</v>
      </c>
      <c r="C2" s="2" t="s">
        <v>351</v>
      </c>
      <c r="D2" s="2" t="s">
        <v>352</v>
      </c>
    </row>
    <row r="3" spans="1:4">
      <c r="A3" s="3" t="s">
        <v>353</v>
      </c>
    </row>
    <row r="4" spans="1:4">
      <c r="A4" s="4" t="s">
        <v>354</v>
      </c>
      <c r="B4" s="6" t="n">
        <v>416178</v>
      </c>
      <c r="C4" s="6" t="n">
        <v>177076</v>
      </c>
      <c r="D4" s="6" t="n">
        <v>410210</v>
      </c>
    </row>
    <row r="5" spans="1:4">
      <c r="A5" s="4" t="s">
        <v>355</v>
      </c>
      <c r="B5" s="5" t="n">
        <v>-8129</v>
      </c>
    </row>
    <row r="6" spans="1:4">
      <c r="A6" s="4" t="s">
        <v>356</v>
      </c>
      <c r="B6" s="5" t="n">
        <v>406154</v>
      </c>
      <c r="C6" s="5" t="n">
        <v>176444</v>
      </c>
      <c r="D6" s="5" t="n">
        <v>400514</v>
      </c>
    </row>
    <row r="7" spans="1:4">
      <c r="A7" s="4" t="s">
        <v>357</v>
      </c>
      <c r="B7" s="5" t="n">
        <v>689</v>
      </c>
      <c r="C7" s="6" t="n">
        <v>18503</v>
      </c>
      <c r="D7" s="5" t="n">
        <v>2479</v>
      </c>
    </row>
    <row r="8" spans="1:4">
      <c r="A8" s="4" t="s">
        <v>358</v>
      </c>
      <c r="D8" s="5" t="n">
        <v>14700</v>
      </c>
    </row>
    <row r="9" spans="1:4">
      <c r="A9" s="4" t="s">
        <v>359</v>
      </c>
      <c r="B9" s="5" t="n">
        <v>9400000</v>
      </c>
    </row>
    <row r="10" spans="1:4">
      <c r="A10" s="4" t="s">
        <v>360</v>
      </c>
    </row>
    <row r="11" spans="1:4">
      <c r="A11" s="3" t="s">
        <v>353</v>
      </c>
    </row>
    <row r="12" spans="1:4">
      <c r="A12" s="4" t="s">
        <v>355</v>
      </c>
      <c r="B12" s="6" t="n">
        <v>8100</v>
      </c>
    </row>
    <row r="13" spans="1:4">
      <c r="A13" s="4" t="s">
        <v>361</v>
      </c>
    </row>
    <row r="14" spans="1:4">
      <c r="A14" s="3" t="s">
        <v>353</v>
      </c>
    </row>
    <row r="15" spans="1:4">
      <c r="A15" s="4" t="s">
        <v>362</v>
      </c>
      <c r="C15" s="5" t="n">
        <v>1</v>
      </c>
    </row>
    <row r="16" spans="1:4">
      <c r="A16" s="4" t="s">
        <v>363</v>
      </c>
    </row>
    <row r="17" spans="1:4">
      <c r="A17" s="3" t="s">
        <v>353</v>
      </c>
    </row>
    <row r="18" spans="1:4">
      <c r="A18" s="4" t="s">
        <v>358</v>
      </c>
      <c r="D18" s="6" t="n">
        <v>2600</v>
      </c>
    </row>
    <row r="19" spans="1:4">
      <c r="A19" s="4" t="s">
        <v>364</v>
      </c>
    </row>
    <row r="20" spans="1:4">
      <c r="A20" s="3" t="s">
        <v>353</v>
      </c>
    </row>
    <row r="21" spans="1:4">
      <c r="A21" s="4" t="s">
        <v>362</v>
      </c>
      <c r="C21" s="5" t="n">
        <v>2</v>
      </c>
    </row>
    <row r="22" spans="1:4">
      <c r="A22" s="4" t="s">
        <v>365</v>
      </c>
    </row>
    <row r="23" spans="1:4">
      <c r="A23" s="3" t="s">
        <v>353</v>
      </c>
    </row>
    <row r="24" spans="1:4">
      <c r="A24" s="4" t="s">
        <v>366</v>
      </c>
      <c r="B24" s="5" t="n">
        <v>55</v>
      </c>
      <c r="C24" s="5" t="n">
        <v>17</v>
      </c>
      <c r="D24" s="5" t="n">
        <v>44</v>
      </c>
    </row>
    <row r="25" spans="1:4">
      <c r="A25" s="4" t="s">
        <v>303</v>
      </c>
      <c r="B25" s="5" t="n">
        <v>4121000</v>
      </c>
      <c r="C25" s="5" t="n">
        <v>1285000</v>
      </c>
      <c r="D25" s="5" t="n">
        <v>3442000</v>
      </c>
    </row>
    <row r="26" spans="1:4">
      <c r="A26" s="4" t="s">
        <v>367</v>
      </c>
      <c r="B26" s="6" t="n">
        <v>429100</v>
      </c>
      <c r="C26" s="6" t="n">
        <v>185400</v>
      </c>
      <c r="D26" s="6" t="n">
        <v>430700</v>
      </c>
    </row>
    <row r="27" spans="1:4">
      <c r="A27" s="4" t="s">
        <v>354</v>
      </c>
      <c r="B27" s="5" t="n">
        <v>416200</v>
      </c>
      <c r="C27" s="5" t="n">
        <v>177100</v>
      </c>
      <c r="D27" s="5" t="n">
        <v>410200</v>
      </c>
    </row>
    <row r="28" spans="1:4">
      <c r="A28" s="4" t="s">
        <v>368</v>
      </c>
      <c r="B28" s="5" t="n">
        <v>12900</v>
      </c>
      <c r="C28" s="5" t="n">
        <v>8300</v>
      </c>
      <c r="D28" s="5" t="n">
        <v>20500</v>
      </c>
    </row>
    <row r="29" spans="1:4">
      <c r="A29" s="4" t="s">
        <v>369</v>
      </c>
      <c r="B29" s="6" t="n">
        <v>23000</v>
      </c>
      <c r="C29" s="6" t="n">
        <v>8900</v>
      </c>
      <c r="D29" s="6" t="n">
        <v>30200</v>
      </c>
    </row>
    <row r="30" spans="1:4">
      <c r="A30" s="4" t="s">
        <v>370</v>
      </c>
    </row>
    <row r="31" spans="1:4">
      <c r="A31" s="3" t="s">
        <v>353</v>
      </c>
    </row>
    <row r="32" spans="1:4">
      <c r="A32" s="4" t="s">
        <v>303</v>
      </c>
      <c r="B32" s="5" t="n">
        <v>5300000</v>
      </c>
    </row>
    <row r="33" spans="1:4">
      <c r="A33" s="4" t="s">
        <v>371</v>
      </c>
      <c r="B33" s="6" t="n">
        <v>660200</v>
      </c>
    </row>
    <row r="34" spans="1:4">
      <c r="A34" s="4" t="s">
        <v>372</v>
      </c>
    </row>
    <row r="35" spans="1:4">
      <c r="A35" s="3" t="s">
        <v>353</v>
      </c>
    </row>
    <row r="36" spans="1:4">
      <c r="A36" s="4" t="s">
        <v>303</v>
      </c>
      <c r="B36" s="5" t="n">
        <v>2275000</v>
      </c>
      <c r="C36" s="5" t="n">
        <v>1312000</v>
      </c>
      <c r="D36" s="5" t="n">
        <v>1145000</v>
      </c>
    </row>
    <row r="37" spans="1:4">
      <c r="A37" s="4" t="s">
        <v>371</v>
      </c>
      <c r="B37" s="6" t="n">
        <v>268900</v>
      </c>
      <c r="C37" s="6" t="n">
        <v>123500</v>
      </c>
      <c r="D37" s="6" t="n">
        <v>98200</v>
      </c>
    </row>
    <row r="38" spans="1:4">
      <c r="A38" s="4" t="s">
        <v>373</v>
      </c>
    </row>
    <row r="39" spans="1:4">
      <c r="A39" s="3" t="s">
        <v>353</v>
      </c>
    </row>
    <row r="40" spans="1:4">
      <c r="A40" s="4" t="s">
        <v>358</v>
      </c>
      <c r="C40" s="6" t="n">
        <v>297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2</v>
      </c>
      <c r="B1" s="2" t="s">
        <v>1</v>
      </c>
    </row>
    <row r="2" spans="1:4">
      <c r="B2" s="2" t="s">
        <v>2</v>
      </c>
      <c r="C2" s="2" t="s">
        <v>30</v>
      </c>
      <c r="D2" s="2" t="s">
        <v>73</v>
      </c>
    </row>
    <row r="3" spans="1:4">
      <c r="A3" s="3" t="s">
        <v>74</v>
      </c>
    </row>
    <row r="4" spans="1:4">
      <c r="A4" s="4" t="s">
        <v>75</v>
      </c>
      <c r="B4" s="6" t="n">
        <v>2405828</v>
      </c>
      <c r="C4" s="6" t="n">
        <v>2235525</v>
      </c>
      <c r="D4" s="6" t="n">
        <v>2049882</v>
      </c>
    </row>
    <row r="5" spans="1:4">
      <c r="A5" s="4" t="s">
        <v>76</v>
      </c>
      <c r="B5" s="5" t="n">
        <v>154721</v>
      </c>
      <c r="C5" s="5" t="n">
        <v>146171</v>
      </c>
      <c r="D5" s="5" t="n">
        <v>127414</v>
      </c>
    </row>
    <row r="6" spans="1:4">
      <c r="A6" s="4" t="s">
        <v>77</v>
      </c>
      <c r="B6" s="5" t="n">
        <v>2560549</v>
      </c>
      <c r="C6" s="5" t="n">
        <v>2381696</v>
      </c>
      <c r="D6" s="5" t="n">
        <v>2177296</v>
      </c>
    </row>
    <row r="7" spans="1:4">
      <c r="A7" s="3" t="s">
        <v>78</v>
      </c>
    </row>
    <row r="8" spans="1:4">
      <c r="A8" s="4" t="s">
        <v>79</v>
      </c>
      <c r="B8" s="5" t="n">
        <v>617905</v>
      </c>
      <c r="C8" s="5" t="n">
        <v>586696</v>
      </c>
      <c r="D8" s="5" t="n">
        <v>566898</v>
      </c>
    </row>
    <row r="9" spans="1:4">
      <c r="A9" s="4" t="s">
        <v>80</v>
      </c>
      <c r="B9" s="5" t="n">
        <v>51178</v>
      </c>
      <c r="C9" s="5" t="n">
        <v>48806</v>
      </c>
      <c r="D9" s="5" t="n">
        <v>46426</v>
      </c>
    </row>
    <row r="10" spans="1:4">
      <c r="A10" s="4" t="s">
        <v>81</v>
      </c>
      <c r="B10" s="5" t="n">
        <v>433314</v>
      </c>
      <c r="C10" s="5" t="n">
        <v>426008</v>
      </c>
      <c r="D10" s="5" t="n">
        <v>437114</v>
      </c>
    </row>
    <row r="11" spans="1:4">
      <c r="A11" s="4" t="s">
        <v>82</v>
      </c>
      <c r="B11" s="5" t="n">
        <v>83656</v>
      </c>
      <c r="C11" s="5" t="n">
        <v>88177</v>
      </c>
      <c r="D11" s="5" t="n">
        <v>71459</v>
      </c>
    </row>
    <row r="12" spans="1:4">
      <c r="A12" s="4" t="s">
        <v>83</v>
      </c>
      <c r="B12" s="5" t="n">
        <v>1186053</v>
      </c>
      <c r="C12" s="5" t="n">
        <v>1149687</v>
      </c>
      <c r="D12" s="5" t="n">
        <v>1121897</v>
      </c>
    </row>
    <row r="13" spans="1:4">
      <c r="A13" s="4" t="s">
        <v>84</v>
      </c>
      <c r="B13" s="5" t="n">
        <v>1374496</v>
      </c>
      <c r="C13" s="5" t="n">
        <v>1232009</v>
      </c>
      <c r="D13" s="5" t="n">
        <v>1055399</v>
      </c>
    </row>
    <row r="14" spans="1:4">
      <c r="A14" s="4" t="s">
        <v>85</v>
      </c>
      <c r="B14" s="5" t="n">
        <v>15138</v>
      </c>
      <c r="C14" s="5" t="n">
        <v>16544</v>
      </c>
      <c r="D14" s="5" t="n">
        <v>17638</v>
      </c>
    </row>
    <row r="15" spans="1:4">
      <c r="A15" s="4" t="s">
        <v>86</v>
      </c>
      <c r="B15" s="5" t="n">
        <v>-4210</v>
      </c>
      <c r="C15" s="5" t="n">
        <v>-610</v>
      </c>
      <c r="D15" s="5" t="n">
        <v>-6781</v>
      </c>
    </row>
    <row r="16" spans="1:4">
      <c r="A16" s="4" t="s">
        <v>87</v>
      </c>
      <c r="B16" s="5" t="n">
        <v>56756</v>
      </c>
      <c r="C16" s="5" t="n">
        <v>50937</v>
      </c>
      <c r="D16" s="5" t="n">
        <v>88267</v>
      </c>
    </row>
    <row r="17" spans="1:4">
      <c r="A17" s="4" t="s">
        <v>88</v>
      </c>
      <c r="B17" s="5" t="n">
        <v>17570</v>
      </c>
      <c r="C17" s="5" t="n">
        <v>306</v>
      </c>
      <c r="D17" s="5" t="n">
        <v>-7047</v>
      </c>
    </row>
    <row r="18" spans="1:4">
      <c r="A18" s="4" t="s">
        <v>89</v>
      </c>
      <c r="B18" s="5" t="n">
        <v>689</v>
      </c>
      <c r="C18" s="5" t="n">
        <v>18503</v>
      </c>
      <c r="D18" s="5" t="n">
        <v>2479</v>
      </c>
    </row>
    <row r="19" spans="1:4">
      <c r="A19" s="4" t="s">
        <v>90</v>
      </c>
      <c r="B19" s="5" t="n">
        <v>1460439</v>
      </c>
      <c r="C19" s="5" t="n">
        <v>1317689</v>
      </c>
      <c r="D19" s="5" t="n">
        <v>1149955</v>
      </c>
    </row>
    <row r="20" spans="1:4">
      <c r="A20" s="4" t="s">
        <v>91</v>
      </c>
      <c r="B20" s="5" t="n">
        <v>-6863</v>
      </c>
      <c r="C20" s="5" t="n">
        <v>-6445</v>
      </c>
      <c r="D20" s="5" t="n">
        <v>-5751</v>
      </c>
    </row>
    <row r="21" spans="1:4">
      <c r="A21" s="4" t="s">
        <v>92</v>
      </c>
      <c r="B21" s="5" t="n">
        <v>1453576</v>
      </c>
      <c r="C21" s="5" t="n">
        <v>1311244</v>
      </c>
      <c r="D21" s="5" t="n">
        <v>1144204</v>
      </c>
    </row>
    <row r="22" spans="1:4">
      <c r="A22" s="3" t="s">
        <v>93</v>
      </c>
    </row>
    <row r="23" spans="1:4">
      <c r="A23" s="4" t="s">
        <v>94</v>
      </c>
      <c r="B23" s="5" t="n">
        <v>-238214</v>
      </c>
      <c r="C23" s="5" t="n">
        <v>-245097</v>
      </c>
      <c r="D23" s="5" t="n">
        <v>-232636</v>
      </c>
    </row>
    <row r="24" spans="1:4">
      <c r="A24" s="4" t="s">
        <v>95</v>
      </c>
      <c r="B24" s="5" t="n">
        <v>-26873</v>
      </c>
      <c r="C24" s="5" t="n">
        <v>-8897</v>
      </c>
    </row>
    <row r="25" spans="1:4">
      <c r="A25" s="4" t="s">
        <v>96</v>
      </c>
      <c r="B25" s="5" t="n">
        <v>-4610</v>
      </c>
      <c r="C25" s="5" t="n">
        <v>-4200</v>
      </c>
      <c r="D25" s="5" t="n">
        <v>-3392</v>
      </c>
    </row>
    <row r="26" spans="1:4">
      <c r="A26" s="4" t="s">
        <v>97</v>
      </c>
      <c r="B26" s="6" t="n">
        <v>1183879</v>
      </c>
      <c r="C26" s="6" t="n">
        <v>1053050</v>
      </c>
      <c r="D26" s="6" t="n">
        <v>908176</v>
      </c>
    </row>
    <row r="27" spans="1:4">
      <c r="A27" s="3" t="s">
        <v>98</v>
      </c>
    </row>
    <row r="28" spans="1:4">
      <c r="A28" s="4" t="s">
        <v>99</v>
      </c>
      <c r="B28" s="7" t="n">
        <v>6.84</v>
      </c>
      <c r="C28" s="7" t="n">
        <v>6.1</v>
      </c>
      <c r="D28" s="7" t="n">
        <v>5.27</v>
      </c>
    </row>
    <row r="29" spans="1:4">
      <c r="A29" s="4" t="s">
        <v>100</v>
      </c>
      <c r="B29" s="7" t="n">
        <v>6.81</v>
      </c>
      <c r="C29" s="7" t="n">
        <v>6.07</v>
      </c>
      <c r="D29" s="7" t="n">
        <v>5.25</v>
      </c>
    </row>
    <row r="30" spans="1:4">
      <c r="A30" s="4" t="s">
        <v>101</v>
      </c>
      <c r="B30" s="5" t="n">
        <v>173091</v>
      </c>
      <c r="C30" s="5" t="n">
        <v>172699</v>
      </c>
      <c r="D30" s="5" t="n">
        <v>172251</v>
      </c>
    </row>
    <row r="31" spans="1:4">
      <c r="A31" s="4" t="s">
        <v>102</v>
      </c>
      <c r="B31" s="5" t="n">
        <v>173878</v>
      </c>
      <c r="C31" s="5" t="n">
        <v>173510</v>
      </c>
      <c r="D31" s="5" t="n">
        <v>1731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30</v>
      </c>
      <c r="D2" s="2" t="s">
        <v>73</v>
      </c>
    </row>
    <row r="3" spans="1:4">
      <c r="A3" s="3" t="s">
        <v>193</v>
      </c>
    </row>
    <row r="4" spans="1:4">
      <c r="A4" s="4" t="s">
        <v>375</v>
      </c>
      <c r="B4" s="6" t="n">
        <v>13205261</v>
      </c>
      <c r="C4" s="6" t="n">
        <v>12863235</v>
      </c>
      <c r="D4" s="6" t="n">
        <v>12286256</v>
      </c>
    </row>
    <row r="5" spans="1:4">
      <c r="A5" s="4" t="s">
        <v>157</v>
      </c>
      <c r="B5" s="5" t="n">
        <v>86047</v>
      </c>
      <c r="C5" s="5" t="n">
        <v>63069</v>
      </c>
      <c r="D5" s="5" t="n">
        <v>79784</v>
      </c>
    </row>
    <row r="6" spans="1:4">
      <c r="A6" s="4" t="s">
        <v>376</v>
      </c>
      <c r="B6" s="5" t="n">
        <v>406154</v>
      </c>
      <c r="C6" s="5" t="n">
        <v>176444</v>
      </c>
      <c r="D6" s="5" t="n">
        <v>400514</v>
      </c>
    </row>
    <row r="7" spans="1:4">
      <c r="A7" s="4" t="s">
        <v>377</v>
      </c>
      <c r="C7" s="5" t="n">
        <v>-19970</v>
      </c>
      <c r="D7" s="5" t="n">
        <v>-112</v>
      </c>
    </row>
    <row r="8" spans="1:4">
      <c r="A8" s="4" t="s">
        <v>378</v>
      </c>
      <c r="B8" s="5" t="n">
        <v>268905</v>
      </c>
      <c r="C8" s="5" t="n">
        <v>123484</v>
      </c>
      <c r="D8" s="5" t="n">
        <v>98162</v>
      </c>
    </row>
    <row r="9" spans="1:4">
      <c r="A9" s="4" t="s">
        <v>379</v>
      </c>
      <c r="B9" s="5" t="n">
        <v>-3138</v>
      </c>
      <c r="C9" s="5" t="n">
        <v>-1001</v>
      </c>
      <c r="D9" s="5" t="n">
        <v>-1369</v>
      </c>
    </row>
    <row r="10" spans="1:4">
      <c r="A10" s="4" t="s">
        <v>380</v>
      </c>
      <c r="B10" s="5" t="n">
        <v>13963229</v>
      </c>
      <c r="C10" s="5" t="n">
        <v>13205261</v>
      </c>
      <c r="D10" s="5" t="n">
        <v>12863235</v>
      </c>
    </row>
    <row r="11" spans="1:4">
      <c r="A11" s="4" t="s">
        <v>381</v>
      </c>
      <c r="B11" s="5" t="n">
        <v>-4866738</v>
      </c>
      <c r="C11" s="5" t="n">
        <v>-4482520</v>
      </c>
      <c r="D11" s="5" t="n">
        <v>-4098814</v>
      </c>
    </row>
    <row r="12" spans="1:4">
      <c r="A12" s="4" t="s">
        <v>382</v>
      </c>
      <c r="B12" s="5" t="n">
        <v>-406046</v>
      </c>
      <c r="C12" s="5" t="n">
        <v>-393605</v>
      </c>
      <c r="D12" s="5" t="n">
        <v>-384412</v>
      </c>
    </row>
    <row r="13" spans="1:4">
      <c r="A13" s="4" t="s">
        <v>377</v>
      </c>
      <c r="C13" s="5" t="n">
        <v>8886</v>
      </c>
      <c r="D13" s="5" t="n">
        <v>10</v>
      </c>
    </row>
    <row r="14" spans="1:4">
      <c r="A14" s="4" t="s">
        <v>379</v>
      </c>
      <c r="B14" s="5" t="n">
        <v>1821</v>
      </c>
      <c r="C14" s="5" t="n">
        <v>501</v>
      </c>
      <c r="D14" s="5" t="n">
        <v>696</v>
      </c>
    </row>
    <row r="15" spans="1:4">
      <c r="A15" s="4" t="s">
        <v>383</v>
      </c>
      <c r="B15" s="5" t="n">
        <v>-5270963</v>
      </c>
      <c r="C15" s="5" t="n">
        <v>-4866738</v>
      </c>
      <c r="D15" s="5" t="n">
        <v>-4482520</v>
      </c>
    </row>
    <row r="16" spans="1:4">
      <c r="A16" s="4" t="s">
        <v>384</v>
      </c>
      <c r="B16" s="5" t="n">
        <v>219190</v>
      </c>
      <c r="C16" s="5" t="n">
        <v>104573</v>
      </c>
      <c r="D16" s="5" t="n">
        <v>52336</v>
      </c>
    </row>
    <row r="17" spans="1:4">
      <c r="A17" s="4" t="s">
        <v>385</v>
      </c>
      <c r="B17" s="5" t="n">
        <v>288154</v>
      </c>
      <c r="C17" s="5" t="n">
        <v>238101</v>
      </c>
      <c r="D17" s="5" t="n">
        <v>150399</v>
      </c>
    </row>
    <row r="18" spans="1:4">
      <c r="A18" s="4" t="s">
        <v>378</v>
      </c>
      <c r="B18" s="5" t="n">
        <v>-268905</v>
      </c>
      <c r="C18" s="5" t="n">
        <v>-123484</v>
      </c>
      <c r="D18" s="5" t="n">
        <v>-98162</v>
      </c>
    </row>
    <row r="19" spans="1:4">
      <c r="A19" s="4" t="s">
        <v>386</v>
      </c>
      <c r="B19" s="5" t="n">
        <v>-8129</v>
      </c>
    </row>
    <row r="20" spans="1:4">
      <c r="A20" s="4" t="s">
        <v>387</v>
      </c>
      <c r="B20" s="5" t="n">
        <v>230310</v>
      </c>
      <c r="C20" s="5" t="n">
        <v>219190</v>
      </c>
      <c r="D20" s="5" t="n">
        <v>104573</v>
      </c>
    </row>
    <row r="21" spans="1:4">
      <c r="A21" s="4" t="s">
        <v>388</v>
      </c>
      <c r="B21" s="6" t="n">
        <v>8922576</v>
      </c>
      <c r="C21" s="6" t="n">
        <v>8557713</v>
      </c>
      <c r="D21" s="6" t="n">
        <v>848528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30</v>
      </c>
      <c r="D2" s="2" t="s">
        <v>73</v>
      </c>
    </row>
    <row r="3" spans="1:4">
      <c r="A3" s="3" t="s">
        <v>269</v>
      </c>
    </row>
    <row r="4" spans="1:4">
      <c r="A4" s="4" t="s">
        <v>390</v>
      </c>
      <c r="B4" s="6" t="n">
        <v>151800</v>
      </c>
      <c r="C4" s="6" t="n">
        <v>35700</v>
      </c>
      <c r="D4" s="6" t="n">
        <v>83500</v>
      </c>
    </row>
    <row r="5" spans="1:4">
      <c r="A5" s="4" t="s">
        <v>159</v>
      </c>
      <c r="B5" s="5" t="n">
        <v>67420</v>
      </c>
    </row>
    <row r="6" spans="1:4">
      <c r="A6" s="4" t="s">
        <v>391</v>
      </c>
      <c r="B6" s="5" t="n">
        <v>54000</v>
      </c>
      <c r="C6" s="5" t="n">
        <v>62000</v>
      </c>
    </row>
    <row r="7" spans="1:4">
      <c r="A7" s="4" t="s">
        <v>392</v>
      </c>
      <c r="B7" s="5" t="n">
        <v>1800</v>
      </c>
      <c r="C7" s="5" t="n">
        <v>2400</v>
      </c>
      <c r="D7" s="5" t="n">
        <v>4400</v>
      </c>
    </row>
    <row r="8" spans="1:4">
      <c r="A8" s="4" t="s">
        <v>357</v>
      </c>
      <c r="B8" s="6" t="n">
        <v>689</v>
      </c>
      <c r="C8" s="6" t="n">
        <v>18503</v>
      </c>
      <c r="D8" s="5" t="n">
        <v>2479</v>
      </c>
    </row>
    <row r="9" spans="1:4">
      <c r="A9" s="4" t="s">
        <v>272</v>
      </c>
    </row>
    <row r="10" spans="1:4">
      <c r="A10" s="3" t="s">
        <v>269</v>
      </c>
    </row>
    <row r="11" spans="1:4">
      <c r="A11" s="4" t="s">
        <v>309</v>
      </c>
      <c r="B11" s="4" t="s">
        <v>312</v>
      </c>
      <c r="C11" s="4" t="s">
        <v>312</v>
      </c>
    </row>
    <row r="12" spans="1:4">
      <c r="A12" s="4" t="s">
        <v>393</v>
      </c>
      <c r="B12" s="5" t="n">
        <v>7158354</v>
      </c>
    </row>
    <row r="13" spans="1:4">
      <c r="A13" s="4" t="s">
        <v>394</v>
      </c>
      <c r="B13" s="5" t="n">
        <v>7305355</v>
      </c>
    </row>
    <row r="14" spans="1:4">
      <c r="A14" s="4" t="s">
        <v>395</v>
      </c>
      <c r="B14" s="7" t="n">
        <v>116.52</v>
      </c>
    </row>
    <row r="15" spans="1:4">
      <c r="A15" s="4" t="s">
        <v>396</v>
      </c>
      <c r="B15" s="6" t="n">
        <v>1700000</v>
      </c>
    </row>
    <row r="16" spans="1:4">
      <c r="A16" s="4" t="s">
        <v>357</v>
      </c>
      <c r="C16" s="6" t="n">
        <v>11300</v>
      </c>
      <c r="D16" s="6" t="n">
        <v>365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97</v>
      </c>
      <c r="B1" s="2" t="s">
        <v>398</v>
      </c>
      <c r="C1" s="2" t="s">
        <v>399</v>
      </c>
      <c r="D1" s="2" t="s">
        <v>400</v>
      </c>
      <c r="E1" s="2" t="s">
        <v>401</v>
      </c>
      <c r="F1" s="2" t="s">
        <v>145</v>
      </c>
      <c r="G1" s="2" t="s">
        <v>146</v>
      </c>
      <c r="H1" s="2" t="s">
        <v>147</v>
      </c>
      <c r="I1" s="2" t="s">
        <v>402</v>
      </c>
      <c r="J1" s="2" t="s">
        <v>403</v>
      </c>
    </row>
    <row r="2" spans="1:10">
      <c r="A2" s="3" t="s">
        <v>269</v>
      </c>
    </row>
    <row r="3" spans="1:10">
      <c r="A3" s="4" t="s">
        <v>404</v>
      </c>
      <c r="F3" s="6" t="n">
        <v>56756000</v>
      </c>
      <c r="G3" s="6" t="n">
        <v>50937000</v>
      </c>
      <c r="H3" s="6" t="n">
        <v>88267000</v>
      </c>
    </row>
    <row r="4" spans="1:10">
      <c r="A4" s="4" t="s">
        <v>107</v>
      </c>
      <c r="F4" s="6" t="n">
        <v>-941000</v>
      </c>
    </row>
    <row r="5" spans="1:10">
      <c r="A5" s="4" t="s">
        <v>405</v>
      </c>
      <c r="H5" s="5" t="n">
        <v>204947000</v>
      </c>
    </row>
    <row r="6" spans="1:10">
      <c r="A6" s="4" t="s">
        <v>275</v>
      </c>
    </row>
    <row r="7" spans="1:10">
      <c r="A7" s="3" t="s">
        <v>269</v>
      </c>
    </row>
    <row r="8" spans="1:10">
      <c r="A8" s="4" t="s">
        <v>406</v>
      </c>
      <c r="D8" s="4" t="s">
        <v>310</v>
      </c>
      <c r="E8" s="4" t="s">
        <v>310</v>
      </c>
      <c r="F8" s="4" t="s">
        <v>310</v>
      </c>
    </row>
    <row r="9" spans="1:10">
      <c r="A9" s="4" t="s">
        <v>407</v>
      </c>
      <c r="F9" s="6" t="n">
        <v>-24100000</v>
      </c>
      <c r="G9" s="5" t="n">
        <v>-19600000</v>
      </c>
      <c r="H9" s="5" t="n">
        <v>-47300000</v>
      </c>
    </row>
    <row r="10" spans="1:10">
      <c r="A10" s="4" t="s">
        <v>408</v>
      </c>
      <c r="F10" s="5" t="n">
        <v>410000</v>
      </c>
      <c r="G10" s="5" t="n">
        <v>10500000</v>
      </c>
      <c r="H10" s="5" t="n">
        <v>4300000</v>
      </c>
    </row>
    <row r="11" spans="1:10">
      <c r="A11" s="4" t="s">
        <v>404</v>
      </c>
      <c r="F11" s="5" t="n">
        <v>22324000</v>
      </c>
      <c r="G11" s="6" t="n">
        <v>14272000</v>
      </c>
      <c r="H11" s="5" t="n">
        <v>29900000</v>
      </c>
    </row>
    <row r="12" spans="1:10">
      <c r="A12" s="4" t="s">
        <v>409</v>
      </c>
    </row>
    <row r="13" spans="1:10">
      <c r="A13" s="3" t="s">
        <v>269</v>
      </c>
    </row>
    <row r="14" spans="1:10">
      <c r="A14" s="4" t="s">
        <v>408</v>
      </c>
      <c r="F14" s="5" t="n">
        <v>1900000</v>
      </c>
    </row>
    <row r="15" spans="1:10">
      <c r="A15" s="4" t="s">
        <v>410</v>
      </c>
    </row>
    <row r="16" spans="1:10">
      <c r="A16" s="3" t="s">
        <v>269</v>
      </c>
    </row>
    <row r="17" spans="1:10">
      <c r="A17" s="4" t="s">
        <v>107</v>
      </c>
      <c r="F17" s="6" t="n">
        <v>941000</v>
      </c>
    </row>
    <row r="18" spans="1:10">
      <c r="A18" s="4" t="s">
        <v>411</v>
      </c>
    </row>
    <row r="19" spans="1:10">
      <c r="A19" s="3" t="s">
        <v>269</v>
      </c>
    </row>
    <row r="20" spans="1:10">
      <c r="A20" s="4" t="s">
        <v>404</v>
      </c>
      <c r="H20" s="5" t="n">
        <v>10700000</v>
      </c>
    </row>
    <row r="21" spans="1:10">
      <c r="A21" s="4" t="s">
        <v>182</v>
      </c>
      <c r="I21" s="11" t="n">
        <v>311</v>
      </c>
      <c r="J21" s="6" t="n">
        <v>428100000</v>
      </c>
    </row>
    <row r="22" spans="1:10">
      <c r="A22" s="4" t="s">
        <v>412</v>
      </c>
      <c r="I22" s="4" t="s">
        <v>413</v>
      </c>
    </row>
    <row r="23" spans="1:10">
      <c r="A23" s="4" t="s">
        <v>414</v>
      </c>
      <c r="B23" s="4" t="s">
        <v>415</v>
      </c>
      <c r="C23" s="4" t="s">
        <v>415</v>
      </c>
    </row>
    <row r="24" spans="1:10">
      <c r="A24" s="4" t="s">
        <v>416</v>
      </c>
      <c r="B24" s="12" t="n">
        <v>158.6</v>
      </c>
      <c r="C24" s="6" t="n">
        <v>216200000</v>
      </c>
    </row>
    <row r="25" spans="1:10">
      <c r="A25" s="4" t="s">
        <v>405</v>
      </c>
      <c r="D25" s="12" t="n">
        <v>152.4</v>
      </c>
      <c r="E25" s="6" t="n">
        <v>204900000</v>
      </c>
    </row>
    <row r="26" spans="1:10">
      <c r="A26" s="4" t="s">
        <v>417</v>
      </c>
      <c r="H26" s="5" t="n">
        <v>12200000</v>
      </c>
    </row>
    <row r="27" spans="1:10">
      <c r="A27" s="4" t="s">
        <v>85</v>
      </c>
      <c r="H27" s="5" t="n">
        <v>1500000</v>
      </c>
    </row>
    <row r="28" spans="1:10">
      <c r="A28" s="4" t="s">
        <v>418</v>
      </c>
      <c r="H28" s="6" t="n">
        <v>7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0</v>
      </c>
      <c r="D2" s="2" t="s">
        <v>73</v>
      </c>
    </row>
    <row r="3" spans="1:4">
      <c r="A3" s="3" t="s">
        <v>269</v>
      </c>
    </row>
    <row r="4" spans="1:4">
      <c r="A4" s="4" t="s">
        <v>420</v>
      </c>
      <c r="B4" s="6" t="n">
        <v>689207</v>
      </c>
      <c r="C4" s="6" t="n">
        <v>809308</v>
      </c>
    </row>
    <row r="5" spans="1:4">
      <c r="A5" s="4" t="s">
        <v>421</v>
      </c>
      <c r="B5" s="5" t="n">
        <v>56756</v>
      </c>
      <c r="C5" s="5" t="n">
        <v>50937</v>
      </c>
      <c r="D5" s="6" t="n">
        <v>88267</v>
      </c>
    </row>
    <row r="6" spans="1:4">
      <c r="A6" s="4" t="s">
        <v>422</v>
      </c>
    </row>
    <row r="7" spans="1:4">
      <c r="A7" s="3" t="s">
        <v>269</v>
      </c>
    </row>
    <row r="8" spans="1:4">
      <c r="A8" s="4" t="s">
        <v>420</v>
      </c>
      <c r="B8" s="5" t="n">
        <v>6423</v>
      </c>
      <c r="C8" s="5" t="n">
        <v>6491</v>
      </c>
    </row>
    <row r="9" spans="1:4">
      <c r="A9" s="4" t="s">
        <v>421</v>
      </c>
      <c r="B9" s="5" t="n">
        <v>2725</v>
      </c>
      <c r="C9" s="5" t="n">
        <v>2510</v>
      </c>
      <c r="D9" s="5" t="n">
        <v>2087</v>
      </c>
    </row>
    <row r="10" spans="1:4">
      <c r="A10" s="4" t="s">
        <v>272</v>
      </c>
    </row>
    <row r="11" spans="1:4">
      <c r="A11" s="3" t="s">
        <v>269</v>
      </c>
    </row>
    <row r="12" spans="1:4">
      <c r="A12" s="4" t="s">
        <v>420</v>
      </c>
      <c r="B12" s="5" t="n">
        <v>402765</v>
      </c>
      <c r="C12" s="5" t="n">
        <v>414450</v>
      </c>
    </row>
    <row r="13" spans="1:4">
      <c r="A13" s="4" t="s">
        <v>421</v>
      </c>
      <c r="B13" s="5" t="n">
        <v>31707</v>
      </c>
      <c r="C13" s="5" t="n">
        <v>34155</v>
      </c>
      <c r="D13" s="5" t="n">
        <v>56280</v>
      </c>
    </row>
    <row r="14" spans="1:4">
      <c r="A14" s="4" t="s">
        <v>275</v>
      </c>
    </row>
    <row r="15" spans="1:4">
      <c r="A15" s="3" t="s">
        <v>269</v>
      </c>
    </row>
    <row r="16" spans="1:4">
      <c r="A16" s="4" t="s">
        <v>420</v>
      </c>
      <c r="B16" s="5" t="n">
        <v>280019</v>
      </c>
      <c r="C16" s="5" t="n">
        <v>388367</v>
      </c>
    </row>
    <row r="17" spans="1:4">
      <c r="A17" s="4" t="s">
        <v>421</v>
      </c>
      <c r="B17" s="6" t="n">
        <v>22324</v>
      </c>
      <c r="C17" s="6" t="n">
        <v>14272</v>
      </c>
      <c r="D17" s="6" t="n">
        <v>299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 customWidth="1" max="5" min="5" width="26"/>
  </cols>
  <sheetData>
    <row r="1" spans="1:5">
      <c r="A1" s="1" t="s">
        <v>423</v>
      </c>
      <c r="C1" s="2" t="s">
        <v>1</v>
      </c>
    </row>
    <row r="2" spans="1:5">
      <c r="C2" s="2" t="s">
        <v>424</v>
      </c>
      <c r="D2" s="2" t="s">
        <v>425</v>
      </c>
      <c r="E2" s="2" t="s">
        <v>426</v>
      </c>
    </row>
    <row r="3" spans="1:5">
      <c r="A3" s="3" t="s">
        <v>269</v>
      </c>
    </row>
    <row r="4" spans="1:5">
      <c r="A4" s="4" t="s">
        <v>324</v>
      </c>
      <c r="C4" s="6" t="n">
        <v>0</v>
      </c>
    </row>
    <row r="5" spans="1:5">
      <c r="A5" s="4" t="s">
        <v>272</v>
      </c>
    </row>
    <row r="6" spans="1:5">
      <c r="A6" s="3" t="s">
        <v>269</v>
      </c>
    </row>
    <row r="7" spans="1:5">
      <c r="A7" s="4" t="s">
        <v>427</v>
      </c>
      <c r="C7" s="5" t="n">
        <v>387389000</v>
      </c>
      <c r="D7" s="6" t="n">
        <v>373675000</v>
      </c>
      <c r="E7" s="6" t="n">
        <v>376915000</v>
      </c>
    </row>
    <row r="8" spans="1:5">
      <c r="A8" s="4" t="s">
        <v>428</v>
      </c>
      <c r="C8" s="5" t="n">
        <v>-123108000</v>
      </c>
      <c r="D8" s="5" t="n">
        <v>-121224000</v>
      </c>
      <c r="E8" s="5" t="n">
        <v>-127371000</v>
      </c>
    </row>
    <row r="9" spans="1:5">
      <c r="A9" s="4" t="s">
        <v>81</v>
      </c>
      <c r="C9" s="5" t="n">
        <v>-99486000</v>
      </c>
      <c r="D9" s="5" t="n">
        <v>-105394000</v>
      </c>
      <c r="E9" s="5" t="n">
        <v>-110357000</v>
      </c>
    </row>
    <row r="10" spans="1:5">
      <c r="A10" s="4" t="s">
        <v>82</v>
      </c>
      <c r="C10" s="5" t="n">
        <v>-14862000</v>
      </c>
      <c r="D10" s="5" t="n">
        <v>-13582000</v>
      </c>
      <c r="E10" s="5" t="n">
        <v>-13639000</v>
      </c>
    </row>
    <row r="11" spans="1:5">
      <c r="A11" s="4" t="s">
        <v>429</v>
      </c>
      <c r="C11" s="5" t="n">
        <v>-4949000</v>
      </c>
      <c r="D11" s="5" t="n">
        <v>-12740000</v>
      </c>
      <c r="E11" s="5" t="n">
        <v>-13221000</v>
      </c>
    </row>
    <row r="12" spans="1:5">
      <c r="A12" s="4" t="s">
        <v>430</v>
      </c>
      <c r="D12" s="5" t="n">
        <v>28235000</v>
      </c>
      <c r="E12" s="5" t="n">
        <v>92373000</v>
      </c>
    </row>
    <row r="13" spans="1:5">
      <c r="A13" s="4" t="s">
        <v>90</v>
      </c>
      <c r="C13" s="5" t="n">
        <v>144984000</v>
      </c>
      <c r="D13" s="5" t="n">
        <v>148970000</v>
      </c>
      <c r="E13" s="5" t="n">
        <v>204700000</v>
      </c>
    </row>
    <row r="14" spans="1:5">
      <c r="A14" s="4" t="s">
        <v>431</v>
      </c>
      <c r="C14" s="5" t="n">
        <v>-65157000</v>
      </c>
      <c r="D14" s="5" t="n">
        <v>-62184000</v>
      </c>
      <c r="E14" s="5" t="n">
        <v>-60817000</v>
      </c>
    </row>
    <row r="15" spans="1:5">
      <c r="A15" s="4" t="s">
        <v>432</v>
      </c>
      <c r="C15" s="5" t="n">
        <v>79827000</v>
      </c>
      <c r="D15" s="5" t="n">
        <v>86786000</v>
      </c>
      <c r="E15" s="5" t="n">
        <v>143883000</v>
      </c>
    </row>
    <row r="16" spans="1:5">
      <c r="A16" s="4" t="s">
        <v>433</v>
      </c>
      <c r="C16" s="5" t="n">
        <v>2119371000</v>
      </c>
      <c r="D16" s="5" t="n">
        <v>2186658000</v>
      </c>
      <c r="E16" s="5" t="n">
        <v>2227114000</v>
      </c>
    </row>
    <row r="17" spans="1:5">
      <c r="A17" s="4" t="s">
        <v>434</v>
      </c>
      <c r="D17" s="5" t="n">
        <v>250000000</v>
      </c>
      <c r="E17" s="5" t="n">
        <v>250000000</v>
      </c>
    </row>
    <row r="18" spans="1:5">
      <c r="A18" s="4" t="s">
        <v>435</v>
      </c>
      <c r="C18" s="5" t="n">
        <v>230000000</v>
      </c>
    </row>
    <row r="19" spans="1:5">
      <c r="A19" s="4" t="s">
        <v>436</v>
      </c>
      <c r="C19" s="5" t="n">
        <v>78657000</v>
      </c>
      <c r="D19" s="5" t="n">
        <v>76059000</v>
      </c>
      <c r="E19" s="5" t="n">
        <v>68905000</v>
      </c>
    </row>
    <row r="20" spans="1:5">
      <c r="A20" s="4" t="s">
        <v>437</v>
      </c>
      <c r="C20" s="5" t="n">
        <v>879750000</v>
      </c>
      <c r="D20" s="5" t="n">
        <v>920000000</v>
      </c>
      <c r="E20" s="5" t="n">
        <v>995000000</v>
      </c>
    </row>
    <row r="21" spans="1:5">
      <c r="A21" s="4" t="s">
        <v>438</v>
      </c>
      <c r="C21" s="5" t="n">
        <v>930964000</v>
      </c>
      <c r="D21" s="5" t="n">
        <v>940599000</v>
      </c>
      <c r="E21" s="5" t="n">
        <v>913209000</v>
      </c>
    </row>
    <row r="22" spans="1:5">
      <c r="A22" s="4" t="s">
        <v>275</v>
      </c>
    </row>
    <row r="23" spans="1:5">
      <c r="A23" s="3" t="s">
        <v>269</v>
      </c>
    </row>
    <row r="24" spans="1:5">
      <c r="A24" s="4" t="s">
        <v>427</v>
      </c>
      <c r="C24" s="5" t="n">
        <v>252321000</v>
      </c>
      <c r="D24" s="5" t="n">
        <v>236990000</v>
      </c>
      <c r="E24" s="5" t="n">
        <v>254136000</v>
      </c>
    </row>
    <row r="25" spans="1:5">
      <c r="A25" s="4" t="s">
        <v>428</v>
      </c>
      <c r="C25" s="5" t="n">
        <v>-97099000</v>
      </c>
      <c r="D25" s="5" t="n">
        <v>-93575000</v>
      </c>
      <c r="E25" s="5" t="n">
        <v>-100177000</v>
      </c>
    </row>
    <row r="26" spans="1:5">
      <c r="A26" s="4" t="s">
        <v>81</v>
      </c>
      <c r="C26" s="5" t="n">
        <v>-62829000</v>
      </c>
      <c r="D26" s="5" t="n">
        <v>-66665000</v>
      </c>
      <c r="E26" s="5" t="n">
        <v>-61796000</v>
      </c>
    </row>
    <row r="27" spans="1:5">
      <c r="A27" s="4" t="s">
        <v>82</v>
      </c>
      <c r="C27" s="5" t="n">
        <v>-13199000</v>
      </c>
      <c r="D27" s="5" t="n">
        <v>-12619000</v>
      </c>
      <c r="E27" s="5" t="n">
        <v>-9565000</v>
      </c>
    </row>
    <row r="28" spans="1:5">
      <c r="A28" s="4" t="s">
        <v>439</v>
      </c>
      <c r="C28" s="5" t="n">
        <v>-20617000</v>
      </c>
      <c r="D28" s="5" t="n">
        <v>-16695000</v>
      </c>
      <c r="E28" s="5" t="n">
        <v>-9607000</v>
      </c>
    </row>
    <row r="29" spans="1:5">
      <c r="A29" s="4" t="s">
        <v>440</v>
      </c>
      <c r="C29" s="5" t="n">
        <v>-2531000</v>
      </c>
      <c r="D29" s="5" t="n">
        <v>-2376000</v>
      </c>
      <c r="E29" s="5" t="n">
        <v>-2544000</v>
      </c>
    </row>
    <row r="30" spans="1:5">
      <c r="A30" s="4" t="s">
        <v>324</v>
      </c>
      <c r="C30" s="5" t="n">
        <v>-10669000</v>
      </c>
      <c r="D30" s="5" t="n">
        <v>-10799000</v>
      </c>
      <c r="E30" s="5" t="n">
        <v>-5399000</v>
      </c>
    </row>
    <row r="31" spans="1:5">
      <c r="A31" s="4" t="s">
        <v>441</v>
      </c>
      <c r="E31" s="5" t="n">
        <v>-21761000</v>
      </c>
    </row>
    <row r="32" spans="1:5">
      <c r="A32" s="4" t="s">
        <v>442</v>
      </c>
      <c r="B32" s="4" t="s">
        <v>443</v>
      </c>
      <c r="C32" s="5" t="n">
        <v>-2348000</v>
      </c>
      <c r="D32" s="5" t="n">
        <v>-7509000</v>
      </c>
      <c r="E32" s="5" t="n">
        <v>-6573000</v>
      </c>
    </row>
    <row r="33" spans="1:5">
      <c r="A33" s="4" t="s">
        <v>90</v>
      </c>
      <c r="C33" s="6" t="n">
        <v>43029000</v>
      </c>
      <c r="D33" s="6" t="n">
        <v>26752000</v>
      </c>
      <c r="E33" s="6" t="n">
        <v>36714000</v>
      </c>
    </row>
    <row r="34" spans="1:5">
      <c r="A34" s="4" t="s">
        <v>444</v>
      </c>
      <c r="C34" s="10" t="n">
        <v>1.107</v>
      </c>
      <c r="D34" s="10" t="n">
        <v>1.11</v>
      </c>
      <c r="E34" s="10" t="n">
        <v>1.329</v>
      </c>
    </row>
    <row r="35" spans="1:5">
      <c r="A35" s="4" t="s">
        <v>433</v>
      </c>
      <c r="C35" s="6" t="n">
        <v>1261912000</v>
      </c>
      <c r="D35" s="6" t="n">
        <v>1476632000</v>
      </c>
      <c r="E35" s="6" t="n">
        <v>1404246000</v>
      </c>
    </row>
    <row r="36" spans="1:5">
      <c r="A36" s="4" t="s">
        <v>445</v>
      </c>
      <c r="C36" s="5" t="n">
        <v>666926000</v>
      </c>
      <c r="D36" s="5" t="n">
        <v>662336000</v>
      </c>
      <c r="E36" s="5" t="n">
        <v>500767000</v>
      </c>
    </row>
    <row r="37" spans="1:5">
      <c r="A37" s="4" t="s">
        <v>436</v>
      </c>
      <c r="C37" s="5" t="n">
        <v>106916000</v>
      </c>
      <c r="D37" s="5" t="n">
        <v>110522000</v>
      </c>
      <c r="E37" s="5" t="n">
        <v>180546000</v>
      </c>
    </row>
    <row r="38" spans="1:5">
      <c r="A38" s="4" t="s">
        <v>446</v>
      </c>
      <c r="C38" s="6" t="n">
        <v>488070000</v>
      </c>
      <c r="D38" s="6" t="n">
        <v>703774000</v>
      </c>
      <c r="E38" s="6" t="n">
        <v>722933000</v>
      </c>
    </row>
    <row r="39" spans="1:5">
      <c r="A39" s="4" t="s">
        <v>447</v>
      </c>
      <c r="C39" s="10" t="n">
        <v>1.052</v>
      </c>
      <c r="D39" s="10" t="n">
        <v>1.091</v>
      </c>
      <c r="E39" s="10" t="n">
        <v>1.216</v>
      </c>
    </row>
    <row r="40" spans="1:5"/>
    <row r="41" spans="1:5">
      <c r="A41" s="4" t="s">
        <v>443</v>
      </c>
      <c r="B41" s="4" t="s">
        <v>448</v>
      </c>
    </row>
  </sheetData>
  <mergeCells count="4">
    <mergeCell ref="A1:B2"/>
    <mergeCell ref="C1:E1"/>
    <mergeCell ref="A40:D40"/>
    <mergeCell ref="B41:D4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5"/>
    <col customWidth="1" max="8" min="8" width="21"/>
    <col customWidth="1" max="9" min="9" width="21"/>
    <col customWidth="1" max="10" min="10" width="21"/>
  </cols>
  <sheetData>
    <row r="1" spans="1:10">
      <c r="A1" s="1" t="s">
        <v>449</v>
      </c>
      <c r="B1" s="2" t="s">
        <v>1</v>
      </c>
    </row>
    <row r="2" spans="1:10">
      <c r="B2" s="2" t="s">
        <v>145</v>
      </c>
      <c r="C2" s="2" t="s">
        <v>146</v>
      </c>
      <c r="D2" s="2" t="s">
        <v>147</v>
      </c>
      <c r="E2" s="2" t="s">
        <v>450</v>
      </c>
      <c r="F2" s="2" t="s">
        <v>451</v>
      </c>
      <c r="G2" s="2" t="s">
        <v>314</v>
      </c>
      <c r="H2" s="2" t="s">
        <v>452</v>
      </c>
      <c r="I2" s="2" t="s">
        <v>146</v>
      </c>
      <c r="J2" s="2" t="s">
        <v>453</v>
      </c>
    </row>
    <row r="3" spans="1:10">
      <c r="A3" s="3" t="s">
        <v>454</v>
      </c>
    </row>
    <row r="4" spans="1:10">
      <c r="A4" s="4" t="s">
        <v>455</v>
      </c>
      <c r="G4" s="6" t="n">
        <v>359810000</v>
      </c>
      <c r="I4" s="6" t="n">
        <v>263940000</v>
      </c>
    </row>
    <row r="5" spans="1:10">
      <c r="A5" s="4" t="s">
        <v>47</v>
      </c>
      <c r="G5" s="5" t="n">
        <v>30939000</v>
      </c>
      <c r="I5" s="5" t="n">
        <v>55076000</v>
      </c>
    </row>
    <row r="6" spans="1:10">
      <c r="A6" s="4" t="s">
        <v>456</v>
      </c>
      <c r="B6" s="6" t="n">
        <v>113620000</v>
      </c>
      <c r="C6" s="6" t="n">
        <v>264255000</v>
      </c>
    </row>
    <row r="7" spans="1:10">
      <c r="A7" s="4" t="s">
        <v>88</v>
      </c>
      <c r="B7" s="5" t="n">
        <v>17570000</v>
      </c>
      <c r="C7" s="5" t="n">
        <v>306000</v>
      </c>
      <c r="D7" s="6" t="n">
        <v>-7047000</v>
      </c>
    </row>
    <row r="8" spans="1:10">
      <c r="A8" s="4" t="s">
        <v>457</v>
      </c>
      <c r="B8" s="5" t="n">
        <v>9400000</v>
      </c>
      <c r="C8" s="5" t="n">
        <v>3400000</v>
      </c>
      <c r="D8" s="5" t="n">
        <v>9000000</v>
      </c>
    </row>
    <row r="9" spans="1:10">
      <c r="A9" s="4" t="s">
        <v>458</v>
      </c>
      <c r="D9" s="5" t="n">
        <v>1600000</v>
      </c>
      <c r="G9" s="5" t="n">
        <v>5100000</v>
      </c>
      <c r="I9" s="5" t="n">
        <v>2700000</v>
      </c>
    </row>
    <row r="10" spans="1:10">
      <c r="A10" s="4" t="s">
        <v>459</v>
      </c>
    </row>
    <row r="11" spans="1:10">
      <c r="A11" s="3" t="s">
        <v>454</v>
      </c>
    </row>
    <row r="12" spans="1:10">
      <c r="A12" s="4" t="s">
        <v>455</v>
      </c>
      <c r="F12" s="11" t="n">
        <v>342</v>
      </c>
      <c r="G12" s="5" t="n">
        <v>359800000</v>
      </c>
      <c r="H12" s="11" t="n">
        <v>242</v>
      </c>
      <c r="I12" s="5" t="n">
        <v>263900000</v>
      </c>
    </row>
    <row r="13" spans="1:10">
      <c r="A13" s="4" t="s">
        <v>460</v>
      </c>
      <c r="G13" s="5" t="n">
        <v>381800000</v>
      </c>
      <c r="I13" s="6" t="n">
        <v>263900000</v>
      </c>
    </row>
    <row r="14" spans="1:10">
      <c r="A14" s="4" t="s">
        <v>88</v>
      </c>
      <c r="B14" s="6" t="n">
        <v>17600000</v>
      </c>
      <c r="C14" s="5" t="n">
        <v>306000</v>
      </c>
    </row>
    <row r="15" spans="1:10">
      <c r="A15" s="4" t="s">
        <v>461</v>
      </c>
    </row>
    <row r="16" spans="1:10">
      <c r="A16" s="3" t="s">
        <v>454</v>
      </c>
    </row>
    <row r="17" spans="1:10">
      <c r="A17" s="4" t="s">
        <v>462</v>
      </c>
      <c r="J17" s="6" t="n">
        <v>700000000</v>
      </c>
    </row>
    <row r="18" spans="1:10">
      <c r="A18" s="4" t="s">
        <v>463</v>
      </c>
      <c r="D18" s="5" t="n">
        <v>1900000</v>
      </c>
    </row>
    <row r="19" spans="1:10">
      <c r="A19" s="4" t="s">
        <v>464</v>
      </c>
      <c r="D19" s="6" t="n">
        <v>1800000</v>
      </c>
    </row>
    <row r="20" spans="1:10">
      <c r="A20" s="4" t="s">
        <v>465</v>
      </c>
    </row>
    <row r="21" spans="1:10">
      <c r="A21" s="3" t="s">
        <v>454</v>
      </c>
    </row>
    <row r="22" spans="1:10">
      <c r="A22" s="4" t="s">
        <v>466</v>
      </c>
      <c r="G22" s="6" t="n">
        <v>500000000</v>
      </c>
    </row>
    <row r="23" spans="1:10">
      <c r="A23" s="4" t="s">
        <v>467</v>
      </c>
      <c r="B23" s="4" t="s">
        <v>468</v>
      </c>
    </row>
    <row r="24" spans="1:10">
      <c r="A24" s="4" t="s">
        <v>469</v>
      </c>
      <c r="F24" s="4" t="s">
        <v>470</v>
      </c>
      <c r="G24" s="4" t="s">
        <v>470</v>
      </c>
    </row>
    <row r="25" spans="1:10">
      <c r="A25" s="4" t="s">
        <v>471</v>
      </c>
      <c r="F25" s="4" t="s">
        <v>472</v>
      </c>
      <c r="G25" s="4" t="s">
        <v>472</v>
      </c>
    </row>
    <row r="26" spans="1:10">
      <c r="A26" s="4" t="s">
        <v>473</v>
      </c>
      <c r="G26" s="6" t="n">
        <v>0</v>
      </c>
    </row>
    <row r="27" spans="1:10">
      <c r="A27" s="4" t="s">
        <v>474</v>
      </c>
      <c r="B27" s="6" t="n">
        <v>15200000</v>
      </c>
      <c r="C27" s="5" t="n">
        <v>14900000</v>
      </c>
    </row>
    <row r="28" spans="1:10">
      <c r="A28" s="4" t="s">
        <v>475</v>
      </c>
    </row>
    <row r="29" spans="1:10">
      <c r="A29" s="3" t="s">
        <v>454</v>
      </c>
    </row>
    <row r="30" spans="1:10">
      <c r="A30" s="4" t="s">
        <v>476</v>
      </c>
      <c r="B30" s="4" t="s">
        <v>477</v>
      </c>
    </row>
    <row r="31" spans="1:10">
      <c r="A31" s="4" t="s">
        <v>478</v>
      </c>
      <c r="B31" s="4" t="s">
        <v>472</v>
      </c>
    </row>
    <row r="32" spans="1:10">
      <c r="A32" s="4" t="s">
        <v>479</v>
      </c>
    </row>
    <row r="33" spans="1:10">
      <c r="A33" s="3" t="s">
        <v>454</v>
      </c>
    </row>
    <row r="34" spans="1:10">
      <c r="A34" s="4" t="s">
        <v>476</v>
      </c>
      <c r="B34" s="4" t="s">
        <v>470</v>
      </c>
    </row>
    <row r="35" spans="1:10">
      <c r="A35" s="4" t="s">
        <v>478</v>
      </c>
      <c r="B35" s="4" t="s">
        <v>480</v>
      </c>
    </row>
    <row r="36" spans="1:10">
      <c r="A36" s="4" t="s">
        <v>481</v>
      </c>
    </row>
    <row r="37" spans="1:10">
      <c r="A37" s="3" t="s">
        <v>454</v>
      </c>
    </row>
    <row r="38" spans="1:10">
      <c r="A38" s="4" t="s">
        <v>482</v>
      </c>
      <c r="F38" s="5" t="n">
        <v>30</v>
      </c>
      <c r="G38" s="5" t="n">
        <v>30</v>
      </c>
    </row>
    <row r="39" spans="1:10">
      <c r="A39" s="4" t="s">
        <v>483</v>
      </c>
      <c r="G39" s="6" t="n">
        <v>121600000</v>
      </c>
    </row>
    <row r="40" spans="1:10">
      <c r="A40" s="4" t="s">
        <v>484</v>
      </c>
      <c r="D40" s="4" t="s">
        <v>485</v>
      </c>
      <c r="F40" s="4" t="s">
        <v>486</v>
      </c>
      <c r="G40" s="4" t="s">
        <v>486</v>
      </c>
      <c r="H40" s="4" t="s">
        <v>487</v>
      </c>
      <c r="I40" s="4" t="s">
        <v>487</v>
      </c>
    </row>
    <row r="41" spans="1:10">
      <c r="A41" s="4" t="s">
        <v>368</v>
      </c>
      <c r="B41" s="6" t="n">
        <v>12900000</v>
      </c>
      <c r="C41" s="6" t="n">
        <v>8300000</v>
      </c>
      <c r="D41" s="6" t="n">
        <v>19800000</v>
      </c>
    </row>
    <row r="42" spans="1:10">
      <c r="A42" s="4" t="s">
        <v>47</v>
      </c>
      <c r="G42" s="6" t="n">
        <v>30900000</v>
      </c>
      <c r="I42" s="6" t="n">
        <v>55100000</v>
      </c>
    </row>
    <row r="43" spans="1:10">
      <c r="A43" s="4" t="s">
        <v>488</v>
      </c>
    </row>
    <row r="44" spans="1:10">
      <c r="A44" s="3" t="s">
        <v>454</v>
      </c>
    </row>
    <row r="45" spans="1:10">
      <c r="A45" s="4" t="s">
        <v>484</v>
      </c>
      <c r="F45" s="4" t="s">
        <v>489</v>
      </c>
      <c r="G45" s="4" t="s">
        <v>489</v>
      </c>
    </row>
    <row r="46" spans="1:10">
      <c r="A46" s="4" t="s">
        <v>490</v>
      </c>
      <c r="B46" s="4" t="s">
        <v>491</v>
      </c>
    </row>
    <row r="47" spans="1:10">
      <c r="A47" s="4" t="s">
        <v>492</v>
      </c>
    </row>
    <row r="48" spans="1:10">
      <c r="A48" s="3" t="s">
        <v>454</v>
      </c>
    </row>
    <row r="49" spans="1:10">
      <c r="A49" s="4" t="s">
        <v>484</v>
      </c>
      <c r="F49" s="4" t="s">
        <v>493</v>
      </c>
      <c r="G49" s="4" t="s">
        <v>493</v>
      </c>
    </row>
    <row r="50" spans="1:10">
      <c r="A50" s="4" t="s">
        <v>490</v>
      </c>
      <c r="B50" s="4" t="s">
        <v>494</v>
      </c>
    </row>
    <row r="51" spans="1:10">
      <c r="A51" s="4" t="s">
        <v>495</v>
      </c>
    </row>
    <row r="52" spans="1:10">
      <c r="A52" s="3" t="s">
        <v>454</v>
      </c>
    </row>
    <row r="53" spans="1:10">
      <c r="A53" s="4" t="s">
        <v>496</v>
      </c>
      <c r="B53" s="4" t="s">
        <v>497</v>
      </c>
    </row>
    <row r="54" spans="1:10">
      <c r="A54" s="4" t="s">
        <v>484</v>
      </c>
      <c r="F54" s="4" t="s">
        <v>498</v>
      </c>
      <c r="G54" s="4" t="s">
        <v>498</v>
      </c>
    </row>
    <row r="55" spans="1:10">
      <c r="A55" s="4" t="s">
        <v>490</v>
      </c>
      <c r="B55" s="4" t="s">
        <v>499</v>
      </c>
    </row>
    <row r="56" spans="1:10">
      <c r="A56" s="4" t="s">
        <v>500</v>
      </c>
      <c r="F56" s="11" t="n">
        <v>242</v>
      </c>
    </row>
    <row r="57" spans="1:10">
      <c r="A57" s="4" t="s">
        <v>456</v>
      </c>
      <c r="B57" s="6" t="n">
        <v>264300000</v>
      </c>
    </row>
    <row r="58" spans="1:10">
      <c r="A58" s="4" t="s">
        <v>501</v>
      </c>
    </row>
    <row r="59" spans="1:10">
      <c r="A59" s="3" t="s">
        <v>454</v>
      </c>
    </row>
    <row r="60" spans="1:10">
      <c r="A60" s="4" t="s">
        <v>496</v>
      </c>
      <c r="B60" s="4" t="s">
        <v>502</v>
      </c>
    </row>
    <row r="61" spans="1:10">
      <c r="A61" s="4" t="s">
        <v>484</v>
      </c>
      <c r="F61" s="4" t="s">
        <v>503</v>
      </c>
      <c r="G61" s="4" t="s">
        <v>503</v>
      </c>
    </row>
    <row r="62" spans="1:10">
      <c r="A62" s="4" t="s">
        <v>490</v>
      </c>
      <c r="B62" s="4" t="s">
        <v>504</v>
      </c>
    </row>
    <row r="63" spans="1:10">
      <c r="A63" s="4" t="s">
        <v>500</v>
      </c>
      <c r="F63" s="11" t="n">
        <v>100</v>
      </c>
    </row>
    <row r="64" spans="1:10">
      <c r="A64" s="4" t="s">
        <v>456</v>
      </c>
      <c r="B64" s="6" t="n">
        <v>113600000</v>
      </c>
    </row>
    <row r="65" spans="1:10">
      <c r="A65" s="4" t="s">
        <v>505</v>
      </c>
    </row>
    <row r="66" spans="1:10">
      <c r="A66" s="3" t="s">
        <v>454</v>
      </c>
    </row>
    <row r="67" spans="1:10">
      <c r="A67" s="4" t="s">
        <v>473</v>
      </c>
      <c r="E67" s="6" t="n">
        <v>0</v>
      </c>
    </row>
  </sheetData>
  <mergeCells count="4">
    <mergeCell ref="A1:A2"/>
    <mergeCell ref="B1:D1"/>
    <mergeCell ref="F1:G1"/>
    <mergeCell ref="H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6"/>
    <col customWidth="1" max="2" min="2" width="21"/>
  </cols>
  <sheetData>
    <row r="1" spans="1:2">
      <c r="A1" s="1" t="s">
        <v>506</v>
      </c>
      <c r="B1" s="2" t="s">
        <v>145</v>
      </c>
    </row>
    <row r="2" spans="1:2">
      <c r="A2" s="3" t="s">
        <v>507</v>
      </c>
    </row>
    <row r="3" spans="1:2">
      <c r="A3" s="5" t="n">
        <v>2017</v>
      </c>
      <c r="B3" s="6" t="n">
        <v>1665</v>
      </c>
    </row>
    <row r="4" spans="1:2">
      <c r="A4" s="5" t="n">
        <v>2018</v>
      </c>
      <c r="B4" s="5" t="n">
        <v>11241</v>
      </c>
    </row>
    <row r="5" spans="1:2">
      <c r="A5" s="5" t="n">
        <v>2019</v>
      </c>
      <c r="B5" s="5" t="n">
        <v>1505</v>
      </c>
    </row>
    <row r="6" spans="1:2">
      <c r="A6" s="5" t="n">
        <v>2020</v>
      </c>
      <c r="B6" s="5" t="n">
        <v>1585</v>
      </c>
    </row>
    <row r="7" spans="1:2">
      <c r="A7" s="5" t="n">
        <v>2021</v>
      </c>
      <c r="B7" s="5" t="n">
        <v>1503</v>
      </c>
    </row>
    <row r="8" spans="1:2">
      <c r="A8" s="4" t="s">
        <v>508</v>
      </c>
      <c r="B8" s="5" t="n">
        <v>373250</v>
      </c>
    </row>
    <row r="9" spans="1:2">
      <c r="A9" s="4" t="s">
        <v>509</v>
      </c>
      <c r="B9" s="5" t="n">
        <v>390749</v>
      </c>
    </row>
    <row r="10" spans="1:2">
      <c r="A10" s="4" t="s">
        <v>459</v>
      </c>
    </row>
    <row r="11" spans="1:2">
      <c r="A11" s="3" t="s">
        <v>507</v>
      </c>
    </row>
    <row r="12" spans="1:2">
      <c r="A12" s="4" t="s">
        <v>508</v>
      </c>
      <c r="B12" s="5" t="n">
        <v>359810</v>
      </c>
    </row>
    <row r="13" spans="1:2">
      <c r="A13" s="4" t="s">
        <v>509</v>
      </c>
      <c r="B13" s="6" t="n">
        <v>359810</v>
      </c>
    </row>
    <row r="14" spans="1:2">
      <c r="A14" s="4" t="s">
        <v>510</v>
      </c>
      <c r="B14" s="4" t="s">
        <v>511</v>
      </c>
    </row>
    <row r="15" spans="1:2">
      <c r="A15" s="4" t="s">
        <v>512</v>
      </c>
    </row>
    <row r="16" spans="1:2">
      <c r="A16" s="3" t="s">
        <v>507</v>
      </c>
    </row>
    <row r="17" spans="1:2">
      <c r="A17" s="5" t="n">
        <v>2017</v>
      </c>
      <c r="B17" s="6" t="n">
        <v>1665</v>
      </c>
    </row>
    <row r="18" spans="1:2">
      <c r="A18" s="5" t="n">
        <v>2018</v>
      </c>
      <c r="B18" s="5" t="n">
        <v>11241</v>
      </c>
    </row>
    <row r="19" spans="1:2">
      <c r="A19" s="5" t="n">
        <v>2019</v>
      </c>
      <c r="B19" s="5" t="n">
        <v>1505</v>
      </c>
    </row>
    <row r="20" spans="1:2">
      <c r="A20" s="5" t="n">
        <v>2020</v>
      </c>
      <c r="B20" s="5" t="n">
        <v>1585</v>
      </c>
    </row>
    <row r="21" spans="1:2">
      <c r="A21" s="5" t="n">
        <v>2021</v>
      </c>
      <c r="B21" s="5" t="n">
        <v>1503</v>
      </c>
    </row>
    <row r="22" spans="1:2">
      <c r="A22" s="4" t="s">
        <v>508</v>
      </c>
      <c r="B22" s="5" t="n">
        <v>13440</v>
      </c>
    </row>
    <row r="23" spans="1:2">
      <c r="A23" s="4" t="s">
        <v>509</v>
      </c>
      <c r="B23" s="6" t="n">
        <v>30939</v>
      </c>
    </row>
    <row r="24" spans="1:2">
      <c r="A24" s="4" t="s">
        <v>510</v>
      </c>
      <c r="B24" s="4" t="s">
        <v>513</v>
      </c>
    </row>
    <row r="25" spans="1:2">
      <c r="A25" s="4" t="s">
        <v>514</v>
      </c>
    </row>
    <row r="26" spans="1:2">
      <c r="A26" s="3" t="s">
        <v>507</v>
      </c>
    </row>
    <row r="27" spans="1:2">
      <c r="A27" s="4" t="s">
        <v>510</v>
      </c>
      <c r="B27" s="4" t="s">
        <v>5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516</v>
      </c>
      <c r="B1" s="2" t="s">
        <v>1</v>
      </c>
    </row>
    <row r="2" spans="1:4">
      <c r="B2" s="2" t="s">
        <v>517</v>
      </c>
      <c r="C2" s="2" t="s">
        <v>146</v>
      </c>
      <c r="D2" s="2" t="s">
        <v>147</v>
      </c>
    </row>
    <row r="3" spans="1:4">
      <c r="A3" s="3" t="s">
        <v>518</v>
      </c>
    </row>
    <row r="4" spans="1:4">
      <c r="A4" s="4" t="s">
        <v>133</v>
      </c>
      <c r="B4" s="6" t="n">
        <v>3470</v>
      </c>
      <c r="C4" s="6" t="n">
        <v>1562</v>
      </c>
    </row>
    <row r="5" spans="1:4">
      <c r="A5" s="4" t="s">
        <v>519</v>
      </c>
      <c r="B5" s="6" t="n">
        <v>7586</v>
      </c>
      <c r="C5" s="5" t="n">
        <v>7325</v>
      </c>
      <c r="D5" s="6" t="n">
        <v>6469</v>
      </c>
    </row>
    <row r="6" spans="1:4">
      <c r="A6" s="4" t="s">
        <v>119</v>
      </c>
    </row>
    <row r="7" spans="1:4">
      <c r="A7" s="3" t="s">
        <v>518</v>
      </c>
    </row>
    <row r="8" spans="1:4">
      <c r="A8" s="4" t="s">
        <v>520</v>
      </c>
      <c r="B8" s="5" t="n">
        <v>14</v>
      </c>
    </row>
    <row r="9" spans="1:4">
      <c r="A9" s="4" t="s">
        <v>521</v>
      </c>
      <c r="B9" s="5" t="n">
        <v>7</v>
      </c>
    </row>
    <row r="10" spans="1:4">
      <c r="A10" s="4" t="s">
        <v>522</v>
      </c>
      <c r="B10" s="5" t="n">
        <v>231978</v>
      </c>
    </row>
    <row r="11" spans="1:4">
      <c r="A11" s="4" t="s">
        <v>133</v>
      </c>
      <c r="B11" s="6" t="n">
        <v>3470</v>
      </c>
      <c r="C11" s="5" t="n">
        <v>1562</v>
      </c>
    </row>
    <row r="12" spans="1:4">
      <c r="A12" s="4" t="s">
        <v>523</v>
      </c>
      <c r="B12" s="5" t="n">
        <v>6900</v>
      </c>
      <c r="C12" s="5" t="n">
        <v>6400</v>
      </c>
      <c r="D12" s="5" t="n">
        <v>5800</v>
      </c>
    </row>
    <row r="13" spans="1:4">
      <c r="A13" s="4" t="s">
        <v>519</v>
      </c>
      <c r="B13" s="6" t="n">
        <v>7586</v>
      </c>
      <c r="C13" s="5" t="n">
        <v>7325</v>
      </c>
      <c r="D13" s="5" t="n">
        <v>6469</v>
      </c>
    </row>
    <row r="14" spans="1:4">
      <c r="A14" s="4" t="s">
        <v>524</v>
      </c>
      <c r="C14" s="6" t="n">
        <v>5500</v>
      </c>
      <c r="D14" s="6" t="n">
        <v>72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37"/>
  </cols>
  <sheetData>
    <row r="1" spans="1:4">
      <c r="A1" s="1" t="s">
        <v>525</v>
      </c>
      <c r="B1" s="2" t="s">
        <v>1</v>
      </c>
    </row>
    <row r="2" spans="1:4">
      <c r="B2" s="2" t="s">
        <v>526</v>
      </c>
      <c r="C2" s="2" t="s">
        <v>146</v>
      </c>
      <c r="D2" s="2" t="s">
        <v>527</v>
      </c>
    </row>
    <row r="3" spans="1:4">
      <c r="A3" s="3" t="s">
        <v>528</v>
      </c>
    </row>
    <row r="4" spans="1:4">
      <c r="A4" s="4" t="s">
        <v>529</v>
      </c>
      <c r="B4" s="5" t="n">
        <v>6</v>
      </c>
    </row>
    <row r="5" spans="1:4">
      <c r="A5" s="4" t="s">
        <v>530</v>
      </c>
      <c r="B5" s="5" t="n">
        <v>2</v>
      </c>
    </row>
    <row r="6" spans="1:4">
      <c r="A6" s="4" t="s">
        <v>531</v>
      </c>
      <c r="B6" s="6" t="n">
        <v>0</v>
      </c>
    </row>
    <row r="7" spans="1:4">
      <c r="A7" s="4" t="s">
        <v>532</v>
      </c>
      <c r="B7" s="6" t="n">
        <v>25</v>
      </c>
    </row>
    <row r="8" spans="1:4">
      <c r="A8" s="4" t="s">
        <v>533</v>
      </c>
      <c r="B8" s="6" t="n">
        <v>1136203</v>
      </c>
      <c r="D8" s="6" t="n">
        <v>738954</v>
      </c>
    </row>
    <row r="9" spans="1:4">
      <c r="A9" s="4" t="s">
        <v>534</v>
      </c>
      <c r="B9" s="5" t="n">
        <v>26873</v>
      </c>
      <c r="C9" s="6" t="n">
        <v>8897</v>
      </c>
    </row>
    <row r="10" spans="1:4">
      <c r="A10" s="4" t="s">
        <v>535</v>
      </c>
    </row>
    <row r="11" spans="1:4">
      <c r="A11" s="3" t="s">
        <v>528</v>
      </c>
    </row>
    <row r="12" spans="1:4">
      <c r="A12" s="4" t="s">
        <v>536</v>
      </c>
      <c r="B12" s="5" t="n">
        <v>862500</v>
      </c>
    </row>
    <row r="13" spans="1:4">
      <c r="A13" s="4" t="s">
        <v>534</v>
      </c>
      <c r="B13" s="6" t="n">
        <v>26900</v>
      </c>
    </row>
    <row r="14" spans="1:4">
      <c r="A14" s="4" t="s">
        <v>537</v>
      </c>
    </row>
    <row r="15" spans="1:4">
      <c r="A15" s="3" t="s">
        <v>528</v>
      </c>
    </row>
    <row r="16" spans="1:4">
      <c r="A16" s="4" t="s">
        <v>538</v>
      </c>
      <c r="B16" s="5" t="n">
        <v>47</v>
      </c>
    </row>
    <row r="17" spans="1:4">
      <c r="A17" s="4" t="s">
        <v>539</v>
      </c>
      <c r="B17" s="4" t="s">
        <v>540</v>
      </c>
    </row>
    <row r="18" spans="1:4">
      <c r="A18" s="4" t="s">
        <v>532</v>
      </c>
      <c r="B18" s="6" t="n">
        <v>25</v>
      </c>
    </row>
    <row r="19" spans="1:4">
      <c r="A19" s="4" t="s">
        <v>533</v>
      </c>
      <c r="B19" s="6" t="n">
        <v>1175000</v>
      </c>
    </row>
    <row r="20" spans="1:4">
      <c r="A20" s="4" t="s">
        <v>541</v>
      </c>
      <c r="B20" s="6" t="n">
        <v>38800</v>
      </c>
    </row>
    <row r="21" spans="1:4">
      <c r="A21" s="4" t="s">
        <v>542</v>
      </c>
    </row>
    <row r="22" spans="1:4">
      <c r="A22" s="3" t="s">
        <v>528</v>
      </c>
    </row>
    <row r="23" spans="1:4">
      <c r="A23" s="4" t="s">
        <v>543</v>
      </c>
      <c r="B23" s="4" t="s">
        <v>544</v>
      </c>
    </row>
    <row r="24" spans="1:4">
      <c r="A24" s="4" t="s">
        <v>545</v>
      </c>
    </row>
    <row r="25" spans="1:4">
      <c r="A25" s="3" t="s">
        <v>528</v>
      </c>
    </row>
    <row r="26" spans="1:4">
      <c r="A26" s="4" t="s">
        <v>543</v>
      </c>
      <c r="B26" s="4" t="s">
        <v>546</v>
      </c>
    </row>
    <row r="27" spans="1:4">
      <c r="A27" s="4" t="s">
        <v>547</v>
      </c>
    </row>
    <row r="28" spans="1:4">
      <c r="A28" s="3" t="s">
        <v>528</v>
      </c>
    </row>
    <row r="29" spans="1:4">
      <c r="A29" s="4" t="s">
        <v>543</v>
      </c>
      <c r="B29" s="4" t="s">
        <v>548</v>
      </c>
    </row>
    <row r="30" spans="1:4">
      <c r="A30" s="4" t="s">
        <v>549</v>
      </c>
    </row>
    <row r="31" spans="1:4">
      <c r="A31" s="3" t="s">
        <v>528</v>
      </c>
    </row>
    <row r="32" spans="1:4">
      <c r="A32" s="4" t="s">
        <v>543</v>
      </c>
      <c r="B32" s="4" t="s">
        <v>550</v>
      </c>
    </row>
    <row r="33" spans="1:4">
      <c r="A33" s="4" t="s">
        <v>551</v>
      </c>
    </row>
    <row r="34" spans="1:4">
      <c r="A34" s="3" t="s">
        <v>528</v>
      </c>
    </row>
    <row r="35" spans="1:4">
      <c r="A35" s="4" t="s">
        <v>536</v>
      </c>
      <c r="C35" s="5" t="n">
        <v>270000</v>
      </c>
    </row>
    <row r="36" spans="1:4">
      <c r="A36" s="4" t="s">
        <v>534</v>
      </c>
      <c r="C36" s="6" t="n">
        <v>8900</v>
      </c>
    </row>
    <row r="37" spans="1:4">
      <c r="A37" s="4" t="s">
        <v>552</v>
      </c>
    </row>
    <row r="38" spans="1:4">
      <c r="A38" s="3" t="s">
        <v>528</v>
      </c>
    </row>
    <row r="39" spans="1:4">
      <c r="A39" s="4" t="s">
        <v>543</v>
      </c>
      <c r="B39" s="4" t="s">
        <v>553</v>
      </c>
    </row>
    <row r="40" spans="1:4">
      <c r="A40" s="4" t="s">
        <v>554</v>
      </c>
    </row>
    <row r="41" spans="1:4">
      <c r="A41" s="3" t="s">
        <v>528</v>
      </c>
    </row>
    <row r="42" spans="1:4">
      <c r="A42" s="4" t="s">
        <v>538</v>
      </c>
      <c r="D42" s="9" t="n">
        <v>30.5</v>
      </c>
    </row>
    <row r="43" spans="1:4">
      <c r="A43" s="4" t="s">
        <v>539</v>
      </c>
      <c r="D43" s="4" t="s">
        <v>540</v>
      </c>
    </row>
    <row r="44" spans="1:4">
      <c r="A44" s="4" t="s">
        <v>532</v>
      </c>
      <c r="D44" s="6" t="n">
        <v>25</v>
      </c>
    </row>
    <row r="45" spans="1:4">
      <c r="A45" s="4" t="s">
        <v>533</v>
      </c>
      <c r="D45" s="6" t="n">
        <v>762500</v>
      </c>
    </row>
    <row r="46" spans="1:4">
      <c r="A46" s="4" t="s">
        <v>541</v>
      </c>
      <c r="D46" s="6" t="n">
        <v>235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555</v>
      </c>
      <c r="B1" s="2" t="s">
        <v>1</v>
      </c>
      <c r="E1" s="2" t="s">
        <v>556</v>
      </c>
    </row>
    <row r="2" spans="1:5">
      <c r="B2" s="2" t="s">
        <v>2</v>
      </c>
      <c r="C2" s="2" t="s">
        <v>30</v>
      </c>
      <c r="D2" s="2" t="s">
        <v>73</v>
      </c>
      <c r="E2" s="2" t="s">
        <v>2</v>
      </c>
    </row>
    <row r="3" spans="1:5">
      <c r="A3" s="3" t="s">
        <v>205</v>
      </c>
    </row>
    <row r="4" spans="1:5">
      <c r="A4" s="4" t="s">
        <v>557</v>
      </c>
      <c r="B4" s="5" t="n">
        <v>35000000</v>
      </c>
      <c r="E4" s="5" t="n">
        <v>35000000</v>
      </c>
    </row>
    <row r="5" spans="1:5">
      <c r="A5" s="4" t="s">
        <v>558</v>
      </c>
      <c r="B5" s="5" t="n">
        <v>23700000</v>
      </c>
      <c r="E5" s="5" t="n">
        <v>0</v>
      </c>
    </row>
    <row r="6" spans="1:5">
      <c r="A6" s="4" t="s">
        <v>559</v>
      </c>
      <c r="B6" s="5" t="n">
        <v>2692081</v>
      </c>
      <c r="C6" s="5" t="n">
        <v>2677667</v>
      </c>
      <c r="E6" s="5" t="n">
        <v>2692081</v>
      </c>
    </row>
    <row r="7" spans="1:5">
      <c r="A7" s="4" t="s">
        <v>560</v>
      </c>
      <c r="B7" s="5" t="n">
        <v>231978</v>
      </c>
      <c r="C7" s="5" t="n">
        <v>231978</v>
      </c>
      <c r="E7" s="5" t="n">
        <v>231978</v>
      </c>
    </row>
    <row r="8" spans="1:5">
      <c r="A8" s="4" t="s">
        <v>561</v>
      </c>
      <c r="B8" s="7" t="n">
        <v>7.3</v>
      </c>
      <c r="C8" s="7" t="n">
        <v>6.5</v>
      </c>
      <c r="D8" s="7" t="n">
        <v>5.6</v>
      </c>
    </row>
    <row r="9" spans="1:5">
      <c r="A9" s="4" t="s">
        <v>562</v>
      </c>
      <c r="B9" s="6" t="n">
        <v>1268000</v>
      </c>
      <c r="C9" s="6" t="n">
        <v>1126000</v>
      </c>
      <c r="D9" s="6" t="n">
        <v>967900</v>
      </c>
    </row>
    <row r="10" spans="1:5">
      <c r="A10" s="4" t="s">
        <v>563</v>
      </c>
      <c r="B10" s="6" t="n">
        <v>238214</v>
      </c>
      <c r="C10" s="6" t="n">
        <v>245097</v>
      </c>
      <c r="D10" s="6" t="n">
        <v>232636</v>
      </c>
    </row>
    <row r="11" spans="1:5">
      <c r="A11" s="4" t="s">
        <v>564</v>
      </c>
      <c r="B11" s="4" t="s">
        <v>32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0</v>
      </c>
      <c r="D2" s="2" t="s">
        <v>73</v>
      </c>
    </row>
    <row r="3" spans="1:4">
      <c r="A3" s="3" t="s">
        <v>104</v>
      </c>
    </row>
    <row r="4" spans="1:4">
      <c r="A4" s="4" t="s">
        <v>90</v>
      </c>
      <c r="B4" s="6" t="n">
        <v>1460439</v>
      </c>
      <c r="C4" s="6" t="n">
        <v>1317689</v>
      </c>
      <c r="D4" s="6" t="n">
        <v>1149955</v>
      </c>
    </row>
    <row r="5" spans="1:4">
      <c r="A5" s="3" t="s">
        <v>105</v>
      </c>
    </row>
    <row r="6" spans="1:4">
      <c r="A6" s="4" t="s">
        <v>106</v>
      </c>
      <c r="B6" s="5" t="n">
        <v>-8047</v>
      </c>
      <c r="C6" s="5" t="n">
        <v>-20086</v>
      </c>
      <c r="D6" s="5" t="n">
        <v>-54703</v>
      </c>
    </row>
    <row r="7" spans="1:4">
      <c r="A7" s="4" t="s">
        <v>107</v>
      </c>
      <c r="B7" s="5" t="n">
        <v>-941</v>
      </c>
    </row>
    <row r="8" spans="1:4">
      <c r="A8" s="4" t="s">
        <v>108</v>
      </c>
      <c r="B8" s="5" t="n">
        <v>-17570</v>
      </c>
      <c r="C8" s="5" t="n">
        <v>-306</v>
      </c>
      <c r="D8" s="5" t="n">
        <v>7047</v>
      </c>
    </row>
    <row r="9" spans="1:4">
      <c r="A9" s="4" t="s">
        <v>109</v>
      </c>
      <c r="B9" s="5" t="n">
        <v>-26558</v>
      </c>
      <c r="C9" s="5" t="n">
        <v>-20392</v>
      </c>
      <c r="D9" s="5" t="n">
        <v>-47656</v>
      </c>
    </row>
    <row r="10" spans="1:4">
      <c r="A10" s="4" t="s">
        <v>110</v>
      </c>
      <c r="B10" s="5" t="n">
        <v>1433881</v>
      </c>
      <c r="C10" s="5" t="n">
        <v>1297297</v>
      </c>
      <c r="D10" s="5" t="n">
        <v>1102299</v>
      </c>
    </row>
    <row r="11" spans="1:4">
      <c r="A11" s="4" t="s">
        <v>91</v>
      </c>
      <c r="B11" s="5" t="n">
        <v>-6863</v>
      </c>
      <c r="C11" s="5" t="n">
        <v>-6445</v>
      </c>
      <c r="D11" s="5" t="n">
        <v>-5751</v>
      </c>
    </row>
    <row r="12" spans="1:4">
      <c r="A12" s="4" t="s">
        <v>111</v>
      </c>
      <c r="B12" s="6" t="n">
        <v>1427018</v>
      </c>
      <c r="C12" s="6" t="n">
        <v>1290852</v>
      </c>
      <c r="D12" s="6" t="n">
        <v>10965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0</v>
      </c>
    </row>
    <row r="3" spans="1:3">
      <c r="A3" s="3" t="s">
        <v>528</v>
      </c>
    </row>
    <row r="4" spans="1:3">
      <c r="A4" s="4" t="s">
        <v>67</v>
      </c>
      <c r="B4" s="5" t="n">
        <v>174700</v>
      </c>
      <c r="C4" s="5" t="n">
        <v>162200</v>
      </c>
    </row>
    <row r="5" spans="1:3">
      <c r="A5" s="4" t="s">
        <v>566</v>
      </c>
      <c r="B5" s="6" t="n">
        <v>4367500</v>
      </c>
      <c r="C5" s="6" t="n">
        <v>4055000</v>
      </c>
    </row>
    <row r="6" spans="1:3">
      <c r="A6" s="4" t="s">
        <v>542</v>
      </c>
    </row>
    <row r="7" spans="1:3">
      <c r="A7" s="3" t="s">
        <v>528</v>
      </c>
    </row>
    <row r="8" spans="1:3">
      <c r="A8" s="4" t="s">
        <v>567</v>
      </c>
      <c r="B8" s="4" t="s">
        <v>568</v>
      </c>
    </row>
    <row r="9" spans="1:3">
      <c r="A9" s="4" t="s">
        <v>569</v>
      </c>
      <c r="B9" s="4" t="s">
        <v>544</v>
      </c>
    </row>
    <row r="10" spans="1:3">
      <c r="A10" s="4" t="s">
        <v>67</v>
      </c>
      <c r="C10" s="5" t="n">
        <v>15000</v>
      </c>
    </row>
    <row r="11" spans="1:3">
      <c r="A11" s="4" t="s">
        <v>566</v>
      </c>
      <c r="C11" s="6" t="n">
        <v>375000</v>
      </c>
    </row>
    <row r="12" spans="1:3">
      <c r="A12" s="4" t="s">
        <v>549</v>
      </c>
    </row>
    <row r="13" spans="1:3">
      <c r="A13" s="3" t="s">
        <v>528</v>
      </c>
    </row>
    <row r="14" spans="1:3">
      <c r="A14" s="4" t="s">
        <v>567</v>
      </c>
      <c r="B14" s="4" t="s">
        <v>570</v>
      </c>
    </row>
    <row r="15" spans="1:3">
      <c r="A15" s="4" t="s">
        <v>569</v>
      </c>
      <c r="B15" s="4" t="s">
        <v>550</v>
      </c>
    </row>
    <row r="16" spans="1:3">
      <c r="A16" s="4" t="s">
        <v>67</v>
      </c>
      <c r="C16" s="5" t="n">
        <v>19500</v>
      </c>
    </row>
    <row r="17" spans="1:3">
      <c r="A17" s="4" t="s">
        <v>566</v>
      </c>
      <c r="C17" s="6" t="n">
        <v>487500</v>
      </c>
    </row>
    <row r="18" spans="1:3">
      <c r="A18" s="4" t="s">
        <v>571</v>
      </c>
    </row>
    <row r="19" spans="1:3">
      <c r="A19" s="3" t="s">
        <v>528</v>
      </c>
    </row>
    <row r="20" spans="1:3">
      <c r="A20" s="4" t="s">
        <v>567</v>
      </c>
      <c r="B20" s="4" t="s">
        <v>572</v>
      </c>
    </row>
    <row r="21" spans="1:3">
      <c r="A21" s="4" t="s">
        <v>569</v>
      </c>
      <c r="B21" s="4" t="s">
        <v>573</v>
      </c>
    </row>
    <row r="22" spans="1:3">
      <c r="A22" s="4" t="s">
        <v>67</v>
      </c>
      <c r="B22" s="5" t="n">
        <v>18400</v>
      </c>
      <c r="C22" s="5" t="n">
        <v>18400</v>
      </c>
    </row>
    <row r="23" spans="1:3">
      <c r="A23" s="4" t="s">
        <v>566</v>
      </c>
      <c r="B23" s="6" t="n">
        <v>460000</v>
      </c>
      <c r="C23" s="6" t="n">
        <v>460000</v>
      </c>
    </row>
    <row r="24" spans="1:3">
      <c r="A24" s="4" t="s">
        <v>574</v>
      </c>
    </row>
    <row r="25" spans="1:3">
      <c r="A25" s="3" t="s">
        <v>528</v>
      </c>
    </row>
    <row r="26" spans="1:3">
      <c r="A26" s="4" t="s">
        <v>567</v>
      </c>
      <c r="B26" s="4" t="s">
        <v>575</v>
      </c>
    </row>
    <row r="27" spans="1:3">
      <c r="A27" s="4" t="s">
        <v>569</v>
      </c>
      <c r="B27" s="4" t="s">
        <v>576</v>
      </c>
    </row>
    <row r="28" spans="1:3">
      <c r="A28" s="4" t="s">
        <v>67</v>
      </c>
      <c r="B28" s="5" t="n">
        <v>18500</v>
      </c>
      <c r="C28" s="5" t="n">
        <v>18500</v>
      </c>
    </row>
    <row r="29" spans="1:3">
      <c r="A29" s="4" t="s">
        <v>566</v>
      </c>
      <c r="B29" s="6" t="n">
        <v>462500</v>
      </c>
      <c r="C29" s="6" t="n">
        <v>462500</v>
      </c>
    </row>
    <row r="30" spans="1:3">
      <c r="A30" s="4" t="s">
        <v>577</v>
      </c>
    </row>
    <row r="31" spans="1:3">
      <c r="A31" s="3" t="s">
        <v>528</v>
      </c>
    </row>
    <row r="32" spans="1:3">
      <c r="A32" s="4" t="s">
        <v>567</v>
      </c>
      <c r="B32" s="4" t="s">
        <v>578</v>
      </c>
    </row>
    <row r="33" spans="1:3">
      <c r="A33" s="4" t="s">
        <v>569</v>
      </c>
      <c r="B33" s="4" t="s">
        <v>579</v>
      </c>
    </row>
    <row r="34" spans="1:3">
      <c r="A34" s="4" t="s">
        <v>67</v>
      </c>
      <c r="B34" s="5" t="n">
        <v>11500</v>
      </c>
      <c r="C34" s="5" t="n">
        <v>11500</v>
      </c>
    </row>
    <row r="35" spans="1:3">
      <c r="A35" s="4" t="s">
        <v>566</v>
      </c>
      <c r="B35" s="6" t="n">
        <v>287500</v>
      </c>
      <c r="C35" s="6" t="n">
        <v>287500</v>
      </c>
    </row>
    <row r="36" spans="1:3">
      <c r="A36" s="4" t="s">
        <v>580</v>
      </c>
    </row>
    <row r="37" spans="1:3">
      <c r="A37" s="3" t="s">
        <v>528</v>
      </c>
    </row>
    <row r="38" spans="1:3">
      <c r="A38" s="4" t="s">
        <v>567</v>
      </c>
      <c r="B38" s="4" t="s">
        <v>581</v>
      </c>
    </row>
    <row r="39" spans="1:3">
      <c r="A39" s="4" t="s">
        <v>569</v>
      </c>
      <c r="B39" s="4" t="s">
        <v>582</v>
      </c>
    </row>
    <row r="40" spans="1:3">
      <c r="A40" s="4" t="s">
        <v>67</v>
      </c>
      <c r="B40" s="5" t="n">
        <v>19800</v>
      </c>
      <c r="C40" s="5" t="n">
        <v>19800</v>
      </c>
    </row>
    <row r="41" spans="1:3">
      <c r="A41" s="4" t="s">
        <v>566</v>
      </c>
      <c r="B41" s="6" t="n">
        <v>495000</v>
      </c>
      <c r="C41" s="6" t="n">
        <v>495000</v>
      </c>
    </row>
    <row r="42" spans="1:3">
      <c r="A42" s="4" t="s">
        <v>583</v>
      </c>
    </row>
    <row r="43" spans="1:3">
      <c r="A43" s="3" t="s">
        <v>528</v>
      </c>
    </row>
    <row r="44" spans="1:3">
      <c r="A44" s="4" t="s">
        <v>567</v>
      </c>
      <c r="B44" s="4" t="s">
        <v>584</v>
      </c>
    </row>
    <row r="45" spans="1:3">
      <c r="A45" s="4" t="s">
        <v>569</v>
      </c>
      <c r="B45" s="4" t="s">
        <v>485</v>
      </c>
    </row>
    <row r="46" spans="1:3">
      <c r="A46" s="4" t="s">
        <v>67</v>
      </c>
      <c r="B46" s="5" t="n">
        <v>20000</v>
      </c>
      <c r="C46" s="5" t="n">
        <v>20000</v>
      </c>
    </row>
    <row r="47" spans="1:3">
      <c r="A47" s="4" t="s">
        <v>566</v>
      </c>
      <c r="B47" s="6" t="n">
        <v>500000</v>
      </c>
      <c r="C47" s="6" t="n">
        <v>500000</v>
      </c>
    </row>
    <row r="48" spans="1:3">
      <c r="A48" s="4" t="s">
        <v>585</v>
      </c>
    </row>
    <row r="49" spans="1:3">
      <c r="A49" s="3" t="s">
        <v>528</v>
      </c>
    </row>
    <row r="50" spans="1:3">
      <c r="A50" s="4" t="s">
        <v>567</v>
      </c>
      <c r="B50" s="4" t="s">
        <v>586</v>
      </c>
    </row>
    <row r="51" spans="1:3">
      <c r="A51" s="4" t="s">
        <v>569</v>
      </c>
      <c r="B51" s="4" t="s">
        <v>485</v>
      </c>
    </row>
    <row r="52" spans="1:3">
      <c r="A52" s="4" t="s">
        <v>67</v>
      </c>
      <c r="B52" s="5" t="n">
        <v>9000</v>
      </c>
      <c r="C52" s="5" t="n">
        <v>9000</v>
      </c>
    </row>
    <row r="53" spans="1:3">
      <c r="A53" s="4" t="s">
        <v>566</v>
      </c>
      <c r="B53" s="6" t="n">
        <v>225000</v>
      </c>
      <c r="C53" s="6" t="n">
        <v>225000</v>
      </c>
    </row>
    <row r="54" spans="1:3">
      <c r="A54" s="4" t="s">
        <v>587</v>
      </c>
    </row>
    <row r="55" spans="1:3">
      <c r="A55" s="3" t="s">
        <v>528</v>
      </c>
    </row>
    <row r="56" spans="1:3">
      <c r="A56" s="4" t="s">
        <v>567</v>
      </c>
      <c r="B56" s="4" t="s">
        <v>588</v>
      </c>
    </row>
    <row r="57" spans="1:3">
      <c r="A57" s="4" t="s">
        <v>569</v>
      </c>
      <c r="B57" s="4" t="s">
        <v>589</v>
      </c>
    </row>
    <row r="58" spans="1:3">
      <c r="A58" s="4" t="s">
        <v>67</v>
      </c>
      <c r="B58" s="5" t="n">
        <v>11400</v>
      </c>
      <c r="C58" s="5" t="n">
        <v>11400</v>
      </c>
    </row>
    <row r="59" spans="1:3">
      <c r="A59" s="4" t="s">
        <v>566</v>
      </c>
      <c r="B59" s="6" t="n">
        <v>285000</v>
      </c>
      <c r="C59" s="6" t="n">
        <v>285000</v>
      </c>
    </row>
    <row r="60" spans="1:3">
      <c r="A60" s="4" t="s">
        <v>590</v>
      </c>
    </row>
    <row r="61" spans="1:3">
      <c r="A61" s="3" t="s">
        <v>528</v>
      </c>
    </row>
    <row r="62" spans="1:3">
      <c r="A62" s="4" t="s">
        <v>567</v>
      </c>
      <c r="B62" s="4" t="s">
        <v>591</v>
      </c>
    </row>
    <row r="63" spans="1:3">
      <c r="A63" s="4" t="s">
        <v>569</v>
      </c>
      <c r="B63" s="4" t="s">
        <v>592</v>
      </c>
    </row>
    <row r="64" spans="1:3">
      <c r="A64" s="4" t="s">
        <v>67</v>
      </c>
      <c r="B64" s="5" t="n">
        <v>11500</v>
      </c>
      <c r="C64" s="5" t="n">
        <v>11500</v>
      </c>
    </row>
    <row r="65" spans="1:3">
      <c r="A65" s="4" t="s">
        <v>566</v>
      </c>
      <c r="B65" s="6" t="n">
        <v>287500</v>
      </c>
      <c r="C65" s="6" t="n">
        <v>287500</v>
      </c>
    </row>
    <row r="66" spans="1:3">
      <c r="A66" s="4" t="s">
        <v>593</v>
      </c>
    </row>
    <row r="67" spans="1:3">
      <c r="A67" s="3" t="s">
        <v>528</v>
      </c>
    </row>
    <row r="68" spans="1:3">
      <c r="A68" s="4" t="s">
        <v>567</v>
      </c>
      <c r="B68" s="4" t="s">
        <v>594</v>
      </c>
    </row>
    <row r="69" spans="1:3">
      <c r="A69" s="4" t="s">
        <v>569</v>
      </c>
      <c r="B69" s="4" t="s">
        <v>595</v>
      </c>
    </row>
    <row r="70" spans="1:3">
      <c r="A70" s="4" t="s">
        <v>67</v>
      </c>
      <c r="B70" s="5" t="n">
        <v>7600</v>
      </c>
      <c r="C70" s="5" t="n">
        <v>7600</v>
      </c>
    </row>
    <row r="71" spans="1:3">
      <c r="A71" s="4" t="s">
        <v>566</v>
      </c>
      <c r="B71" s="6" t="n">
        <v>190000</v>
      </c>
      <c r="C71" s="6" t="n">
        <v>190000</v>
      </c>
    </row>
    <row r="72" spans="1:3">
      <c r="A72" s="4" t="s">
        <v>545</v>
      </c>
    </row>
    <row r="73" spans="1:3">
      <c r="A73" s="3" t="s">
        <v>528</v>
      </c>
    </row>
    <row r="74" spans="1:3">
      <c r="A74" s="4" t="s">
        <v>567</v>
      </c>
      <c r="B74" s="4" t="s">
        <v>596</v>
      </c>
    </row>
    <row r="75" spans="1:3">
      <c r="A75" s="4" t="s">
        <v>569</v>
      </c>
      <c r="B75" s="4" t="s">
        <v>546</v>
      </c>
    </row>
    <row r="76" spans="1:3">
      <c r="A76" s="4" t="s">
        <v>67</v>
      </c>
      <c r="B76" s="5" t="n">
        <v>12000</v>
      </c>
    </row>
    <row r="77" spans="1:3">
      <c r="A77" s="4" t="s">
        <v>566</v>
      </c>
      <c r="B77" s="6" t="n">
        <v>300000</v>
      </c>
    </row>
    <row r="78" spans="1:3">
      <c r="A78" s="4" t="s">
        <v>547</v>
      </c>
    </row>
    <row r="79" spans="1:3">
      <c r="A79" s="3" t="s">
        <v>528</v>
      </c>
    </row>
    <row r="80" spans="1:3">
      <c r="A80" s="4" t="s">
        <v>567</v>
      </c>
      <c r="B80" s="4" t="s">
        <v>597</v>
      </c>
    </row>
    <row r="81" spans="1:3">
      <c r="A81" s="4" t="s">
        <v>569</v>
      </c>
      <c r="B81" s="4" t="s">
        <v>548</v>
      </c>
    </row>
    <row r="82" spans="1:3">
      <c r="A82" s="4" t="s">
        <v>67</v>
      </c>
      <c r="B82" s="5" t="n">
        <v>8000</v>
      </c>
    </row>
    <row r="83" spans="1:3">
      <c r="A83" s="4" t="s">
        <v>566</v>
      </c>
      <c r="B83" s="6" t="n">
        <v>200000</v>
      </c>
    </row>
    <row r="84" spans="1:3">
      <c r="A84" s="4" t="s">
        <v>552</v>
      </c>
    </row>
    <row r="85" spans="1:3">
      <c r="A85" s="3" t="s">
        <v>528</v>
      </c>
    </row>
    <row r="86" spans="1:3">
      <c r="A86" s="4" t="s">
        <v>567</v>
      </c>
      <c r="B86" s="4" t="s">
        <v>598</v>
      </c>
    </row>
    <row r="87" spans="1:3">
      <c r="A87" s="4" t="s">
        <v>569</v>
      </c>
      <c r="B87" s="4" t="s">
        <v>553</v>
      </c>
    </row>
    <row r="88" spans="1:3">
      <c r="A88" s="4" t="s">
        <v>67</v>
      </c>
      <c r="B88" s="5" t="n">
        <v>13000</v>
      </c>
    </row>
    <row r="89" spans="1:3">
      <c r="A89" s="4" t="s">
        <v>566</v>
      </c>
      <c r="B89" s="6" t="n">
        <v>325000</v>
      </c>
    </row>
    <row r="90" spans="1:3">
      <c r="A90" s="4" t="s">
        <v>599</v>
      </c>
    </row>
    <row r="91" spans="1:3">
      <c r="A91" s="3" t="s">
        <v>528</v>
      </c>
    </row>
    <row r="92" spans="1:3">
      <c r="A92" s="4" t="s">
        <v>567</v>
      </c>
      <c r="B92" s="4" t="s">
        <v>600</v>
      </c>
    </row>
    <row r="93" spans="1:3">
      <c r="A93" s="4" t="s">
        <v>569</v>
      </c>
      <c r="B93" s="4" t="s">
        <v>601</v>
      </c>
    </row>
    <row r="94" spans="1:3">
      <c r="A94" s="4" t="s">
        <v>67</v>
      </c>
      <c r="B94" s="5" t="n">
        <v>14000</v>
      </c>
    </row>
    <row r="95" spans="1:3">
      <c r="A95" s="4" t="s">
        <v>566</v>
      </c>
      <c r="B95" s="6" t="n">
        <v>35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02</v>
      </c>
      <c r="B1" s="2" t="s">
        <v>1</v>
      </c>
    </row>
    <row r="2" spans="1:4">
      <c r="B2" s="2" t="s">
        <v>314</v>
      </c>
      <c r="C2" s="2" t="s">
        <v>146</v>
      </c>
      <c r="D2" s="2" t="s">
        <v>147</v>
      </c>
    </row>
    <row r="3" spans="1:4">
      <c r="A3" s="3" t="s">
        <v>603</v>
      </c>
    </row>
    <row r="4" spans="1:4">
      <c r="A4" s="4" t="s">
        <v>604</v>
      </c>
      <c r="B4" s="4" t="s">
        <v>605</v>
      </c>
    </row>
    <row r="5" spans="1:4">
      <c r="A5" s="4" t="s">
        <v>606</v>
      </c>
    </row>
    <row r="6" spans="1:4">
      <c r="A6" s="3" t="s">
        <v>603</v>
      </c>
    </row>
    <row r="7" spans="1:4">
      <c r="A7" s="4" t="s">
        <v>607</v>
      </c>
      <c r="B7" s="5" t="n">
        <v>57</v>
      </c>
    </row>
    <row r="8" spans="1:4">
      <c r="A8" s="4" t="s">
        <v>608</v>
      </c>
      <c r="B8" s="6" t="n">
        <v>848000</v>
      </c>
      <c r="C8" s="6" t="n">
        <v>562000</v>
      </c>
      <c r="D8" s="6" t="n">
        <v>480000</v>
      </c>
    </row>
    <row r="9" spans="1:4">
      <c r="A9" s="4" t="s">
        <v>609</v>
      </c>
      <c r="B9" s="4" t="s">
        <v>61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611</v>
      </c>
      <c r="B1" s="2" t="s">
        <v>1</v>
      </c>
    </row>
    <row r="2" spans="1:5">
      <c r="B2" s="2" t="s">
        <v>2</v>
      </c>
      <c r="C2" s="2" t="s">
        <v>30</v>
      </c>
      <c r="D2" s="2" t="s">
        <v>73</v>
      </c>
      <c r="E2" s="2" t="s">
        <v>612</v>
      </c>
    </row>
    <row r="3" spans="1:5">
      <c r="A3" s="3" t="s">
        <v>613</v>
      </c>
    </row>
    <row r="4" spans="1:5">
      <c r="A4" s="4" t="s">
        <v>614</v>
      </c>
      <c r="B4" s="6" t="n">
        <v>789000</v>
      </c>
    </row>
    <row r="5" spans="1:5">
      <c r="A5" s="4" t="s">
        <v>615</v>
      </c>
      <c r="B5" s="5" t="n">
        <v>310000</v>
      </c>
      <c r="C5" s="5" t="n">
        <v>335000</v>
      </c>
      <c r="D5" s="5" t="n">
        <v>485000</v>
      </c>
    </row>
    <row r="6" spans="1:5">
      <c r="A6" s="4" t="s">
        <v>616</v>
      </c>
      <c r="B6" s="5" t="n">
        <v>254839</v>
      </c>
      <c r="C6" s="5" t="n">
        <v>365265</v>
      </c>
      <c r="D6" s="5" t="n">
        <v>570417</v>
      </c>
    </row>
    <row r="7" spans="1:5">
      <c r="A7" s="4" t="s">
        <v>617</v>
      </c>
      <c r="B7" s="5" t="n">
        <v>1995440</v>
      </c>
      <c r="C7" s="5" t="n">
        <v>1940279</v>
      </c>
      <c r="D7" s="5" t="n">
        <v>2085544</v>
      </c>
      <c r="E7" s="5" t="n">
        <v>2174211</v>
      </c>
    </row>
    <row r="8" spans="1:5">
      <c r="A8" s="4" t="s">
        <v>618</v>
      </c>
      <c r="B8" s="7" t="n">
        <v>108.84</v>
      </c>
      <c r="C8" s="7" t="n">
        <v>94.18000000000001</v>
      </c>
      <c r="D8" s="7" t="n">
        <v>82.45999999999999</v>
      </c>
    </row>
    <row r="9" spans="1:5">
      <c r="A9" s="4" t="s">
        <v>619</v>
      </c>
      <c r="B9" s="5" t="n">
        <v>1105433</v>
      </c>
      <c r="C9" s="5" t="n">
        <v>1150272</v>
      </c>
      <c r="D9" s="5" t="n">
        <v>1321537</v>
      </c>
    </row>
    <row r="10" spans="1:5">
      <c r="A10" s="4" t="s">
        <v>620</v>
      </c>
    </row>
    <row r="11" spans="1:5">
      <c r="A11" s="3" t="s">
        <v>613</v>
      </c>
    </row>
    <row r="12" spans="1:5">
      <c r="A12" s="4" t="s">
        <v>621</v>
      </c>
      <c r="B12" s="4" t="s">
        <v>622</v>
      </c>
    </row>
    <row r="13" spans="1:5">
      <c r="A13" s="4" t="s">
        <v>623</v>
      </c>
      <c r="B13" s="4" t="s">
        <v>624</v>
      </c>
    </row>
    <row r="14" spans="1:5">
      <c r="A14" s="4" t="s">
        <v>625</v>
      </c>
      <c r="B14" s="6" t="n">
        <v>150000000</v>
      </c>
    </row>
    <row r="15" spans="1:5">
      <c r="A15" s="4" t="s">
        <v>626</v>
      </c>
      <c r="B15" s="4" t="s">
        <v>627</v>
      </c>
    </row>
    <row r="16" spans="1:5">
      <c r="A16" s="4" t="s">
        <v>628</v>
      </c>
      <c r="B16" s="6" t="n">
        <v>126800000</v>
      </c>
    </row>
    <row r="17" spans="1:5">
      <c r="A17" s="4" t="s">
        <v>618</v>
      </c>
      <c r="B17" s="7" t="n">
        <v>82.39</v>
      </c>
    </row>
    <row r="18" spans="1:5">
      <c r="A18" s="4" t="s">
        <v>619</v>
      </c>
      <c r="B18" s="5" t="n">
        <v>429556</v>
      </c>
    </row>
    <row r="19" spans="1:5">
      <c r="A19" s="4" t="s">
        <v>629</v>
      </c>
    </row>
    <row r="20" spans="1:5">
      <c r="A20" s="3" t="s">
        <v>613</v>
      </c>
    </row>
    <row r="21" spans="1:5">
      <c r="A21" s="4" t="s">
        <v>630</v>
      </c>
      <c r="B21" s="4" t="s">
        <v>330</v>
      </c>
    </row>
    <row r="22" spans="1:5">
      <c r="A22" s="4" t="s">
        <v>631</v>
      </c>
    </row>
    <row r="23" spans="1:5">
      <c r="A23" s="3" t="s">
        <v>613</v>
      </c>
    </row>
    <row r="24" spans="1:5">
      <c r="A24" s="4" t="s">
        <v>630</v>
      </c>
      <c r="B24" s="4" t="s">
        <v>632</v>
      </c>
    </row>
    <row r="25" spans="1:5">
      <c r="A25" s="4" t="s">
        <v>633</v>
      </c>
    </row>
    <row r="26" spans="1:5">
      <c r="A26" s="3" t="s">
        <v>613</v>
      </c>
    </row>
    <row r="27" spans="1:5">
      <c r="A27" s="4" t="s">
        <v>617</v>
      </c>
      <c r="B27" s="5" t="n">
        <v>360000</v>
      </c>
    </row>
    <row r="28" spans="1:5">
      <c r="A28" s="4" t="s">
        <v>634</v>
      </c>
      <c r="B28" s="6" t="n">
        <v>2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1</v>
      </c>
    </row>
    <row r="2" spans="1:2">
      <c r="B2" s="2" t="s">
        <v>145</v>
      </c>
    </row>
    <row r="3" spans="1:2">
      <c r="A3" s="3" t="s">
        <v>613</v>
      </c>
    </row>
    <row r="4" spans="1:2">
      <c r="A4" s="4" t="s">
        <v>636</v>
      </c>
      <c r="B4" s="8" t="n">
        <v>136.9</v>
      </c>
    </row>
    <row r="5" spans="1:2">
      <c r="A5" s="4" t="s">
        <v>637</v>
      </c>
      <c r="B5" s="8" t="n">
        <v>98.7</v>
      </c>
    </row>
    <row r="6" spans="1:2">
      <c r="A6" s="4" t="s">
        <v>638</v>
      </c>
      <c r="B6" s="4" t="s">
        <v>639</v>
      </c>
    </row>
    <row r="7" spans="1:2">
      <c r="A7" s="4" t="s">
        <v>326</v>
      </c>
    </row>
    <row r="8" spans="1:2">
      <c r="A8" s="3" t="s">
        <v>613</v>
      </c>
    </row>
    <row r="9" spans="1:2">
      <c r="A9" s="4" t="s">
        <v>630</v>
      </c>
      <c r="B9" s="4" t="s">
        <v>640</v>
      </c>
    </row>
    <row r="10" spans="1:2">
      <c r="A10" s="4" t="s">
        <v>329</v>
      </c>
    </row>
    <row r="11" spans="1:2">
      <c r="A11" s="3" t="s">
        <v>613</v>
      </c>
    </row>
    <row r="12" spans="1:2">
      <c r="A12" s="4" t="s">
        <v>630</v>
      </c>
      <c r="B12" s="4" t="s">
        <v>3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0</v>
      </c>
      <c r="D2" s="2" t="s">
        <v>73</v>
      </c>
    </row>
    <row r="3" spans="1:4">
      <c r="A3" s="3" t="s">
        <v>211</v>
      </c>
    </row>
    <row r="4" spans="1:4">
      <c r="A4" s="4" t="s">
        <v>642</v>
      </c>
      <c r="B4" s="5" t="n">
        <v>1940279</v>
      </c>
      <c r="C4" s="5" t="n">
        <v>2085544</v>
      </c>
      <c r="D4" s="5" t="n">
        <v>2174211</v>
      </c>
    </row>
    <row r="5" spans="1:4">
      <c r="A5" s="4" t="s">
        <v>643</v>
      </c>
      <c r="B5" s="5" t="n">
        <v>310000</v>
      </c>
      <c r="C5" s="5" t="n">
        <v>335000</v>
      </c>
      <c r="D5" s="5" t="n">
        <v>485000</v>
      </c>
    </row>
    <row r="6" spans="1:4">
      <c r="A6" s="4" t="s">
        <v>644</v>
      </c>
      <c r="B6" s="5" t="n">
        <v>-254839</v>
      </c>
      <c r="C6" s="5" t="n">
        <v>-365265</v>
      </c>
      <c r="D6" s="5" t="n">
        <v>-570417</v>
      </c>
    </row>
    <row r="7" spans="1:4">
      <c r="A7" s="4" t="s">
        <v>645</v>
      </c>
      <c r="C7" s="5" t="n">
        <v>-115000</v>
      </c>
      <c r="D7" s="5" t="n">
        <v>-3250</v>
      </c>
    </row>
    <row r="8" spans="1:4">
      <c r="A8" s="4" t="s">
        <v>646</v>
      </c>
      <c r="B8" s="5" t="n">
        <v>1995440</v>
      </c>
      <c r="C8" s="5" t="n">
        <v>1940279</v>
      </c>
      <c r="D8" s="5" t="n">
        <v>2085544</v>
      </c>
    </row>
    <row r="9" spans="1:4">
      <c r="A9" s="4" t="s">
        <v>647</v>
      </c>
      <c r="B9" s="5" t="n">
        <v>1105433</v>
      </c>
      <c r="C9" s="5" t="n">
        <v>1150272</v>
      </c>
      <c r="D9" s="5" t="n">
        <v>1321537</v>
      </c>
    </row>
    <row r="10" spans="1:4">
      <c r="A10" s="4" t="s">
        <v>648</v>
      </c>
      <c r="B10" s="7" t="n">
        <v>130.08</v>
      </c>
      <c r="C10" s="7" t="n">
        <v>111.96</v>
      </c>
      <c r="D10" s="7" t="n">
        <v>85.48999999999999</v>
      </c>
    </row>
    <row r="11" spans="1:4">
      <c r="A11" s="4" t="s">
        <v>649</v>
      </c>
      <c r="B11" s="13" t="n">
        <v>239.11</v>
      </c>
      <c r="C11" s="13" t="n">
        <v>200.7</v>
      </c>
      <c r="D11" s="13" t="n">
        <v>176.74</v>
      </c>
    </row>
    <row r="12" spans="1:4">
      <c r="A12" s="4" t="s">
        <v>650</v>
      </c>
      <c r="B12" s="13" t="n">
        <v>100.23</v>
      </c>
      <c r="C12" s="13" t="n">
        <v>80.98999999999999</v>
      </c>
      <c r="D12" s="13" t="n">
        <v>66.39</v>
      </c>
    </row>
    <row r="13" spans="1:4">
      <c r="A13" s="4" t="s">
        <v>651</v>
      </c>
      <c r="C13" s="13" t="n">
        <v>163.15</v>
      </c>
      <c r="D13" s="13" t="n">
        <v>63.76</v>
      </c>
    </row>
    <row r="14" spans="1:4">
      <c r="A14" s="4" t="s">
        <v>652</v>
      </c>
      <c r="B14" s="13" t="n">
        <v>150.83</v>
      </c>
      <c r="C14" s="13" t="n">
        <v>130.08</v>
      </c>
      <c r="D14" s="13" t="n">
        <v>111.96</v>
      </c>
    </row>
    <row r="15" spans="1:4">
      <c r="A15" s="4" t="s">
        <v>653</v>
      </c>
      <c r="B15" s="7" t="n">
        <v>108.84</v>
      </c>
      <c r="C15" s="7" t="n">
        <v>94.18000000000001</v>
      </c>
      <c r="D15" s="7" t="n">
        <v>82.4599999999999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0</v>
      </c>
      <c r="D2" s="2" t="s">
        <v>73</v>
      </c>
    </row>
    <row r="3" spans="1:4">
      <c r="A3" s="3" t="s">
        <v>613</v>
      </c>
    </row>
    <row r="4" spans="1:4">
      <c r="A4" s="4" t="s">
        <v>655</v>
      </c>
      <c r="B4" s="6" t="n">
        <v>5180</v>
      </c>
      <c r="C4" s="6" t="n">
        <v>3871</v>
      </c>
      <c r="D4" s="6" t="n">
        <v>3216</v>
      </c>
    </row>
    <row r="5" spans="1:4">
      <c r="A5" s="4" t="s">
        <v>656</v>
      </c>
      <c r="B5" s="6" t="n">
        <v>33228</v>
      </c>
      <c r="C5" s="6" t="n">
        <v>46719</v>
      </c>
      <c r="D5" s="6" t="n">
        <v>59322</v>
      </c>
    </row>
    <row r="6" spans="1:4">
      <c r="A6" s="4" t="s">
        <v>657</v>
      </c>
      <c r="B6" s="4" t="s">
        <v>330</v>
      </c>
      <c r="C6" s="4" t="s">
        <v>330</v>
      </c>
      <c r="D6" s="4" t="s">
        <v>330</v>
      </c>
    </row>
    <row r="7" spans="1:4">
      <c r="A7" s="4" t="s">
        <v>658</v>
      </c>
      <c r="B7" s="4" t="s">
        <v>659</v>
      </c>
      <c r="C7" s="4" t="s">
        <v>660</v>
      </c>
      <c r="D7" s="4" t="s">
        <v>660</v>
      </c>
    </row>
    <row r="8" spans="1:4">
      <c r="A8" s="4" t="s">
        <v>661</v>
      </c>
      <c r="B8" s="4" t="s">
        <v>662</v>
      </c>
      <c r="C8" s="4" t="s">
        <v>663</v>
      </c>
      <c r="D8" s="4" t="s">
        <v>664</v>
      </c>
    </row>
    <row r="9" spans="1:4">
      <c r="A9" s="4" t="s">
        <v>665</v>
      </c>
      <c r="B9" s="4" t="s">
        <v>493</v>
      </c>
      <c r="C9" s="4" t="s">
        <v>493</v>
      </c>
      <c r="D9" s="4" t="s">
        <v>666</v>
      </c>
    </row>
    <row r="10" spans="1:4">
      <c r="A10" s="4" t="s">
        <v>667</v>
      </c>
      <c r="B10" s="7" t="n">
        <v>26.18</v>
      </c>
      <c r="C10" s="7" t="n">
        <v>18.39</v>
      </c>
      <c r="D10" s="7" t="n">
        <v>17.6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0</v>
      </c>
      <c r="D2" s="2" t="s">
        <v>73</v>
      </c>
    </row>
    <row r="3" spans="1:4">
      <c r="A3" s="3" t="s">
        <v>613</v>
      </c>
    </row>
    <row r="4" spans="1:4">
      <c r="A4" s="4" t="s">
        <v>669</v>
      </c>
      <c r="B4" s="5" t="n">
        <v>737388</v>
      </c>
      <c r="C4" s="5" t="n">
        <v>751048</v>
      </c>
      <c r="D4" s="5" t="n">
        <v>636329</v>
      </c>
    </row>
    <row r="5" spans="1:4">
      <c r="A5" s="4" t="s">
        <v>670</v>
      </c>
      <c r="B5" s="5" t="n">
        <v>171144</v>
      </c>
      <c r="C5" s="5" t="n">
        <v>252376</v>
      </c>
      <c r="D5" s="5" t="n">
        <v>339607</v>
      </c>
    </row>
    <row r="6" spans="1:4">
      <c r="A6" s="4" t="s">
        <v>671</v>
      </c>
      <c r="B6" s="5" t="n">
        <v>-180050</v>
      </c>
      <c r="C6" s="5" t="n">
        <v>-187342</v>
      </c>
      <c r="D6" s="5" t="n">
        <v>-166905</v>
      </c>
    </row>
    <row r="7" spans="1:4">
      <c r="A7" s="4" t="s">
        <v>672</v>
      </c>
      <c r="B7" s="5" t="n">
        <v>-31841</v>
      </c>
      <c r="C7" s="5" t="n">
        <v>-78694</v>
      </c>
      <c r="D7" s="5" t="n">
        <v>-57983</v>
      </c>
    </row>
    <row r="8" spans="1:4">
      <c r="A8" s="4" t="s">
        <v>673</v>
      </c>
      <c r="B8" s="5" t="n">
        <v>696641</v>
      </c>
      <c r="C8" s="5" t="n">
        <v>737388</v>
      </c>
      <c r="D8" s="5" t="n">
        <v>751048</v>
      </c>
    </row>
    <row r="9" spans="1:4">
      <c r="A9" s="4" t="s">
        <v>674</v>
      </c>
      <c r="B9" s="6" t="n">
        <v>129284</v>
      </c>
      <c r="C9" s="6" t="n">
        <v>110874</v>
      </c>
      <c r="D9" s="6" t="n">
        <v>77284</v>
      </c>
    </row>
    <row r="10" spans="1:4">
      <c r="A10" s="4" t="s">
        <v>675</v>
      </c>
      <c r="B10" s="5" t="n">
        <v>40263</v>
      </c>
      <c r="C10" s="5" t="n">
        <v>55307</v>
      </c>
      <c r="D10" s="5" t="n">
        <v>59009</v>
      </c>
    </row>
    <row r="11" spans="1:4">
      <c r="A11" s="4" t="s">
        <v>676</v>
      </c>
      <c r="B11" s="5" t="n">
        <v>-26689</v>
      </c>
      <c r="C11" s="5" t="n">
        <v>-24752</v>
      </c>
      <c r="D11" s="5" t="n">
        <v>-18456</v>
      </c>
    </row>
    <row r="12" spans="1:4">
      <c r="A12" s="4" t="s">
        <v>677</v>
      </c>
      <c r="B12" s="5" t="n">
        <v>-5953</v>
      </c>
      <c r="C12" s="5" t="n">
        <v>-12145</v>
      </c>
      <c r="D12" s="5" t="n">
        <v>-6963</v>
      </c>
    </row>
    <row r="13" spans="1:4">
      <c r="A13" s="4" t="s">
        <v>678</v>
      </c>
      <c r="B13" s="6" t="n">
        <v>136905</v>
      </c>
      <c r="C13" s="6" t="n">
        <v>129284</v>
      </c>
      <c r="D13" s="6" t="n">
        <v>11087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0</v>
      </c>
      <c r="D2" s="2" t="s">
        <v>73</v>
      </c>
    </row>
    <row r="3" spans="1:4">
      <c r="A3" s="3" t="s">
        <v>613</v>
      </c>
    </row>
    <row r="4" spans="1:4">
      <c r="A4" s="4" t="s">
        <v>680</v>
      </c>
      <c r="B4" s="6" t="n">
        <v>41400</v>
      </c>
      <c r="C4" s="6" t="n">
        <v>38182</v>
      </c>
      <c r="D4" s="6" t="n">
        <v>27591</v>
      </c>
    </row>
    <row r="5" spans="1:4">
      <c r="A5" s="4" t="s">
        <v>681</v>
      </c>
      <c r="B5" s="6" t="n">
        <v>15357</v>
      </c>
      <c r="C5" s="6" t="n">
        <v>15678</v>
      </c>
      <c r="D5" s="6" t="n">
        <v>11449</v>
      </c>
    </row>
    <row r="6" spans="1:4">
      <c r="A6" s="4" t="s">
        <v>682</v>
      </c>
      <c r="B6" s="5" t="n">
        <v>112707</v>
      </c>
      <c r="C6" s="5" t="n">
        <v>110422</v>
      </c>
      <c r="D6" s="5" t="n">
        <v>98846</v>
      </c>
    </row>
    <row r="7" spans="1:4">
      <c r="A7" s="4" t="s">
        <v>683</v>
      </c>
      <c r="B7" s="6" t="n">
        <v>32303</v>
      </c>
      <c r="C7" s="6" t="n">
        <v>28699</v>
      </c>
      <c r="D7" s="6" t="n">
        <v>26325</v>
      </c>
    </row>
    <row r="8" spans="1:4">
      <c r="A8" s="4" t="s">
        <v>684</v>
      </c>
    </row>
    <row r="9" spans="1:4">
      <c r="A9" s="3" t="s">
        <v>613</v>
      </c>
    </row>
    <row r="10" spans="1:4">
      <c r="A10" s="4" t="s">
        <v>685</v>
      </c>
      <c r="B10" s="6" t="n">
        <v>1400</v>
      </c>
      <c r="C10" s="6" t="n">
        <v>1100</v>
      </c>
      <c r="D10" s="6" t="n">
        <v>12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86</v>
      </c>
      <c r="B1" s="2" t="s">
        <v>2</v>
      </c>
      <c r="C1" s="2" t="s">
        <v>30</v>
      </c>
    </row>
    <row r="2" spans="1:3">
      <c r="A2" s="4" t="s">
        <v>272</v>
      </c>
    </row>
    <row r="3" spans="1:3">
      <c r="A3" s="3" t="s">
        <v>269</v>
      </c>
    </row>
    <row r="4" spans="1:3">
      <c r="A4" s="4" t="s">
        <v>309</v>
      </c>
      <c r="B4" s="4" t="s">
        <v>312</v>
      </c>
      <c r="C4" s="4" t="s">
        <v>312</v>
      </c>
    </row>
    <row r="5" spans="1:3">
      <c r="A5" s="4" t="s">
        <v>275</v>
      </c>
    </row>
    <row r="6" spans="1:3">
      <c r="A6" s="3" t="s">
        <v>269</v>
      </c>
    </row>
    <row r="7" spans="1:3">
      <c r="A7" s="4" t="s">
        <v>309</v>
      </c>
      <c r="B7" s="4" t="s">
        <v>310</v>
      </c>
      <c r="C7" s="4" t="s">
        <v>3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7</v>
      </c>
      <c r="B1" s="2" t="s">
        <v>688</v>
      </c>
      <c r="J1" s="2" t="s">
        <v>1</v>
      </c>
    </row>
    <row r="2" spans="1:12">
      <c r="B2" s="2" t="s">
        <v>2</v>
      </c>
      <c r="C2" s="2" t="s">
        <v>689</v>
      </c>
      <c r="D2" s="2" t="s">
        <v>4</v>
      </c>
      <c r="E2" s="2" t="s">
        <v>690</v>
      </c>
      <c r="F2" s="2" t="s">
        <v>30</v>
      </c>
      <c r="G2" s="2" t="s">
        <v>691</v>
      </c>
      <c r="H2" s="2" t="s">
        <v>692</v>
      </c>
      <c r="I2" s="2" t="s">
        <v>693</v>
      </c>
      <c r="J2" s="2" t="s">
        <v>2</v>
      </c>
      <c r="K2" s="2" t="s">
        <v>30</v>
      </c>
      <c r="L2" s="2" t="s">
        <v>73</v>
      </c>
    </row>
    <row r="3" spans="1:12">
      <c r="A3" s="3" t="s">
        <v>694</v>
      </c>
    </row>
    <row r="4" spans="1:12">
      <c r="A4" s="4" t="s">
        <v>695</v>
      </c>
      <c r="J4" s="6" t="n">
        <v>2405828</v>
      </c>
      <c r="K4" s="6" t="n">
        <v>2235525</v>
      </c>
      <c r="L4" s="6" t="n">
        <v>2049882</v>
      </c>
    </row>
    <row r="5" spans="1:12">
      <c r="A5" s="4" t="s">
        <v>76</v>
      </c>
      <c r="J5" s="5" t="n">
        <v>154721</v>
      </c>
      <c r="K5" s="5" t="n">
        <v>146171</v>
      </c>
      <c r="L5" s="5" t="n">
        <v>127414</v>
      </c>
    </row>
    <row r="6" spans="1:12">
      <c r="A6" s="4" t="s">
        <v>77</v>
      </c>
      <c r="B6" s="6" t="n">
        <v>651427</v>
      </c>
      <c r="C6" s="6" t="n">
        <v>663148</v>
      </c>
      <c r="D6" s="6" t="n">
        <v>634188</v>
      </c>
      <c r="E6" s="6" t="n">
        <v>611786</v>
      </c>
      <c r="F6" s="6" t="n">
        <v>609330</v>
      </c>
      <c r="G6" s="6" t="n">
        <v>618872</v>
      </c>
      <c r="H6" s="6" t="n">
        <v>588615</v>
      </c>
      <c r="I6" s="6" t="n">
        <v>564879</v>
      </c>
      <c r="J6" s="5" t="n">
        <v>2560549</v>
      </c>
      <c r="K6" s="5" t="n">
        <v>2381696</v>
      </c>
      <c r="L6" s="5" t="n">
        <v>2177296</v>
      </c>
    </row>
    <row r="7" spans="1:12">
      <c r="A7" s="4" t="s">
        <v>79</v>
      </c>
      <c r="J7" s="5" t="n">
        <v>617905</v>
      </c>
      <c r="K7" s="5" t="n">
        <v>586696</v>
      </c>
      <c r="L7" s="5" t="n">
        <v>566898</v>
      </c>
    </row>
    <row r="8" spans="1:12">
      <c r="A8" s="4" t="s">
        <v>80</v>
      </c>
      <c r="J8" s="5" t="n">
        <v>51178</v>
      </c>
      <c r="K8" s="5" t="n">
        <v>48806</v>
      </c>
      <c r="L8" s="5" t="n">
        <v>46426</v>
      </c>
    </row>
    <row r="9" spans="1:12">
      <c r="A9" s="4" t="s">
        <v>696</v>
      </c>
      <c r="B9" s="5" t="n">
        <v>145166</v>
      </c>
      <c r="C9" s="5" t="n">
        <v>178627</v>
      </c>
      <c r="D9" s="5" t="n">
        <v>172004</v>
      </c>
      <c r="E9" s="5" t="n">
        <v>173286</v>
      </c>
      <c r="F9" s="5" t="n">
        <v>137709</v>
      </c>
      <c r="G9" s="5" t="n">
        <v>164686</v>
      </c>
      <c r="H9" s="5" t="n">
        <v>161097</v>
      </c>
      <c r="I9" s="5" t="n">
        <v>172010</v>
      </c>
      <c r="J9" s="5" t="n">
        <v>669083</v>
      </c>
      <c r="K9" s="5" t="n">
        <v>635502</v>
      </c>
      <c r="L9" s="5" t="n">
        <v>613324</v>
      </c>
    </row>
    <row r="10" spans="1:12">
      <c r="A10" s="4" t="s">
        <v>697</v>
      </c>
      <c r="J10" s="5" t="n">
        <v>1787923</v>
      </c>
      <c r="K10" s="5" t="n">
        <v>1648829</v>
      </c>
      <c r="L10" s="5" t="n">
        <v>1482984</v>
      </c>
    </row>
    <row r="11" spans="1:12">
      <c r="A11" s="4" t="s">
        <v>698</v>
      </c>
      <c r="J11" s="5" t="n">
        <v>103543</v>
      </c>
      <c r="K11" s="5" t="n">
        <v>97365</v>
      </c>
      <c r="L11" s="5" t="n">
        <v>80988</v>
      </c>
    </row>
    <row r="12" spans="1:12">
      <c r="A12" s="4" t="s">
        <v>699</v>
      </c>
      <c r="J12" s="5" t="n">
        <v>1891466</v>
      </c>
      <c r="K12" s="5" t="n">
        <v>1746194</v>
      </c>
      <c r="L12" s="5" t="n">
        <v>1563972</v>
      </c>
    </row>
    <row r="13" spans="1:12">
      <c r="A13" s="4" t="s">
        <v>81</v>
      </c>
      <c r="B13" s="5" t="n">
        <v>-111741</v>
      </c>
      <c r="C13" s="5" t="n">
        <v>-109432</v>
      </c>
      <c r="D13" s="5" t="n">
        <v>-107013</v>
      </c>
      <c r="E13" s="5" t="n">
        <v>-105128</v>
      </c>
      <c r="F13" s="5" t="n">
        <v>-106307</v>
      </c>
      <c r="G13" s="5" t="n">
        <v>-106082</v>
      </c>
      <c r="H13" s="5" t="n">
        <v>-106473</v>
      </c>
      <c r="I13" s="5" t="n">
        <v>-107146</v>
      </c>
      <c r="J13" s="5" t="n">
        <v>-433314</v>
      </c>
      <c r="K13" s="5" t="n">
        <v>-426008</v>
      </c>
      <c r="L13" s="5" t="n">
        <v>-437114</v>
      </c>
    </row>
    <row r="14" spans="1:12">
      <c r="A14" s="4" t="s">
        <v>82</v>
      </c>
      <c r="J14" s="5" t="n">
        <v>-83656</v>
      </c>
      <c r="K14" s="5" t="n">
        <v>-88177</v>
      </c>
      <c r="L14" s="5" t="n">
        <v>-71459</v>
      </c>
    </row>
    <row r="15" spans="1:12">
      <c r="A15" s="4" t="s">
        <v>85</v>
      </c>
      <c r="J15" s="5" t="n">
        <v>15138</v>
      </c>
      <c r="K15" s="5" t="n">
        <v>16544</v>
      </c>
      <c r="L15" s="5" t="n">
        <v>17638</v>
      </c>
    </row>
    <row r="16" spans="1:12">
      <c r="A16" s="4" t="s">
        <v>86</v>
      </c>
      <c r="J16" s="5" t="n">
        <v>-4210</v>
      </c>
      <c r="K16" s="5" t="n">
        <v>-610</v>
      </c>
      <c r="L16" s="5" t="n">
        <v>-6781</v>
      </c>
    </row>
    <row r="17" spans="1:12">
      <c r="A17" s="4" t="s">
        <v>87</v>
      </c>
      <c r="J17" s="5" t="n">
        <v>56756</v>
      </c>
      <c r="K17" s="5" t="n">
        <v>50937</v>
      </c>
      <c r="L17" s="5" t="n">
        <v>88267</v>
      </c>
    </row>
    <row r="18" spans="1:12">
      <c r="A18" s="4" t="s">
        <v>88</v>
      </c>
      <c r="J18" s="5" t="n">
        <v>17570</v>
      </c>
      <c r="K18" s="5" t="n">
        <v>306</v>
      </c>
      <c r="L18" s="5" t="n">
        <v>-7047</v>
      </c>
    </row>
    <row r="19" spans="1:12">
      <c r="A19" s="4" t="s">
        <v>89</v>
      </c>
      <c r="J19" s="5" t="n">
        <v>689</v>
      </c>
      <c r="K19" s="5" t="n">
        <v>18503</v>
      </c>
      <c r="L19" s="5" t="n">
        <v>2479</v>
      </c>
    </row>
    <row r="20" spans="1:12">
      <c r="A20" s="4" t="s">
        <v>700</v>
      </c>
      <c r="B20" s="6" t="n">
        <v>415681</v>
      </c>
      <c r="C20" s="6" t="n">
        <v>369050</v>
      </c>
      <c r="D20" s="6" t="n">
        <v>358359</v>
      </c>
      <c r="E20" s="6" t="n">
        <v>317349</v>
      </c>
      <c r="F20" s="6" t="n">
        <v>365259</v>
      </c>
      <c r="G20" s="6" t="n">
        <v>341136</v>
      </c>
      <c r="H20" s="6" t="n">
        <v>328040</v>
      </c>
      <c r="I20" s="6" t="n">
        <v>283254</v>
      </c>
      <c r="J20" s="5" t="n">
        <v>1460439</v>
      </c>
      <c r="K20" s="5" t="n">
        <v>1317689</v>
      </c>
      <c r="L20" s="5" t="n">
        <v>1149955</v>
      </c>
    </row>
    <row r="21" spans="1:12">
      <c r="A21" s="4" t="s">
        <v>701</v>
      </c>
    </row>
    <row r="22" spans="1:12">
      <c r="A22" s="3" t="s">
        <v>694</v>
      </c>
    </row>
    <row r="23" spans="1:12">
      <c r="A23" s="4" t="s">
        <v>695</v>
      </c>
      <c r="J23" s="5" t="n">
        <v>2405828</v>
      </c>
      <c r="K23" s="5" t="n">
        <v>2235525</v>
      </c>
      <c r="L23" s="5" t="n">
        <v>2049882</v>
      </c>
    </row>
    <row r="24" spans="1:12">
      <c r="A24" s="4" t="s">
        <v>77</v>
      </c>
      <c r="J24" s="5" t="n">
        <v>2405828</v>
      </c>
      <c r="K24" s="5" t="n">
        <v>2235525</v>
      </c>
      <c r="L24" s="5" t="n">
        <v>2049882</v>
      </c>
    </row>
    <row r="25" spans="1:12">
      <c r="A25" s="4" t="s">
        <v>79</v>
      </c>
      <c r="J25" s="5" t="n">
        <v>617905</v>
      </c>
      <c r="K25" s="5" t="n">
        <v>586696</v>
      </c>
      <c r="L25" s="5" t="n">
        <v>566898</v>
      </c>
    </row>
    <row r="26" spans="1:12">
      <c r="A26" s="4" t="s">
        <v>696</v>
      </c>
      <c r="J26" s="5" t="n">
        <v>617905</v>
      </c>
      <c r="K26" s="5" t="n">
        <v>586696</v>
      </c>
      <c r="L26" s="5" t="n">
        <v>566898</v>
      </c>
    </row>
    <row r="27" spans="1:12">
      <c r="A27" s="4" t="s">
        <v>697</v>
      </c>
      <c r="J27" s="5" t="n">
        <v>1787923</v>
      </c>
      <c r="K27" s="5" t="n">
        <v>1648829</v>
      </c>
      <c r="L27" s="5" t="n">
        <v>1482984</v>
      </c>
    </row>
    <row r="28" spans="1:12">
      <c r="A28" s="4" t="s">
        <v>699</v>
      </c>
      <c r="J28" s="5" t="n">
        <v>1787923</v>
      </c>
      <c r="K28" s="5" t="n">
        <v>1648829</v>
      </c>
      <c r="L28" s="5" t="n">
        <v>1482984</v>
      </c>
    </row>
    <row r="29" spans="1:12">
      <c r="A29" s="4" t="s">
        <v>81</v>
      </c>
      <c r="J29" s="5" t="n">
        <v>-433314</v>
      </c>
      <c r="K29" s="5" t="n">
        <v>-426008</v>
      </c>
      <c r="L29" s="5" t="n">
        <v>-437114</v>
      </c>
    </row>
    <row r="30" spans="1:12">
      <c r="A30" s="4" t="s">
        <v>700</v>
      </c>
      <c r="J30" s="5" t="n">
        <v>1354609</v>
      </c>
      <c r="K30" s="5" t="n">
        <v>1222821</v>
      </c>
      <c r="L30" s="5" t="n">
        <v>1045870</v>
      </c>
    </row>
    <row r="31" spans="1:12">
      <c r="A31" s="4" t="s">
        <v>702</v>
      </c>
    </row>
    <row r="32" spans="1:12">
      <c r="A32" s="3" t="s">
        <v>694</v>
      </c>
    </row>
    <row r="33" spans="1:12">
      <c r="A33" s="4" t="s">
        <v>76</v>
      </c>
      <c r="J33" s="5" t="n">
        <v>154721</v>
      </c>
      <c r="K33" s="5" t="n">
        <v>146171</v>
      </c>
      <c r="L33" s="5" t="n">
        <v>127414</v>
      </c>
    </row>
    <row r="34" spans="1:12">
      <c r="A34" s="4" t="s">
        <v>77</v>
      </c>
      <c r="J34" s="5" t="n">
        <v>154721</v>
      </c>
      <c r="K34" s="5" t="n">
        <v>146171</v>
      </c>
      <c r="L34" s="5" t="n">
        <v>127414</v>
      </c>
    </row>
    <row r="35" spans="1:12">
      <c r="A35" s="4" t="s">
        <v>80</v>
      </c>
      <c r="J35" s="5" t="n">
        <v>51178</v>
      </c>
      <c r="K35" s="5" t="n">
        <v>48806</v>
      </c>
      <c r="L35" s="5" t="n">
        <v>46426</v>
      </c>
    </row>
    <row r="36" spans="1:12">
      <c r="A36" s="4" t="s">
        <v>696</v>
      </c>
      <c r="J36" s="5" t="n">
        <v>51178</v>
      </c>
      <c r="K36" s="5" t="n">
        <v>48806</v>
      </c>
      <c r="L36" s="5" t="n">
        <v>46426</v>
      </c>
    </row>
    <row r="37" spans="1:12">
      <c r="A37" s="4" t="s">
        <v>698</v>
      </c>
      <c r="J37" s="5" t="n">
        <v>103543</v>
      </c>
      <c r="K37" s="5" t="n">
        <v>97365</v>
      </c>
      <c r="L37" s="5" t="n">
        <v>80988</v>
      </c>
    </row>
    <row r="38" spans="1:12">
      <c r="A38" s="4" t="s">
        <v>699</v>
      </c>
      <c r="J38" s="5" t="n">
        <v>103543</v>
      </c>
      <c r="K38" s="5" t="n">
        <v>97365</v>
      </c>
      <c r="L38" s="5" t="n">
        <v>80988</v>
      </c>
    </row>
    <row r="39" spans="1:12">
      <c r="A39" s="4" t="s">
        <v>700</v>
      </c>
      <c r="J39" s="5" t="n">
        <v>103543</v>
      </c>
      <c r="K39" s="5" t="n">
        <v>97365</v>
      </c>
      <c r="L39" s="5" t="n">
        <v>80988</v>
      </c>
    </row>
    <row r="40" spans="1:12">
      <c r="A40" s="4" t="s">
        <v>703</v>
      </c>
    </row>
    <row r="41" spans="1:12">
      <c r="A41" s="3" t="s">
        <v>694</v>
      </c>
    </row>
    <row r="42" spans="1:12">
      <c r="A42" s="4" t="s">
        <v>87</v>
      </c>
      <c r="J42" s="5" t="n">
        <v>31707</v>
      </c>
      <c r="K42" s="5" t="n">
        <v>34155</v>
      </c>
      <c r="L42" s="5" t="n">
        <v>56280</v>
      </c>
    </row>
    <row r="43" spans="1:12">
      <c r="A43" s="4" t="s">
        <v>700</v>
      </c>
      <c r="J43" s="5" t="n">
        <v>31707</v>
      </c>
      <c r="K43" s="5" t="n">
        <v>34155</v>
      </c>
      <c r="L43" s="5" t="n">
        <v>56280</v>
      </c>
    </row>
    <row r="44" spans="1:12">
      <c r="A44" s="4" t="s">
        <v>704</v>
      </c>
    </row>
    <row r="45" spans="1:12">
      <c r="A45" s="3" t="s">
        <v>694</v>
      </c>
    </row>
    <row r="46" spans="1:12">
      <c r="A46" s="4" t="s">
        <v>87</v>
      </c>
      <c r="J46" s="5" t="n">
        <v>22324</v>
      </c>
      <c r="K46" s="5" t="n">
        <v>14272</v>
      </c>
      <c r="L46" s="5" t="n">
        <v>29900</v>
      </c>
    </row>
    <row r="47" spans="1:12">
      <c r="A47" s="4" t="s">
        <v>700</v>
      </c>
      <c r="J47" s="5" t="n">
        <v>22324</v>
      </c>
      <c r="K47" s="5" t="n">
        <v>14272</v>
      </c>
      <c r="L47" s="5" t="n">
        <v>29900</v>
      </c>
    </row>
    <row r="48" spans="1:12">
      <c r="A48" s="4" t="s">
        <v>705</v>
      </c>
    </row>
    <row r="49" spans="1:12">
      <c r="A49" s="3" t="s">
        <v>694</v>
      </c>
    </row>
    <row r="50" spans="1:12">
      <c r="A50" s="4" t="s">
        <v>82</v>
      </c>
      <c r="J50" s="5" t="n">
        <v>-83656</v>
      </c>
      <c r="K50" s="5" t="n">
        <v>-88177</v>
      </c>
      <c r="L50" s="5" t="n">
        <v>-71459</v>
      </c>
    </row>
    <row r="51" spans="1:12">
      <c r="A51" s="4" t="s">
        <v>85</v>
      </c>
      <c r="J51" s="5" t="n">
        <v>15138</v>
      </c>
      <c r="K51" s="5" t="n">
        <v>16544</v>
      </c>
      <c r="L51" s="5" t="n">
        <v>17638</v>
      </c>
    </row>
    <row r="52" spans="1:12">
      <c r="A52" s="4" t="s">
        <v>86</v>
      </c>
      <c r="J52" s="5" t="n">
        <v>-4210</v>
      </c>
      <c r="K52" s="5" t="n">
        <v>-610</v>
      </c>
      <c r="L52" s="5" t="n">
        <v>-6781</v>
      </c>
    </row>
    <row r="53" spans="1:12">
      <c r="A53" s="4" t="s">
        <v>87</v>
      </c>
      <c r="J53" s="5" t="n">
        <v>2725</v>
      </c>
      <c r="K53" s="5" t="n">
        <v>2510</v>
      </c>
      <c r="L53" s="5" t="n">
        <v>2087</v>
      </c>
    </row>
    <row r="54" spans="1:12">
      <c r="A54" s="4" t="s">
        <v>88</v>
      </c>
      <c r="J54" s="5" t="n">
        <v>17570</v>
      </c>
      <c r="K54" s="5" t="n">
        <v>306</v>
      </c>
      <c r="L54" s="5" t="n">
        <v>-7047</v>
      </c>
    </row>
    <row r="55" spans="1:12">
      <c r="A55" s="4" t="s">
        <v>89</v>
      </c>
      <c r="J55" s="5" t="n">
        <v>689</v>
      </c>
      <c r="K55" s="5" t="n">
        <v>18503</v>
      </c>
      <c r="L55" s="5" t="n">
        <v>2479</v>
      </c>
    </row>
    <row r="56" spans="1:12">
      <c r="A56" s="4" t="s">
        <v>700</v>
      </c>
      <c r="J56" s="6" t="n">
        <v>-51744</v>
      </c>
      <c r="K56" s="6" t="n">
        <v>-50924</v>
      </c>
      <c r="L56" s="6" t="n">
        <v>-63083</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37"/>
    <col customWidth="1" max="3" min="3" width="23"/>
    <col customWidth="1" max="4" min="4" width="25"/>
    <col customWidth="1" max="5" min="5" width="29"/>
    <col customWidth="1" max="6" min="6" width="46"/>
    <col customWidth="1" max="7" min="7" width="51"/>
    <col customWidth="1" max="8" min="8" width="34"/>
    <col customWidth="1" max="9" min="9" width="12"/>
  </cols>
  <sheetData>
    <row r="1" spans="1:9">
      <c r="A1" s="1" t="s">
        <v>112</v>
      </c>
      <c r="B1" s="2" t="s">
        <v>113</v>
      </c>
      <c r="C1" s="2" t="s">
        <v>114</v>
      </c>
      <c r="D1" s="2" t="s">
        <v>115</v>
      </c>
      <c r="E1" s="2" t="s">
        <v>116</v>
      </c>
      <c r="F1" s="2" t="s">
        <v>117</v>
      </c>
      <c r="G1" s="2" t="s">
        <v>118</v>
      </c>
      <c r="H1" s="2" t="s">
        <v>119</v>
      </c>
      <c r="I1" s="2" t="s">
        <v>120</v>
      </c>
    </row>
    <row r="2" spans="1:9">
      <c r="A2" s="4" t="s">
        <v>121</v>
      </c>
      <c r="B2" s="6" t="n">
        <v>3562500</v>
      </c>
      <c r="C2" s="6" t="n">
        <v>17178</v>
      </c>
      <c r="D2" s="6" t="n">
        <v>5531034</v>
      </c>
      <c r="E2" s="6" t="n">
        <v>-318482</v>
      </c>
      <c r="F2" s="6" t="n">
        <v>-500</v>
      </c>
      <c r="G2" s="6" t="n">
        <v>8791730</v>
      </c>
      <c r="H2" s="6" t="n">
        <v>27125</v>
      </c>
      <c r="I2" s="6" t="n">
        <v>8818855</v>
      </c>
    </row>
    <row r="3" spans="1:9">
      <c r="A3" s="4" t="s">
        <v>122</v>
      </c>
      <c r="B3" s="5" t="n">
        <v>762500</v>
      </c>
      <c r="D3" s="5" t="n">
        <v>-23546</v>
      </c>
      <c r="G3" s="5" t="n">
        <v>738954</v>
      </c>
      <c r="I3" s="5" t="n">
        <v>738954</v>
      </c>
    </row>
    <row r="4" spans="1:9">
      <c r="A4" s="4" t="s">
        <v>123</v>
      </c>
      <c r="C4" s="5" t="n">
        <v>67</v>
      </c>
      <c r="D4" s="5" t="n">
        <v>37805</v>
      </c>
      <c r="G4" s="5" t="n">
        <v>37872</v>
      </c>
      <c r="I4" s="5" t="n">
        <v>37872</v>
      </c>
    </row>
    <row r="5" spans="1:9">
      <c r="A5" s="4" t="s">
        <v>124</v>
      </c>
      <c r="D5" s="5" t="n">
        <v>16926</v>
      </c>
      <c r="G5" s="5" t="n">
        <v>16926</v>
      </c>
      <c r="I5" s="5" t="n">
        <v>16926</v>
      </c>
    </row>
    <row r="6" spans="1:9">
      <c r="A6" s="4" t="s">
        <v>125</v>
      </c>
      <c r="D6" s="5" t="n">
        <v>-689</v>
      </c>
      <c r="G6" s="5" t="n">
        <v>-689</v>
      </c>
      <c r="H6" s="5" t="n">
        <v>-32</v>
      </c>
      <c r="I6" s="5" t="n">
        <v>-721</v>
      </c>
    </row>
    <row r="7" spans="1:9">
      <c r="A7" s="4" t="s">
        <v>90</v>
      </c>
      <c r="E7" s="5" t="n">
        <v>1149955</v>
      </c>
      <c r="G7" s="5" t="n">
        <v>1149955</v>
      </c>
      <c r="I7" s="5" t="n">
        <v>1149955</v>
      </c>
    </row>
    <row r="8" spans="1:9">
      <c r="A8" s="4" t="s">
        <v>126</v>
      </c>
      <c r="E8" s="5" t="n">
        <v>-5751</v>
      </c>
      <c r="G8" s="5" t="n">
        <v>-5751</v>
      </c>
      <c r="H8" s="5" t="n">
        <v>5751</v>
      </c>
      <c r="I8" s="5" t="n">
        <v>-5751</v>
      </c>
    </row>
    <row r="9" spans="1:9">
      <c r="A9" s="3" t="s">
        <v>127</v>
      </c>
    </row>
    <row r="10" spans="1:9">
      <c r="A10" s="4" t="s">
        <v>128</v>
      </c>
      <c r="E10" s="5" t="n">
        <v>-232636</v>
      </c>
      <c r="G10" s="5" t="n">
        <v>-232636</v>
      </c>
      <c r="I10" s="5" t="n">
        <v>-232636</v>
      </c>
    </row>
    <row r="11" spans="1:9">
      <c r="A11" s="4" t="s">
        <v>59</v>
      </c>
      <c r="H11" s="5" t="n">
        <v>-6469</v>
      </c>
      <c r="I11" s="5" t="n">
        <v>-6469</v>
      </c>
    </row>
    <row r="12" spans="1:9">
      <c r="A12" s="4" t="s">
        <v>129</v>
      </c>
      <c r="E12" s="5" t="n">
        <v>-967909</v>
      </c>
      <c r="G12" s="5" t="n">
        <v>-967909</v>
      </c>
      <c r="I12" s="5" t="n">
        <v>-967909</v>
      </c>
    </row>
    <row r="13" spans="1:9">
      <c r="A13" s="4" t="s">
        <v>130</v>
      </c>
      <c r="F13" s="5" t="n">
        <v>-47656</v>
      </c>
      <c r="G13" s="5" t="n">
        <v>-47656</v>
      </c>
      <c r="I13" s="5" t="n">
        <v>-47656</v>
      </c>
    </row>
    <row r="14" spans="1:9">
      <c r="A14" s="4" t="s">
        <v>131</v>
      </c>
      <c r="B14" s="5" t="n">
        <v>4325000</v>
      </c>
      <c r="C14" s="5" t="n">
        <v>17245</v>
      </c>
      <c r="D14" s="5" t="n">
        <v>5561530</v>
      </c>
      <c r="E14" s="5" t="n">
        <v>-374823</v>
      </c>
      <c r="F14" s="5" t="n">
        <v>-48156</v>
      </c>
      <c r="G14" s="5" t="n">
        <v>9480796</v>
      </c>
      <c r="H14" s="5" t="n">
        <v>26375</v>
      </c>
      <c r="I14" s="5" t="n">
        <v>9507171</v>
      </c>
    </row>
    <row r="15" spans="1:9">
      <c r="A15" s="4" t="s">
        <v>132</v>
      </c>
      <c r="B15" s="5" t="n">
        <v>-270000</v>
      </c>
      <c r="G15" s="5" t="n">
        <v>-270000</v>
      </c>
      <c r="I15" s="5" t="n">
        <v>-270000</v>
      </c>
    </row>
    <row r="16" spans="1:9">
      <c r="A16" s="4" t="s">
        <v>123</v>
      </c>
      <c r="C16" s="5" t="n">
        <v>48</v>
      </c>
      <c r="D16" s="5" t="n">
        <v>29615</v>
      </c>
      <c r="G16" s="5" t="n">
        <v>29663</v>
      </c>
      <c r="I16" s="5" t="n">
        <v>29663</v>
      </c>
    </row>
    <row r="17" spans="1:9">
      <c r="A17" s="4" t="s">
        <v>124</v>
      </c>
      <c r="D17" s="5" t="n">
        <v>15793</v>
      </c>
      <c r="G17" s="5" t="n">
        <v>15793</v>
      </c>
      <c r="I17" s="5" t="n">
        <v>15793</v>
      </c>
    </row>
    <row r="18" spans="1:9">
      <c r="A18" s="4" t="s">
        <v>125</v>
      </c>
      <c r="D18" s="5" t="n">
        <v>-5432</v>
      </c>
      <c r="G18" s="5" t="n">
        <v>-5432</v>
      </c>
      <c r="H18" s="5" t="n">
        <v>-60</v>
      </c>
      <c r="I18" s="5" t="n">
        <v>-5492</v>
      </c>
    </row>
    <row r="19" spans="1:9">
      <c r="A19" s="4" t="s">
        <v>133</v>
      </c>
      <c r="H19" s="5" t="n">
        <v>1562</v>
      </c>
      <c r="I19" s="5" t="n">
        <v>1562</v>
      </c>
    </row>
    <row r="20" spans="1:9">
      <c r="A20" s="4" t="s">
        <v>90</v>
      </c>
      <c r="E20" s="5" t="n">
        <v>1317689</v>
      </c>
      <c r="G20" s="5" t="n">
        <v>1317689</v>
      </c>
      <c r="I20" s="5" t="n">
        <v>1317689</v>
      </c>
    </row>
    <row r="21" spans="1:9">
      <c r="A21" s="4" t="s">
        <v>126</v>
      </c>
      <c r="E21" s="5" t="n">
        <v>-6445</v>
      </c>
      <c r="G21" s="5" t="n">
        <v>-6445</v>
      </c>
      <c r="H21" s="5" t="n">
        <v>6445</v>
      </c>
      <c r="I21" s="5" t="n">
        <v>-6445</v>
      </c>
    </row>
    <row r="22" spans="1:9">
      <c r="A22" s="3" t="s">
        <v>127</v>
      </c>
    </row>
    <row r="23" spans="1:9">
      <c r="A23" s="4" t="s">
        <v>128</v>
      </c>
      <c r="E23" s="5" t="n">
        <v>-245097</v>
      </c>
      <c r="G23" s="5" t="n">
        <v>-245097</v>
      </c>
      <c r="I23" s="5" t="n">
        <v>-245097</v>
      </c>
    </row>
    <row r="24" spans="1:9">
      <c r="A24" s="4" t="s">
        <v>59</v>
      </c>
      <c r="H24" s="5" t="n">
        <v>-7325</v>
      </c>
      <c r="I24" s="5" t="n">
        <v>-7325</v>
      </c>
    </row>
    <row r="25" spans="1:9">
      <c r="A25" s="4" t="s">
        <v>129</v>
      </c>
      <c r="E25" s="5" t="n">
        <v>-1125934</v>
      </c>
      <c r="G25" s="5" t="n">
        <v>-1125934</v>
      </c>
      <c r="I25" s="5" t="n">
        <v>-1125934</v>
      </c>
    </row>
    <row r="26" spans="1:9">
      <c r="A26" s="4" t="s">
        <v>130</v>
      </c>
      <c r="F26" s="5" t="n">
        <v>-20392</v>
      </c>
      <c r="G26" s="5" t="n">
        <v>-20392</v>
      </c>
      <c r="I26" s="5" t="n">
        <v>-20392</v>
      </c>
    </row>
    <row r="27" spans="1:9">
      <c r="A27" s="4" t="s">
        <v>134</v>
      </c>
      <c r="B27" s="5" t="n">
        <v>4055000</v>
      </c>
      <c r="C27" s="5" t="n">
        <v>17293</v>
      </c>
      <c r="D27" s="5" t="n">
        <v>5601506</v>
      </c>
      <c r="E27" s="5" t="n">
        <v>-434610</v>
      </c>
      <c r="F27" s="5" t="n">
        <v>-68548</v>
      </c>
      <c r="G27" s="5" t="n">
        <v>9170641</v>
      </c>
      <c r="H27" s="5" t="n">
        <v>26997</v>
      </c>
      <c r="I27" s="5" t="n">
        <v>9197638</v>
      </c>
    </row>
    <row r="28" spans="1:9">
      <c r="A28" s="4" t="s">
        <v>135</v>
      </c>
      <c r="D28" s="5" t="n">
        <v>789</v>
      </c>
      <c r="E28" s="5" t="n">
        <v>-789</v>
      </c>
    </row>
    <row r="29" spans="1:9">
      <c r="A29" s="4" t="s">
        <v>136</v>
      </c>
      <c r="B29" s="5" t="n">
        <v>4055000</v>
      </c>
      <c r="C29" s="5" t="n">
        <v>17293</v>
      </c>
      <c r="D29" s="5" t="n">
        <v>5602295</v>
      </c>
      <c r="E29" s="5" t="n">
        <v>-435399</v>
      </c>
      <c r="F29" s="5" t="n">
        <v>-68548</v>
      </c>
      <c r="G29" s="5" t="n">
        <v>9170641</v>
      </c>
      <c r="H29" s="5" t="n">
        <v>26997</v>
      </c>
      <c r="I29" s="5" t="n">
        <v>9197638</v>
      </c>
    </row>
    <row r="30" spans="1:9">
      <c r="A30" s="4" t="s">
        <v>122</v>
      </c>
      <c r="B30" s="5" t="n">
        <v>1175000</v>
      </c>
      <c r="D30" s="5" t="n">
        <v>-38797</v>
      </c>
      <c r="G30" s="5" t="n">
        <v>1136203</v>
      </c>
      <c r="I30" s="5" t="n">
        <v>1136203</v>
      </c>
    </row>
    <row r="31" spans="1:9">
      <c r="A31" s="4" t="s">
        <v>132</v>
      </c>
      <c r="B31" s="5" t="n">
        <v>-862500</v>
      </c>
      <c r="G31" s="5" t="n">
        <v>-862500</v>
      </c>
      <c r="I31" s="5" t="n">
        <v>-862500</v>
      </c>
    </row>
    <row r="32" spans="1:9">
      <c r="A32" s="4" t="s">
        <v>123</v>
      </c>
      <c r="C32" s="5" t="n">
        <v>36</v>
      </c>
      <c r="D32" s="5" t="n">
        <v>25505</v>
      </c>
      <c r="G32" s="5" t="n">
        <v>25541</v>
      </c>
      <c r="I32" s="5" t="n">
        <v>25541</v>
      </c>
    </row>
    <row r="33" spans="1:9">
      <c r="A33" s="4" t="s">
        <v>124</v>
      </c>
      <c r="D33" s="5" t="n">
        <v>20765</v>
      </c>
      <c r="G33" s="5" t="n">
        <v>20765</v>
      </c>
      <c r="I33" s="5" t="n">
        <v>20765</v>
      </c>
    </row>
    <row r="34" spans="1:9">
      <c r="A34" s="4" t="s">
        <v>133</v>
      </c>
      <c r="H34" s="5" t="n">
        <v>3470</v>
      </c>
      <c r="I34" s="5" t="n">
        <v>3470</v>
      </c>
    </row>
    <row r="35" spans="1:9">
      <c r="A35" s="4" t="s">
        <v>90</v>
      </c>
      <c r="E35" s="5" t="n">
        <v>1460439</v>
      </c>
      <c r="G35" s="5" t="n">
        <v>1460439</v>
      </c>
      <c r="I35" s="5" t="n">
        <v>1460439</v>
      </c>
    </row>
    <row r="36" spans="1:9">
      <c r="A36" s="4" t="s">
        <v>126</v>
      </c>
      <c r="E36" s="5" t="n">
        <v>-6863</v>
      </c>
      <c r="G36" s="5" t="n">
        <v>-6863</v>
      </c>
      <c r="H36" s="5" t="n">
        <v>6863</v>
      </c>
      <c r="I36" s="5" t="n">
        <v>-6863</v>
      </c>
    </row>
    <row r="37" spans="1:9">
      <c r="A37" s="3" t="s">
        <v>127</v>
      </c>
    </row>
    <row r="38" spans="1:9">
      <c r="A38" s="4" t="s">
        <v>128</v>
      </c>
      <c r="E38" s="5" t="n">
        <v>-238214</v>
      </c>
      <c r="G38" s="5" t="n">
        <v>-238214</v>
      </c>
      <c r="I38" s="5" t="n">
        <v>-238214</v>
      </c>
    </row>
    <row r="39" spans="1:9">
      <c r="A39" s="4" t="s">
        <v>59</v>
      </c>
      <c r="H39" s="5" t="n">
        <v>-7586</v>
      </c>
      <c r="I39" s="5" t="n">
        <v>-7586</v>
      </c>
    </row>
    <row r="40" spans="1:9">
      <c r="A40" s="4" t="s">
        <v>129</v>
      </c>
      <c r="E40" s="5" t="n">
        <v>-1267544</v>
      </c>
      <c r="G40" s="5" t="n">
        <v>-1267544</v>
      </c>
      <c r="I40" s="5" t="n">
        <v>-1267544</v>
      </c>
    </row>
    <row r="41" spans="1:9">
      <c r="A41" s="4" t="s">
        <v>130</v>
      </c>
      <c r="F41" s="5" t="n">
        <v>-26558</v>
      </c>
      <c r="G41" s="5" t="n">
        <v>-26558</v>
      </c>
      <c r="I41" s="5" t="n">
        <v>-26558</v>
      </c>
    </row>
    <row r="42" spans="1:9">
      <c r="A42" s="4" t="s">
        <v>137</v>
      </c>
      <c r="B42" s="6" t="n">
        <v>4367500</v>
      </c>
      <c r="C42" s="6" t="n">
        <v>17329</v>
      </c>
      <c r="D42" s="6" t="n">
        <v>5609768</v>
      </c>
      <c r="E42" s="6" t="n">
        <v>-487581</v>
      </c>
      <c r="F42" s="6" t="n">
        <v>-95106</v>
      </c>
      <c r="G42" s="6" t="n">
        <v>9411910</v>
      </c>
      <c r="H42" s="6" t="n">
        <v>29744</v>
      </c>
      <c r="I42" s="6" t="n">
        <v>94416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706</v>
      </c>
      <c r="B1" s="2" t="s">
        <v>1</v>
      </c>
    </row>
    <row r="2" spans="1:2">
      <c r="B2" s="2" t="s">
        <v>145</v>
      </c>
    </row>
    <row r="3" spans="1:2">
      <c r="A3" s="3" t="s">
        <v>217</v>
      </c>
    </row>
    <row r="4" spans="1:2">
      <c r="A4" s="4" t="s">
        <v>614</v>
      </c>
      <c r="B4" s="6" t="n">
        <v>789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707</v>
      </c>
      <c r="B1" s="2" t="s">
        <v>314</v>
      </c>
    </row>
    <row r="2" spans="1:2">
      <c r="A2" s="3" t="s">
        <v>220</v>
      </c>
    </row>
    <row r="3" spans="1:2">
      <c r="A3" s="4" t="s">
        <v>708</v>
      </c>
      <c r="B3" s="6" t="n">
        <v>25000000</v>
      </c>
    </row>
    <row r="4" spans="1:2">
      <c r="A4" s="4" t="s">
        <v>709</v>
      </c>
      <c r="B4" s="5" t="n">
        <v>2000000</v>
      </c>
    </row>
    <row r="5" spans="1:2">
      <c r="A5" s="4" t="s">
        <v>710</v>
      </c>
      <c r="B5" s="5" t="n">
        <v>75000000</v>
      </c>
    </row>
    <row r="6" spans="1:2">
      <c r="A6" s="4" t="s">
        <v>711</v>
      </c>
      <c r="B6" s="5" t="n">
        <v>102000000</v>
      </c>
    </row>
    <row r="7" spans="1:2">
      <c r="A7" s="4" t="s">
        <v>712</v>
      </c>
      <c r="B7" s="6" t="n">
        <v>5000</v>
      </c>
    </row>
    <row r="8" spans="1:2">
      <c r="A8" s="4" t="s">
        <v>713</v>
      </c>
      <c r="B8" s="5" t="n">
        <v>894000</v>
      </c>
    </row>
    <row r="9" spans="1:2">
      <c r="A9" s="4" t="s">
        <v>714</v>
      </c>
      <c r="B9" s="6" t="n">
        <v>270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5</v>
      </c>
      <c r="B1" s="2" t="s">
        <v>688</v>
      </c>
      <c r="J1" s="2" t="s">
        <v>1</v>
      </c>
    </row>
    <row r="2" spans="1:12">
      <c r="B2" s="2" t="s">
        <v>2</v>
      </c>
      <c r="C2" s="2" t="s">
        <v>689</v>
      </c>
      <c r="D2" s="2" t="s">
        <v>4</v>
      </c>
      <c r="E2" s="2" t="s">
        <v>690</v>
      </c>
      <c r="F2" s="2" t="s">
        <v>30</v>
      </c>
      <c r="G2" s="2" t="s">
        <v>691</v>
      </c>
      <c r="H2" s="2" t="s">
        <v>692</v>
      </c>
      <c r="I2" s="2" t="s">
        <v>693</v>
      </c>
      <c r="J2" s="2" t="s">
        <v>2</v>
      </c>
      <c r="K2" s="2" t="s">
        <v>30</v>
      </c>
      <c r="L2" s="2" t="s">
        <v>73</v>
      </c>
    </row>
    <row r="3" spans="1:12">
      <c r="A3" s="3" t="s">
        <v>223</v>
      </c>
    </row>
    <row r="4" spans="1:12">
      <c r="A4" s="4" t="s">
        <v>427</v>
      </c>
      <c r="B4" s="6" t="n">
        <v>651427</v>
      </c>
      <c r="C4" s="6" t="n">
        <v>663148</v>
      </c>
      <c r="D4" s="6" t="n">
        <v>634188</v>
      </c>
      <c r="E4" s="6" t="n">
        <v>611786</v>
      </c>
      <c r="F4" s="6" t="n">
        <v>609330</v>
      </c>
      <c r="G4" s="6" t="n">
        <v>618872</v>
      </c>
      <c r="H4" s="6" t="n">
        <v>588615</v>
      </c>
      <c r="I4" s="6" t="n">
        <v>564879</v>
      </c>
      <c r="J4" s="6" t="n">
        <v>2560549</v>
      </c>
      <c r="K4" s="6" t="n">
        <v>2381696</v>
      </c>
      <c r="L4" s="6" t="n">
        <v>2177296</v>
      </c>
    </row>
    <row r="5" spans="1:12">
      <c r="A5" s="4" t="s">
        <v>716</v>
      </c>
      <c r="B5" s="5" t="n">
        <v>145166</v>
      </c>
      <c r="C5" s="5" t="n">
        <v>178627</v>
      </c>
      <c r="D5" s="5" t="n">
        <v>172004</v>
      </c>
      <c r="E5" s="5" t="n">
        <v>173286</v>
      </c>
      <c r="F5" s="5" t="n">
        <v>137709</v>
      </c>
      <c r="G5" s="5" t="n">
        <v>164686</v>
      </c>
      <c r="H5" s="5" t="n">
        <v>161097</v>
      </c>
      <c r="I5" s="5" t="n">
        <v>172010</v>
      </c>
      <c r="J5" s="5" t="n">
        <v>669083</v>
      </c>
      <c r="K5" s="5" t="n">
        <v>635502</v>
      </c>
      <c r="L5" s="5" t="n">
        <v>613324</v>
      </c>
    </row>
    <row r="6" spans="1:12">
      <c r="A6" s="4" t="s">
        <v>81</v>
      </c>
      <c r="B6" s="5" t="n">
        <v>111741</v>
      </c>
      <c r="C6" s="5" t="n">
        <v>109432</v>
      </c>
      <c r="D6" s="5" t="n">
        <v>107013</v>
      </c>
      <c r="E6" s="5" t="n">
        <v>105128</v>
      </c>
      <c r="F6" s="5" t="n">
        <v>106307</v>
      </c>
      <c r="G6" s="5" t="n">
        <v>106082</v>
      </c>
      <c r="H6" s="5" t="n">
        <v>106473</v>
      </c>
      <c r="I6" s="5" t="n">
        <v>107146</v>
      </c>
      <c r="J6" s="5" t="n">
        <v>433314</v>
      </c>
      <c r="K6" s="5" t="n">
        <v>426008</v>
      </c>
      <c r="L6" s="5" t="n">
        <v>437114</v>
      </c>
    </row>
    <row r="7" spans="1:12">
      <c r="A7" s="4" t="s">
        <v>90</v>
      </c>
      <c r="B7" s="6" t="n">
        <v>415681</v>
      </c>
      <c r="C7" s="6" t="n">
        <v>369050</v>
      </c>
      <c r="D7" s="6" t="n">
        <v>358359</v>
      </c>
      <c r="E7" s="6" t="n">
        <v>317349</v>
      </c>
      <c r="F7" s="6" t="n">
        <v>365259</v>
      </c>
      <c r="G7" s="6" t="n">
        <v>341136</v>
      </c>
      <c r="H7" s="6" t="n">
        <v>328040</v>
      </c>
      <c r="I7" s="6" t="n">
        <v>283254</v>
      </c>
      <c r="J7" s="6" t="n">
        <v>1460439</v>
      </c>
      <c r="K7" s="6" t="n">
        <v>1317689</v>
      </c>
      <c r="L7" s="6" t="n">
        <v>1149955</v>
      </c>
    </row>
    <row r="8" spans="1:12">
      <c r="A8" s="4" t="s">
        <v>717</v>
      </c>
      <c r="B8" s="7" t="n">
        <v>2.04</v>
      </c>
      <c r="C8" s="7" t="n">
        <v>1.78</v>
      </c>
      <c r="D8" s="7" t="n">
        <v>1.62</v>
      </c>
      <c r="E8" s="7" t="n">
        <v>1.4</v>
      </c>
      <c r="F8" s="7" t="n">
        <v>1.75</v>
      </c>
      <c r="G8" s="7" t="n">
        <v>1.58</v>
      </c>
      <c r="H8" s="7" t="n">
        <v>1.53</v>
      </c>
      <c r="I8" s="7" t="n">
        <v>1.23</v>
      </c>
      <c r="J8" s="7" t="n">
        <v>6.84</v>
      </c>
      <c r="K8" s="7" t="n">
        <v>6.1</v>
      </c>
      <c r="L8" s="7" t="n">
        <v>5.27</v>
      </c>
    </row>
    <row r="9" spans="1:12">
      <c r="A9" s="4" t="s">
        <v>718</v>
      </c>
      <c r="B9" s="7" t="n">
        <v>2.03</v>
      </c>
      <c r="C9" s="7" t="n">
        <v>1.78</v>
      </c>
      <c r="D9" s="7" t="n">
        <v>1.61</v>
      </c>
      <c r="E9" s="7" t="n">
        <v>1.39</v>
      </c>
      <c r="F9" s="7" t="n">
        <v>1.74</v>
      </c>
      <c r="G9" s="7" t="n">
        <v>1.58</v>
      </c>
      <c r="H9" s="7" t="n">
        <v>1.52</v>
      </c>
      <c r="I9" s="7" t="n">
        <v>1.23</v>
      </c>
      <c r="J9" s="7" t="n">
        <v>6.81</v>
      </c>
      <c r="K9" s="7" t="n">
        <v>6.07</v>
      </c>
      <c r="L9" s="7" t="n">
        <v>5.25</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8"/>
  </cols>
  <sheetData>
    <row r="1" spans="1:2">
      <c r="A1" s="1" t="s">
        <v>719</v>
      </c>
      <c r="B1" s="2" t="s">
        <v>720</v>
      </c>
    </row>
    <row r="2" spans="1:2">
      <c r="B2" s="2" t="s">
        <v>721</v>
      </c>
    </row>
    <row r="3" spans="1:2">
      <c r="A3" s="3" t="s">
        <v>722</v>
      </c>
    </row>
    <row r="4" spans="1:2">
      <c r="A4" s="4" t="s">
        <v>723</v>
      </c>
      <c r="B4" s="5" t="n">
        <v>5</v>
      </c>
    </row>
    <row r="5" spans="1:2">
      <c r="A5" s="4" t="s">
        <v>303</v>
      </c>
      <c r="B5" s="5" t="n">
        <v>275000</v>
      </c>
    </row>
    <row r="6" spans="1:2">
      <c r="A6" s="4" t="s">
        <v>724</v>
      </c>
      <c r="B6" s="8" t="n">
        <v>26.4</v>
      </c>
    </row>
    <row r="7" spans="1:2">
      <c r="A7" s="4" t="s">
        <v>725</v>
      </c>
    </row>
    <row r="8" spans="1:2">
      <c r="A8" s="3" t="s">
        <v>722</v>
      </c>
    </row>
    <row r="9" spans="1:2">
      <c r="A9" s="4" t="s">
        <v>723</v>
      </c>
      <c r="B9" s="5" t="n">
        <v>2</v>
      </c>
    </row>
    <row r="10" spans="1:2">
      <c r="A10" s="4" t="s">
        <v>726</v>
      </c>
    </row>
    <row r="11" spans="1:2">
      <c r="A11" s="3" t="s">
        <v>722</v>
      </c>
    </row>
    <row r="12" spans="1:2">
      <c r="A12" s="4" t="s">
        <v>723</v>
      </c>
      <c r="B12" s="5" t="n">
        <v>1</v>
      </c>
    </row>
    <row r="13" spans="1:2">
      <c r="A13" s="4" t="s">
        <v>727</v>
      </c>
    </row>
    <row r="14" spans="1:2">
      <c r="A14" s="3" t="s">
        <v>722</v>
      </c>
    </row>
    <row r="15" spans="1:2">
      <c r="A15" s="4" t="s">
        <v>723</v>
      </c>
      <c r="B15" s="5" t="n">
        <v>1</v>
      </c>
    </row>
    <row r="16" spans="1:2">
      <c r="A16" s="4" t="s">
        <v>728</v>
      </c>
    </row>
    <row r="17" spans="1:2">
      <c r="A17" s="3" t="s">
        <v>722</v>
      </c>
    </row>
    <row r="18" spans="1:2">
      <c r="A18" s="4" t="s">
        <v>723</v>
      </c>
      <c r="B18" s="5"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23"/>
  <sheetViews>
    <sheetView workbookViewId="0">
      <selection activeCell="A1" sqref="A1"/>
    </sheetView>
  </sheetViews>
  <sheetFormatPr baseColWidth="8" defaultRowHeight="15" outlineLevelCol="0"/>
  <cols>
    <col customWidth="1" max="1" min="1" width="80"/>
    <col customWidth="1" max="2" min="2" width="43"/>
  </cols>
  <sheetData>
    <row r="1" spans="1:2">
      <c r="A1" s="1" t="s">
        <v>729</v>
      </c>
      <c r="B1" s="2" t="s">
        <v>1</v>
      </c>
    </row>
    <row r="2" spans="1:2">
      <c r="B2" s="2" t="s">
        <v>314</v>
      </c>
    </row>
    <row r="3" spans="1:2">
      <c r="A3" s="3" t="s">
        <v>730</v>
      </c>
    </row>
    <row r="4" spans="1:2">
      <c r="A4" s="4" t="s">
        <v>731</v>
      </c>
      <c r="B4" s="6" t="n">
        <v>30939</v>
      </c>
    </row>
    <row r="5" spans="1:2">
      <c r="A5" s="4" t="s">
        <v>732</v>
      </c>
      <c r="B5" s="5" t="n">
        <v>3711932</v>
      </c>
    </row>
    <row r="6" spans="1:2">
      <c r="A6" s="4" t="s">
        <v>733</v>
      </c>
      <c r="B6" s="5" t="n">
        <v>8205089</v>
      </c>
    </row>
    <row r="7" spans="1:2">
      <c r="A7" s="4" t="s">
        <v>734</v>
      </c>
      <c r="B7" s="5" t="n">
        <v>2046208</v>
      </c>
    </row>
    <row r="8" spans="1:2">
      <c r="A8" s="4" t="s">
        <v>735</v>
      </c>
      <c r="B8" s="5" t="n">
        <v>3781479</v>
      </c>
    </row>
    <row r="9" spans="1:2">
      <c r="A9" s="4" t="s">
        <v>736</v>
      </c>
      <c r="B9" s="5" t="n">
        <v>10181750</v>
      </c>
    </row>
    <row r="10" spans="1:2">
      <c r="A10" s="4" t="s">
        <v>737</v>
      </c>
      <c r="B10" s="5" t="n">
        <v>13963229</v>
      </c>
    </row>
    <row r="11" spans="1:2">
      <c r="A11" s="4" t="s">
        <v>738</v>
      </c>
      <c r="B11" s="6" t="n">
        <v>5270963</v>
      </c>
    </row>
    <row r="12" spans="1:2">
      <c r="A12" s="4" t="s">
        <v>326</v>
      </c>
    </row>
    <row r="13" spans="1:2">
      <c r="A13" s="3" t="s">
        <v>730</v>
      </c>
    </row>
    <row r="14" spans="1:2">
      <c r="A14" s="4" t="s">
        <v>739</v>
      </c>
      <c r="B14" s="4" t="s">
        <v>328</v>
      </c>
    </row>
    <row r="15" spans="1:2">
      <c r="A15" s="4" t="s">
        <v>329</v>
      </c>
    </row>
    <row r="16" spans="1:2">
      <c r="A16" s="3" t="s">
        <v>730</v>
      </c>
    </row>
    <row r="17" spans="1:2">
      <c r="A17" s="4" t="s">
        <v>739</v>
      </c>
      <c r="B17" s="4" t="s">
        <v>330</v>
      </c>
    </row>
    <row r="18" spans="1:2">
      <c r="A18" s="4" t="s">
        <v>740</v>
      </c>
    </row>
    <row r="19" spans="1:2">
      <c r="A19" s="3" t="s">
        <v>730</v>
      </c>
    </row>
    <row r="20" spans="1:2">
      <c r="A20" s="4" t="s">
        <v>741</v>
      </c>
      <c r="B20" s="4" t="s">
        <v>742</v>
      </c>
    </row>
    <row r="21" spans="1:2">
      <c r="A21" s="4" t="s">
        <v>743</v>
      </c>
      <c r="B21" s="5" t="n">
        <v>216</v>
      </c>
    </row>
    <row r="22" spans="1:2">
      <c r="A22" s="4" t="s">
        <v>731</v>
      </c>
      <c r="B22" s="6" t="n">
        <v>611</v>
      </c>
    </row>
    <row r="23" spans="1:2">
      <c r="A23" s="4" t="s">
        <v>732</v>
      </c>
      <c r="B23" s="5" t="n">
        <v>463462</v>
      </c>
    </row>
    <row r="24" spans="1:2">
      <c r="A24" s="4" t="s">
        <v>733</v>
      </c>
      <c r="B24" s="5" t="n">
        <v>870049</v>
      </c>
    </row>
    <row r="25" spans="1:2">
      <c r="A25" s="4" t="s">
        <v>734</v>
      </c>
      <c r="B25" s="5" t="n">
        <v>259362</v>
      </c>
    </row>
    <row r="26" spans="1:2">
      <c r="A26" s="4" t="s">
        <v>735</v>
      </c>
      <c r="B26" s="5" t="n">
        <v>472090</v>
      </c>
    </row>
    <row r="27" spans="1:2">
      <c r="A27" s="4" t="s">
        <v>736</v>
      </c>
      <c r="B27" s="5" t="n">
        <v>1120783</v>
      </c>
    </row>
    <row r="28" spans="1:2">
      <c r="A28" s="4" t="s">
        <v>737</v>
      </c>
      <c r="B28" s="5" t="n">
        <v>1592873</v>
      </c>
    </row>
    <row r="29" spans="1:2">
      <c r="A29" s="4" t="s">
        <v>738</v>
      </c>
      <c r="B29" s="6" t="n">
        <v>585457</v>
      </c>
    </row>
    <row r="30" spans="1:2">
      <c r="A30" s="4" t="s">
        <v>744</v>
      </c>
    </row>
    <row r="31" spans="1:2">
      <c r="A31" s="3" t="s">
        <v>730</v>
      </c>
    </row>
    <row r="32" spans="1:2">
      <c r="A32" s="4" t="s">
        <v>741</v>
      </c>
      <c r="B32" s="4" t="s">
        <v>745</v>
      </c>
    </row>
    <row r="33" spans="1:2">
      <c r="A33" s="4" t="s">
        <v>743</v>
      </c>
      <c r="B33" s="5" t="n">
        <v>137</v>
      </c>
    </row>
    <row r="34" spans="1:2">
      <c r="A34" s="4" t="s">
        <v>732</v>
      </c>
      <c r="B34" s="6" t="n">
        <v>227468</v>
      </c>
    </row>
    <row r="35" spans="1:2">
      <c r="A35" s="4" t="s">
        <v>733</v>
      </c>
      <c r="B35" s="5" t="n">
        <v>500407</v>
      </c>
    </row>
    <row r="36" spans="1:2">
      <c r="A36" s="4" t="s">
        <v>734</v>
      </c>
      <c r="B36" s="5" t="n">
        <v>157104</v>
      </c>
    </row>
    <row r="37" spans="1:2">
      <c r="A37" s="4" t="s">
        <v>735</v>
      </c>
      <c r="B37" s="5" t="n">
        <v>240218</v>
      </c>
    </row>
    <row r="38" spans="1:2">
      <c r="A38" s="4" t="s">
        <v>736</v>
      </c>
      <c r="B38" s="5" t="n">
        <v>644761</v>
      </c>
    </row>
    <row r="39" spans="1:2">
      <c r="A39" s="4" t="s">
        <v>737</v>
      </c>
      <c r="B39" s="5" t="n">
        <v>884979</v>
      </c>
    </row>
    <row r="40" spans="1:2">
      <c r="A40" s="4" t="s">
        <v>738</v>
      </c>
      <c r="B40" s="6" t="n">
        <v>365824</v>
      </c>
    </row>
    <row r="41" spans="1:2">
      <c r="A41" s="4" t="s">
        <v>727</v>
      </c>
    </row>
    <row r="42" spans="1:2">
      <c r="A42" s="3" t="s">
        <v>730</v>
      </c>
    </row>
    <row r="43" spans="1:2">
      <c r="A43" s="4" t="s">
        <v>741</v>
      </c>
      <c r="B43" s="4" t="s">
        <v>746</v>
      </c>
    </row>
    <row r="44" spans="1:2">
      <c r="A44" s="4" t="s">
        <v>743</v>
      </c>
      <c r="B44" s="5" t="n">
        <v>90</v>
      </c>
    </row>
    <row r="45" spans="1:2">
      <c r="A45" s="4" t="s">
        <v>732</v>
      </c>
      <c r="B45" s="6" t="n">
        <v>216305</v>
      </c>
    </row>
    <row r="46" spans="1:2">
      <c r="A46" s="4" t="s">
        <v>733</v>
      </c>
      <c r="B46" s="5" t="n">
        <v>488667</v>
      </c>
    </row>
    <row r="47" spans="1:2">
      <c r="A47" s="4" t="s">
        <v>734</v>
      </c>
      <c r="B47" s="5" t="n">
        <v>144862</v>
      </c>
    </row>
    <row r="48" spans="1:2">
      <c r="A48" s="4" t="s">
        <v>735</v>
      </c>
      <c r="B48" s="5" t="n">
        <v>222615</v>
      </c>
    </row>
    <row r="49" spans="1:2">
      <c r="A49" s="4" t="s">
        <v>736</v>
      </c>
      <c r="B49" s="5" t="n">
        <v>627219</v>
      </c>
    </row>
    <row r="50" spans="1:2">
      <c r="A50" s="4" t="s">
        <v>737</v>
      </c>
      <c r="B50" s="5" t="n">
        <v>849834</v>
      </c>
    </row>
    <row r="51" spans="1:2">
      <c r="A51" s="4" t="s">
        <v>738</v>
      </c>
      <c r="B51" s="6" t="n">
        <v>329626</v>
      </c>
    </row>
    <row r="52" spans="1:2">
      <c r="A52" s="4" t="s">
        <v>747</v>
      </c>
    </row>
    <row r="53" spans="1:2">
      <c r="A53" s="3" t="s">
        <v>730</v>
      </c>
    </row>
    <row r="54" spans="1:2">
      <c r="A54" s="4" t="s">
        <v>741</v>
      </c>
      <c r="B54" s="4" t="s">
        <v>748</v>
      </c>
    </row>
    <row r="55" spans="1:2">
      <c r="A55" s="4" t="s">
        <v>743</v>
      </c>
      <c r="B55" s="5" t="n">
        <v>90</v>
      </c>
    </row>
    <row r="56" spans="1:2">
      <c r="A56" s="4" t="s">
        <v>732</v>
      </c>
      <c r="B56" s="6" t="n">
        <v>226934</v>
      </c>
    </row>
    <row r="57" spans="1:2">
      <c r="A57" s="4" t="s">
        <v>733</v>
      </c>
      <c r="B57" s="5" t="n">
        <v>402488</v>
      </c>
    </row>
    <row r="58" spans="1:2">
      <c r="A58" s="4" t="s">
        <v>734</v>
      </c>
      <c r="B58" s="5" t="n">
        <v>103971</v>
      </c>
    </row>
    <row r="59" spans="1:2">
      <c r="A59" s="4" t="s">
        <v>735</v>
      </c>
      <c r="B59" s="5" t="n">
        <v>232128</v>
      </c>
    </row>
    <row r="60" spans="1:2">
      <c r="A60" s="4" t="s">
        <v>736</v>
      </c>
      <c r="B60" s="5" t="n">
        <v>501265</v>
      </c>
    </row>
    <row r="61" spans="1:2">
      <c r="A61" s="4" t="s">
        <v>737</v>
      </c>
      <c r="B61" s="5" t="n">
        <v>733393</v>
      </c>
    </row>
    <row r="62" spans="1:2">
      <c r="A62" s="4" t="s">
        <v>738</v>
      </c>
      <c r="B62" s="6" t="n">
        <v>245447</v>
      </c>
    </row>
    <row r="63" spans="1:2">
      <c r="A63" s="4" t="s">
        <v>749</v>
      </c>
    </row>
    <row r="64" spans="1:2">
      <c r="A64" s="3" t="s">
        <v>730</v>
      </c>
    </row>
    <row r="65" spans="1:2">
      <c r="A65" s="4" t="s">
        <v>741</v>
      </c>
      <c r="B65" s="4" t="s">
        <v>750</v>
      </c>
    </row>
    <row r="66" spans="1:2">
      <c r="A66" s="4" t="s">
        <v>743</v>
      </c>
      <c r="B66" s="5" t="n">
        <v>88</v>
      </c>
    </row>
    <row r="67" spans="1:2">
      <c r="A67" s="4" t="s">
        <v>732</v>
      </c>
      <c r="B67" s="6" t="n">
        <v>210096</v>
      </c>
    </row>
    <row r="68" spans="1:2">
      <c r="A68" s="4" t="s">
        <v>733</v>
      </c>
      <c r="B68" s="5" t="n">
        <v>435932</v>
      </c>
    </row>
    <row r="69" spans="1:2">
      <c r="A69" s="4" t="s">
        <v>734</v>
      </c>
      <c r="B69" s="5" t="n">
        <v>80465</v>
      </c>
    </row>
    <row r="70" spans="1:2">
      <c r="A70" s="4" t="s">
        <v>735</v>
      </c>
      <c r="B70" s="5" t="n">
        <v>211980</v>
      </c>
    </row>
    <row r="71" spans="1:2">
      <c r="A71" s="4" t="s">
        <v>736</v>
      </c>
      <c r="B71" s="5" t="n">
        <v>514513</v>
      </c>
    </row>
    <row r="72" spans="1:2">
      <c r="A72" s="4" t="s">
        <v>737</v>
      </c>
      <c r="B72" s="5" t="n">
        <v>726493</v>
      </c>
    </row>
    <row r="73" spans="1:2">
      <c r="A73" s="4" t="s">
        <v>738</v>
      </c>
      <c r="B73" s="6" t="n">
        <v>234906</v>
      </c>
    </row>
    <row r="74" spans="1:2">
      <c r="A74" s="4" t="s">
        <v>751</v>
      </c>
    </row>
    <row r="75" spans="1:2">
      <c r="A75" s="3" t="s">
        <v>730</v>
      </c>
    </row>
    <row r="76" spans="1:2">
      <c r="A76" s="4" t="s">
        <v>741</v>
      </c>
      <c r="B76" s="4" t="s">
        <v>752</v>
      </c>
    </row>
    <row r="77" spans="1:2">
      <c r="A77" s="4" t="s">
        <v>743</v>
      </c>
      <c r="B77" s="5" t="n">
        <v>90</v>
      </c>
    </row>
    <row r="78" spans="1:2">
      <c r="A78" s="4" t="s">
        <v>732</v>
      </c>
      <c r="B78" s="6" t="n">
        <v>177451</v>
      </c>
    </row>
    <row r="79" spans="1:2">
      <c r="A79" s="4" t="s">
        <v>733</v>
      </c>
      <c r="B79" s="5" t="n">
        <v>443495</v>
      </c>
    </row>
    <row r="80" spans="1:2">
      <c r="A80" s="4" t="s">
        <v>734</v>
      </c>
      <c r="B80" s="5" t="n">
        <v>87630</v>
      </c>
    </row>
    <row r="81" spans="1:2">
      <c r="A81" s="4" t="s">
        <v>735</v>
      </c>
      <c r="B81" s="5" t="n">
        <v>178106</v>
      </c>
    </row>
    <row r="82" spans="1:2">
      <c r="A82" s="4" t="s">
        <v>736</v>
      </c>
      <c r="B82" s="5" t="n">
        <v>530470</v>
      </c>
    </row>
    <row r="83" spans="1:2">
      <c r="A83" s="4" t="s">
        <v>737</v>
      </c>
      <c r="B83" s="5" t="n">
        <v>708576</v>
      </c>
    </row>
    <row r="84" spans="1:2">
      <c r="A84" s="4" t="s">
        <v>738</v>
      </c>
      <c r="B84" s="6" t="n">
        <v>257515</v>
      </c>
    </row>
    <row r="85" spans="1:2">
      <c r="A85" s="4" t="s">
        <v>753</v>
      </c>
    </row>
    <row r="86" spans="1:2">
      <c r="A86" s="3" t="s">
        <v>730</v>
      </c>
    </row>
    <row r="87" spans="1:2">
      <c r="A87" s="4" t="s">
        <v>741</v>
      </c>
      <c r="B87" s="4" t="s">
        <v>754</v>
      </c>
    </row>
    <row r="88" spans="1:2">
      <c r="A88" s="4" t="s">
        <v>743</v>
      </c>
      <c r="B88" s="5" t="n">
        <v>130</v>
      </c>
    </row>
    <row r="89" spans="1:2">
      <c r="A89" s="4" t="s">
        <v>732</v>
      </c>
      <c r="B89" s="6" t="n">
        <v>137165</v>
      </c>
    </row>
    <row r="90" spans="1:2">
      <c r="A90" s="4" t="s">
        <v>733</v>
      </c>
      <c r="B90" s="5" t="n">
        <v>352595</v>
      </c>
    </row>
    <row r="91" spans="1:2">
      <c r="A91" s="4" t="s">
        <v>734</v>
      </c>
      <c r="B91" s="5" t="n">
        <v>103618</v>
      </c>
    </row>
    <row r="92" spans="1:2">
      <c r="A92" s="4" t="s">
        <v>735</v>
      </c>
      <c r="B92" s="5" t="n">
        <v>140047</v>
      </c>
    </row>
    <row r="93" spans="1:2">
      <c r="A93" s="4" t="s">
        <v>736</v>
      </c>
      <c r="B93" s="5" t="n">
        <v>453331</v>
      </c>
    </row>
    <row r="94" spans="1:2">
      <c r="A94" s="4" t="s">
        <v>737</v>
      </c>
      <c r="B94" s="5" t="n">
        <v>593378</v>
      </c>
    </row>
    <row r="95" spans="1:2">
      <c r="A95" s="4" t="s">
        <v>738</v>
      </c>
      <c r="B95" s="6" t="n">
        <v>300655</v>
      </c>
    </row>
    <row r="96" spans="1:2">
      <c r="A96" s="4" t="s">
        <v>755</v>
      </c>
    </row>
    <row r="97" spans="1:2">
      <c r="A97" s="3" t="s">
        <v>730</v>
      </c>
    </row>
    <row r="98" spans="1:2">
      <c r="A98" s="4" t="s">
        <v>741</v>
      </c>
      <c r="B98" s="4" t="s">
        <v>756</v>
      </c>
    </row>
    <row r="99" spans="1:2">
      <c r="A99" s="4" t="s">
        <v>743</v>
      </c>
      <c r="B99" s="5" t="n">
        <v>112</v>
      </c>
    </row>
    <row r="100" spans="1:2">
      <c r="A100" s="4" t="s">
        <v>732</v>
      </c>
      <c r="B100" s="6" t="n">
        <v>152174</v>
      </c>
    </row>
    <row r="101" spans="1:2">
      <c r="A101" s="4" t="s">
        <v>733</v>
      </c>
      <c r="B101" s="5" t="n">
        <v>341413</v>
      </c>
    </row>
    <row r="102" spans="1:2">
      <c r="A102" s="4" t="s">
        <v>734</v>
      </c>
      <c r="B102" s="5" t="n">
        <v>104841</v>
      </c>
    </row>
    <row r="103" spans="1:2">
      <c r="A103" s="4" t="s">
        <v>735</v>
      </c>
      <c r="B103" s="5" t="n">
        <v>151949</v>
      </c>
    </row>
    <row r="104" spans="1:2">
      <c r="A104" s="4" t="s">
        <v>736</v>
      </c>
      <c r="B104" s="5" t="n">
        <v>446479</v>
      </c>
    </row>
    <row r="105" spans="1:2">
      <c r="A105" s="4" t="s">
        <v>737</v>
      </c>
      <c r="B105" s="5" t="n">
        <v>598428</v>
      </c>
    </row>
    <row r="106" spans="1:2">
      <c r="A106" s="4" t="s">
        <v>738</v>
      </c>
      <c r="B106" s="6" t="n">
        <v>221091</v>
      </c>
    </row>
    <row r="107" spans="1:2">
      <c r="A107" s="4" t="s">
        <v>757</v>
      </c>
    </row>
    <row r="108" spans="1:2">
      <c r="A108" s="3" t="s">
        <v>730</v>
      </c>
    </row>
    <row r="109" spans="1:2">
      <c r="A109" s="4" t="s">
        <v>741</v>
      </c>
      <c r="B109" s="4" t="s">
        <v>758</v>
      </c>
    </row>
    <row r="110" spans="1:2">
      <c r="A110" s="4" t="s">
        <v>743</v>
      </c>
      <c r="B110" s="5" t="n">
        <v>101</v>
      </c>
    </row>
    <row r="111" spans="1:2">
      <c r="A111" s="4" t="s">
        <v>732</v>
      </c>
      <c r="B111" s="6" t="n">
        <v>122880</v>
      </c>
    </row>
    <row r="112" spans="1:2">
      <c r="A112" s="4" t="s">
        <v>733</v>
      </c>
      <c r="B112" s="5" t="n">
        <v>327975</v>
      </c>
    </row>
    <row r="113" spans="1:2">
      <c r="A113" s="4" t="s">
        <v>734</v>
      </c>
      <c r="B113" s="5" t="n">
        <v>58946</v>
      </c>
    </row>
    <row r="114" spans="1:2">
      <c r="A114" s="4" t="s">
        <v>735</v>
      </c>
      <c r="B114" s="5" t="n">
        <v>123242</v>
      </c>
    </row>
    <row r="115" spans="1:2">
      <c r="A115" s="4" t="s">
        <v>736</v>
      </c>
      <c r="B115" s="5" t="n">
        <v>386559</v>
      </c>
    </row>
    <row r="116" spans="1:2">
      <c r="A116" s="4" t="s">
        <v>737</v>
      </c>
      <c r="B116" s="5" t="n">
        <v>509801</v>
      </c>
    </row>
    <row r="117" spans="1:2">
      <c r="A117" s="4" t="s">
        <v>738</v>
      </c>
      <c r="B117" s="6" t="n">
        <v>208790</v>
      </c>
    </row>
    <row r="118" spans="1:2">
      <c r="A118" s="4" t="s">
        <v>759</v>
      </c>
    </row>
    <row r="119" spans="1:2">
      <c r="A119" s="3" t="s">
        <v>730</v>
      </c>
    </row>
    <row r="120" spans="1:2">
      <c r="A120" s="4" t="s">
        <v>741</v>
      </c>
      <c r="B120" s="4" t="s">
        <v>760</v>
      </c>
    </row>
    <row r="121" spans="1:2">
      <c r="A121" s="4" t="s">
        <v>743</v>
      </c>
      <c r="B121" s="5" t="n">
        <v>110</v>
      </c>
    </row>
    <row r="122" spans="1:2">
      <c r="A122" s="4" t="s">
        <v>732</v>
      </c>
      <c r="B122" s="6" t="n">
        <v>133401</v>
      </c>
    </row>
    <row r="123" spans="1:2">
      <c r="A123" s="4" t="s">
        <v>733</v>
      </c>
      <c r="B123" s="5" t="n">
        <v>331636</v>
      </c>
    </row>
    <row r="124" spans="1:2">
      <c r="A124" s="4" t="s">
        <v>734</v>
      </c>
      <c r="B124" s="5" t="n">
        <v>87129</v>
      </c>
    </row>
    <row r="125" spans="1:2">
      <c r="A125" s="4" t="s">
        <v>735</v>
      </c>
      <c r="B125" s="5" t="n">
        <v>134272</v>
      </c>
    </row>
    <row r="126" spans="1:2">
      <c r="A126" s="4" t="s">
        <v>736</v>
      </c>
      <c r="B126" s="5" t="n">
        <v>417894</v>
      </c>
    </row>
    <row r="127" spans="1:2">
      <c r="A127" s="4" t="s">
        <v>737</v>
      </c>
      <c r="B127" s="5" t="n">
        <v>552166</v>
      </c>
    </row>
    <row r="128" spans="1:2">
      <c r="A128" s="4" t="s">
        <v>738</v>
      </c>
      <c r="B128" s="6" t="n">
        <v>220409</v>
      </c>
    </row>
    <row r="129" spans="1:2">
      <c r="A129" s="4" t="s">
        <v>761</v>
      </c>
    </row>
    <row r="130" spans="1:2">
      <c r="A130" s="3" t="s">
        <v>730</v>
      </c>
    </row>
    <row r="131" spans="1:2">
      <c r="A131" s="4" t="s">
        <v>741</v>
      </c>
      <c r="B131" s="4" t="s">
        <v>762</v>
      </c>
    </row>
    <row r="132" spans="1:2">
      <c r="A132" s="4" t="s">
        <v>743</v>
      </c>
      <c r="B132" s="5" t="n">
        <v>72</v>
      </c>
    </row>
    <row r="133" spans="1:2">
      <c r="A133" s="4" t="s">
        <v>731</v>
      </c>
      <c r="B133" s="6" t="n">
        <v>12714</v>
      </c>
    </row>
    <row r="134" spans="1:2">
      <c r="A134" s="4" t="s">
        <v>732</v>
      </c>
      <c r="B134" s="5" t="n">
        <v>140411</v>
      </c>
    </row>
    <row r="135" spans="1:2">
      <c r="A135" s="4" t="s">
        <v>733</v>
      </c>
      <c r="B135" s="5" t="n">
        <v>253375</v>
      </c>
    </row>
    <row r="136" spans="1:2">
      <c r="A136" s="4" t="s">
        <v>734</v>
      </c>
      <c r="B136" s="5" t="n">
        <v>50872</v>
      </c>
    </row>
    <row r="137" spans="1:2">
      <c r="A137" s="4" t="s">
        <v>735</v>
      </c>
      <c r="B137" s="5" t="n">
        <v>145892</v>
      </c>
    </row>
    <row r="138" spans="1:2">
      <c r="A138" s="4" t="s">
        <v>736</v>
      </c>
      <c r="B138" s="5" t="n">
        <v>298766</v>
      </c>
    </row>
    <row r="139" spans="1:2">
      <c r="A139" s="4" t="s">
        <v>737</v>
      </c>
      <c r="B139" s="5" t="n">
        <v>444658</v>
      </c>
    </row>
    <row r="140" spans="1:2">
      <c r="A140" s="4" t="s">
        <v>738</v>
      </c>
      <c r="B140" s="6" t="n">
        <v>118792</v>
      </c>
    </row>
    <row r="141" spans="1:2">
      <c r="A141" s="4" t="s">
        <v>763</v>
      </c>
    </row>
    <row r="142" spans="1:2">
      <c r="A142" s="3" t="s">
        <v>730</v>
      </c>
    </row>
    <row r="143" spans="1:2">
      <c r="A143" s="4" t="s">
        <v>741</v>
      </c>
      <c r="B143" s="4" t="s">
        <v>764</v>
      </c>
    </row>
    <row r="144" spans="1:2">
      <c r="A144" s="4" t="s">
        <v>743</v>
      </c>
      <c r="B144" s="5" t="n">
        <v>44</v>
      </c>
    </row>
    <row r="145" spans="1:2">
      <c r="A145" s="4" t="s">
        <v>732</v>
      </c>
      <c r="B145" s="6" t="n">
        <v>151323</v>
      </c>
    </row>
    <row r="146" spans="1:2">
      <c r="A146" s="4" t="s">
        <v>733</v>
      </c>
      <c r="B146" s="5" t="n">
        <v>207388</v>
      </c>
    </row>
    <row r="147" spans="1:2">
      <c r="A147" s="4" t="s">
        <v>734</v>
      </c>
      <c r="B147" s="5" t="n">
        <v>23264</v>
      </c>
    </row>
    <row r="148" spans="1:2">
      <c r="A148" s="4" t="s">
        <v>735</v>
      </c>
      <c r="B148" s="5" t="n">
        <v>150327</v>
      </c>
    </row>
    <row r="149" spans="1:2">
      <c r="A149" s="4" t="s">
        <v>736</v>
      </c>
      <c r="B149" s="5" t="n">
        <v>231648</v>
      </c>
    </row>
    <row r="150" spans="1:2">
      <c r="A150" s="4" t="s">
        <v>737</v>
      </c>
      <c r="B150" s="5" t="n">
        <v>381975</v>
      </c>
    </row>
    <row r="151" spans="1:2">
      <c r="A151" s="4" t="s">
        <v>738</v>
      </c>
      <c r="B151" s="6" t="n">
        <v>89845</v>
      </c>
    </row>
    <row r="152" spans="1:2">
      <c r="A152" s="4" t="s">
        <v>765</v>
      </c>
    </row>
    <row r="153" spans="1:2">
      <c r="A153" s="3" t="s">
        <v>730</v>
      </c>
    </row>
    <row r="154" spans="1:2">
      <c r="A154" s="4" t="s">
        <v>741</v>
      </c>
      <c r="B154" s="4" t="s">
        <v>766</v>
      </c>
    </row>
    <row r="155" spans="1:2">
      <c r="A155" s="4" t="s">
        <v>743</v>
      </c>
      <c r="B155" s="5" t="n">
        <v>53</v>
      </c>
    </row>
    <row r="156" spans="1:2">
      <c r="A156" s="4" t="s">
        <v>732</v>
      </c>
      <c r="B156" s="6" t="n">
        <v>75968</v>
      </c>
    </row>
    <row r="157" spans="1:2">
      <c r="A157" s="4" t="s">
        <v>733</v>
      </c>
      <c r="B157" s="5" t="n">
        <v>186599</v>
      </c>
    </row>
    <row r="158" spans="1:2">
      <c r="A158" s="4" t="s">
        <v>734</v>
      </c>
      <c r="B158" s="5" t="n">
        <v>48875</v>
      </c>
    </row>
    <row r="159" spans="1:2">
      <c r="A159" s="4" t="s">
        <v>735</v>
      </c>
      <c r="B159" s="5" t="n">
        <v>84195</v>
      </c>
    </row>
    <row r="160" spans="1:2">
      <c r="A160" s="4" t="s">
        <v>736</v>
      </c>
      <c r="B160" s="5" t="n">
        <v>227247</v>
      </c>
    </row>
    <row r="161" spans="1:2">
      <c r="A161" s="4" t="s">
        <v>737</v>
      </c>
      <c r="B161" s="5" t="n">
        <v>311442</v>
      </c>
    </row>
    <row r="162" spans="1:2">
      <c r="A162" s="4" t="s">
        <v>738</v>
      </c>
      <c r="B162" s="6" t="n">
        <v>87541</v>
      </c>
    </row>
    <row r="163" spans="1:2">
      <c r="A163" s="4" t="s">
        <v>767</v>
      </c>
    </row>
    <row r="164" spans="1:2">
      <c r="A164" s="3" t="s">
        <v>730</v>
      </c>
    </row>
    <row r="165" spans="1:2">
      <c r="A165" s="4" t="s">
        <v>741</v>
      </c>
      <c r="B165" s="4" t="s">
        <v>768</v>
      </c>
    </row>
    <row r="166" spans="1:2">
      <c r="A166" s="4" t="s">
        <v>743</v>
      </c>
      <c r="B166" s="5" t="n">
        <v>45</v>
      </c>
    </row>
    <row r="167" spans="1:2">
      <c r="A167" s="4" t="s">
        <v>731</v>
      </c>
      <c r="B167" s="6" t="n">
        <v>5438</v>
      </c>
    </row>
    <row r="168" spans="1:2">
      <c r="A168" s="4" t="s">
        <v>732</v>
      </c>
      <c r="B168" s="5" t="n">
        <v>81895</v>
      </c>
    </row>
    <row r="169" spans="1:2">
      <c r="A169" s="4" t="s">
        <v>733</v>
      </c>
      <c r="B169" s="5" t="n">
        <v>177533</v>
      </c>
    </row>
    <row r="170" spans="1:2">
      <c r="A170" s="4" t="s">
        <v>734</v>
      </c>
      <c r="B170" s="5" t="n">
        <v>19740</v>
      </c>
    </row>
    <row r="171" spans="1:2">
      <c r="A171" s="4" t="s">
        <v>735</v>
      </c>
      <c r="B171" s="5" t="n">
        <v>82060</v>
      </c>
    </row>
    <row r="172" spans="1:2">
      <c r="A172" s="4" t="s">
        <v>736</v>
      </c>
      <c r="B172" s="5" t="n">
        <v>197108</v>
      </c>
    </row>
    <row r="173" spans="1:2">
      <c r="A173" s="4" t="s">
        <v>737</v>
      </c>
      <c r="B173" s="5" t="n">
        <v>279168</v>
      </c>
    </row>
    <row r="174" spans="1:2">
      <c r="A174" s="4" t="s">
        <v>738</v>
      </c>
      <c r="B174" s="6" t="n">
        <v>85704</v>
      </c>
    </row>
    <row r="175" spans="1:2">
      <c r="A175" s="4" t="s">
        <v>769</v>
      </c>
    </row>
    <row r="176" spans="1:2">
      <c r="A176" s="3" t="s">
        <v>730</v>
      </c>
    </row>
    <row r="177" spans="1:2">
      <c r="A177" s="4" t="s">
        <v>741</v>
      </c>
      <c r="B177" s="4" t="s">
        <v>770</v>
      </c>
    </row>
    <row r="178" spans="1:2">
      <c r="A178" s="4" t="s">
        <v>743</v>
      </c>
      <c r="B178" s="5" t="n">
        <v>55</v>
      </c>
    </row>
    <row r="179" spans="1:2">
      <c r="A179" s="4" t="s">
        <v>731</v>
      </c>
      <c r="B179" s="6" t="n">
        <v>10354</v>
      </c>
    </row>
    <row r="180" spans="1:2">
      <c r="A180" s="4" t="s">
        <v>732</v>
      </c>
      <c r="B180" s="5" t="n">
        <v>82240</v>
      </c>
    </row>
    <row r="181" spans="1:2">
      <c r="A181" s="4" t="s">
        <v>733</v>
      </c>
      <c r="B181" s="5" t="n">
        <v>154622</v>
      </c>
    </row>
    <row r="182" spans="1:2">
      <c r="A182" s="4" t="s">
        <v>734</v>
      </c>
      <c r="B182" s="5" t="n">
        <v>43445</v>
      </c>
    </row>
    <row r="183" spans="1:2">
      <c r="A183" s="4" t="s">
        <v>735</v>
      </c>
      <c r="B183" s="5" t="n">
        <v>82803</v>
      </c>
    </row>
    <row r="184" spans="1:2">
      <c r="A184" s="4" t="s">
        <v>736</v>
      </c>
      <c r="B184" s="5" t="n">
        <v>197504</v>
      </c>
    </row>
    <row r="185" spans="1:2">
      <c r="A185" s="4" t="s">
        <v>737</v>
      </c>
      <c r="B185" s="5" t="n">
        <v>280307</v>
      </c>
    </row>
    <row r="186" spans="1:2">
      <c r="A186" s="4" t="s">
        <v>738</v>
      </c>
      <c r="B186" s="6" t="n">
        <v>112437</v>
      </c>
    </row>
    <row r="187" spans="1:2">
      <c r="A187" s="4" t="s">
        <v>771</v>
      </c>
    </row>
    <row r="188" spans="1:2">
      <c r="A188" s="3" t="s">
        <v>730</v>
      </c>
    </row>
    <row r="189" spans="1:2">
      <c r="A189" s="4" t="s">
        <v>741</v>
      </c>
      <c r="B189" s="4" t="s">
        <v>772</v>
      </c>
    </row>
    <row r="190" spans="1:2">
      <c r="A190" s="4" t="s">
        <v>743</v>
      </c>
      <c r="B190" s="5" t="n">
        <v>51</v>
      </c>
    </row>
    <row r="191" spans="1:2">
      <c r="A191" s="4" t="s">
        <v>732</v>
      </c>
      <c r="B191" s="6" t="n">
        <v>80486</v>
      </c>
    </row>
    <row r="192" spans="1:2">
      <c r="A192" s="4" t="s">
        <v>733</v>
      </c>
      <c r="B192" s="5" t="n">
        <v>165639</v>
      </c>
    </row>
    <row r="193" spans="1:2">
      <c r="A193" s="4" t="s">
        <v>734</v>
      </c>
      <c r="B193" s="5" t="n">
        <v>40545</v>
      </c>
    </row>
    <row r="194" spans="1:2">
      <c r="A194" s="4" t="s">
        <v>735</v>
      </c>
      <c r="B194" s="5" t="n">
        <v>83258</v>
      </c>
    </row>
    <row r="195" spans="1:2">
      <c r="A195" s="4" t="s">
        <v>736</v>
      </c>
      <c r="B195" s="5" t="n">
        <v>203412</v>
      </c>
    </row>
    <row r="196" spans="1:2">
      <c r="A196" s="4" t="s">
        <v>737</v>
      </c>
      <c r="B196" s="5" t="n">
        <v>286670</v>
      </c>
    </row>
    <row r="197" spans="1:2">
      <c r="A197" s="4" t="s">
        <v>738</v>
      </c>
      <c r="B197" s="6" t="n">
        <v>95802</v>
      </c>
    </row>
    <row r="198" spans="1:2">
      <c r="A198" s="4" t="s">
        <v>773</v>
      </c>
    </row>
    <row r="199" spans="1:2">
      <c r="A199" s="3" t="s">
        <v>730</v>
      </c>
    </row>
    <row r="200" spans="1:2">
      <c r="A200" s="4" t="s">
        <v>741</v>
      </c>
      <c r="B200" s="4" t="s">
        <v>774</v>
      </c>
    </row>
    <row r="201" spans="1:2">
      <c r="A201" s="4" t="s">
        <v>743</v>
      </c>
      <c r="B201" s="5" t="n">
        <v>57</v>
      </c>
    </row>
    <row r="202" spans="1:2">
      <c r="A202" s="4" t="s">
        <v>732</v>
      </c>
      <c r="B202" s="6" t="n">
        <v>51682</v>
      </c>
    </row>
    <row r="203" spans="1:2">
      <c r="A203" s="4" t="s">
        <v>733</v>
      </c>
      <c r="B203" s="5" t="n">
        <v>152406</v>
      </c>
    </row>
    <row r="204" spans="1:2">
      <c r="A204" s="4" t="s">
        <v>734</v>
      </c>
      <c r="B204" s="5" t="n">
        <v>50486</v>
      </c>
    </row>
    <row r="205" spans="1:2">
      <c r="A205" s="4" t="s">
        <v>735</v>
      </c>
      <c r="B205" s="5" t="n">
        <v>50703</v>
      </c>
    </row>
    <row r="206" spans="1:2">
      <c r="A206" s="4" t="s">
        <v>736</v>
      </c>
      <c r="B206" s="5" t="n">
        <v>203871</v>
      </c>
    </row>
    <row r="207" spans="1:2">
      <c r="A207" s="4" t="s">
        <v>737</v>
      </c>
      <c r="B207" s="5" t="n">
        <v>254574</v>
      </c>
    </row>
    <row r="208" spans="1:2">
      <c r="A208" s="4" t="s">
        <v>738</v>
      </c>
      <c r="B208" s="6" t="n">
        <v>138918</v>
      </c>
    </row>
    <row r="209" spans="1:2">
      <c r="A209" s="4" t="s">
        <v>775</v>
      </c>
    </row>
    <row r="210" spans="1:2">
      <c r="A210" s="3" t="s">
        <v>730</v>
      </c>
    </row>
    <row r="211" spans="1:2">
      <c r="A211" s="4" t="s">
        <v>741</v>
      </c>
      <c r="B211" s="4" t="s">
        <v>776</v>
      </c>
    </row>
    <row r="212" spans="1:2">
      <c r="A212" s="4" t="s">
        <v>743</v>
      </c>
      <c r="B212" s="5" t="n">
        <v>25</v>
      </c>
    </row>
    <row r="213" spans="1:2">
      <c r="A213" s="4" t="s">
        <v>732</v>
      </c>
      <c r="B213" s="6" t="n">
        <v>61583</v>
      </c>
    </row>
    <row r="214" spans="1:2">
      <c r="A214" s="4" t="s">
        <v>733</v>
      </c>
      <c r="B214" s="5" t="n">
        <v>158870</v>
      </c>
    </row>
    <row r="215" spans="1:2">
      <c r="A215" s="4" t="s">
        <v>734</v>
      </c>
      <c r="B215" s="5" t="n">
        <v>19294</v>
      </c>
    </row>
    <row r="216" spans="1:2">
      <c r="A216" s="4" t="s">
        <v>735</v>
      </c>
      <c r="B216" s="5" t="n">
        <v>62217</v>
      </c>
    </row>
    <row r="217" spans="1:2">
      <c r="A217" s="4" t="s">
        <v>736</v>
      </c>
      <c r="B217" s="5" t="n">
        <v>177530</v>
      </c>
    </row>
    <row r="218" spans="1:2">
      <c r="A218" s="4" t="s">
        <v>737</v>
      </c>
      <c r="B218" s="5" t="n">
        <v>239747</v>
      </c>
    </row>
    <row r="219" spans="1:2">
      <c r="A219" s="4" t="s">
        <v>738</v>
      </c>
      <c r="B219" s="6" t="n">
        <v>70011</v>
      </c>
    </row>
    <row r="220" spans="1:2">
      <c r="A220" s="4" t="s">
        <v>777</v>
      </c>
    </row>
    <row r="221" spans="1:2">
      <c r="A221" s="3" t="s">
        <v>730</v>
      </c>
    </row>
    <row r="222" spans="1:2">
      <c r="A222" s="4" t="s">
        <v>741</v>
      </c>
      <c r="B222" s="4" t="s">
        <v>778</v>
      </c>
    </row>
    <row r="223" spans="1:2">
      <c r="A223" s="4" t="s">
        <v>743</v>
      </c>
      <c r="B223" s="5" t="n">
        <v>39</v>
      </c>
    </row>
    <row r="224" spans="1:2">
      <c r="A224" s="4" t="s">
        <v>732</v>
      </c>
      <c r="B224" s="6" t="n">
        <v>59267</v>
      </c>
    </row>
    <row r="225" spans="1:2">
      <c r="A225" s="4" t="s">
        <v>733</v>
      </c>
      <c r="B225" s="5" t="n">
        <v>162505</v>
      </c>
    </row>
    <row r="226" spans="1:2">
      <c r="A226" s="4" t="s">
        <v>734</v>
      </c>
      <c r="B226" s="5" t="n">
        <v>16411</v>
      </c>
    </row>
    <row r="227" spans="1:2">
      <c r="A227" s="4" t="s">
        <v>735</v>
      </c>
      <c r="B227" s="5" t="n">
        <v>59259</v>
      </c>
    </row>
    <row r="228" spans="1:2">
      <c r="A228" s="4" t="s">
        <v>736</v>
      </c>
      <c r="B228" s="5" t="n">
        <v>178924</v>
      </c>
    </row>
    <row r="229" spans="1:2">
      <c r="A229" s="4" t="s">
        <v>737</v>
      </c>
      <c r="B229" s="5" t="n">
        <v>238183</v>
      </c>
    </row>
    <row r="230" spans="1:2">
      <c r="A230" s="4" t="s">
        <v>738</v>
      </c>
      <c r="B230" s="6" t="n">
        <v>77396</v>
      </c>
    </row>
    <row r="231" spans="1:2">
      <c r="A231" s="4" t="s">
        <v>779</v>
      </c>
    </row>
    <row r="232" spans="1:2">
      <c r="A232" s="3" t="s">
        <v>730</v>
      </c>
    </row>
    <row r="233" spans="1:2">
      <c r="A233" s="4" t="s">
        <v>741</v>
      </c>
      <c r="B233" s="4" t="s">
        <v>780</v>
      </c>
    </row>
    <row r="234" spans="1:2">
      <c r="A234" s="4" t="s">
        <v>743</v>
      </c>
      <c r="B234" s="5" t="n">
        <v>41</v>
      </c>
    </row>
    <row r="235" spans="1:2">
      <c r="A235" s="4" t="s">
        <v>732</v>
      </c>
      <c r="B235" s="6" t="n">
        <v>62990</v>
      </c>
    </row>
    <row r="236" spans="1:2">
      <c r="A236" s="4" t="s">
        <v>733</v>
      </c>
      <c r="B236" s="5" t="n">
        <v>159461</v>
      </c>
    </row>
    <row r="237" spans="1:2">
      <c r="A237" s="4" t="s">
        <v>734</v>
      </c>
      <c r="B237" s="5" t="n">
        <v>20347</v>
      </c>
    </row>
    <row r="238" spans="1:2">
      <c r="A238" s="4" t="s">
        <v>735</v>
      </c>
      <c r="B238" s="5" t="n">
        <v>63840</v>
      </c>
    </row>
    <row r="239" spans="1:2">
      <c r="A239" s="4" t="s">
        <v>736</v>
      </c>
      <c r="B239" s="5" t="n">
        <v>178958</v>
      </c>
    </row>
    <row r="240" spans="1:2">
      <c r="A240" s="4" t="s">
        <v>737</v>
      </c>
      <c r="B240" s="5" t="n">
        <v>242798</v>
      </c>
    </row>
    <row r="241" spans="1:2">
      <c r="A241" s="4" t="s">
        <v>738</v>
      </c>
      <c r="B241" s="6" t="n">
        <v>86716</v>
      </c>
    </row>
    <row r="242" spans="1:2">
      <c r="A242" s="4" t="s">
        <v>781</v>
      </c>
    </row>
    <row r="243" spans="1:2">
      <c r="A243" s="3" t="s">
        <v>730</v>
      </c>
    </row>
    <row r="244" spans="1:2">
      <c r="A244" s="4" t="s">
        <v>741</v>
      </c>
      <c r="B244" s="4" t="s">
        <v>782</v>
      </c>
    </row>
    <row r="245" spans="1:2">
      <c r="A245" s="4" t="s">
        <v>743</v>
      </c>
      <c r="B245" s="5" t="n">
        <v>43</v>
      </c>
    </row>
    <row r="246" spans="1:2">
      <c r="A246" s="4" t="s">
        <v>732</v>
      </c>
      <c r="B246" s="6" t="n">
        <v>51182</v>
      </c>
    </row>
    <row r="247" spans="1:2">
      <c r="A247" s="4" t="s">
        <v>733</v>
      </c>
      <c r="B247" s="5" t="n">
        <v>126464</v>
      </c>
    </row>
    <row r="248" spans="1:2">
      <c r="A248" s="4" t="s">
        <v>734</v>
      </c>
      <c r="B248" s="5" t="n">
        <v>23813</v>
      </c>
    </row>
    <row r="249" spans="1:2">
      <c r="A249" s="4" t="s">
        <v>735</v>
      </c>
      <c r="B249" s="5" t="n">
        <v>51840</v>
      </c>
    </row>
    <row r="250" spans="1:2">
      <c r="A250" s="4" t="s">
        <v>736</v>
      </c>
      <c r="B250" s="5" t="n">
        <v>149619</v>
      </c>
    </row>
    <row r="251" spans="1:2">
      <c r="A251" s="4" t="s">
        <v>737</v>
      </c>
      <c r="B251" s="5" t="n">
        <v>201459</v>
      </c>
    </row>
    <row r="252" spans="1:2">
      <c r="A252" s="4" t="s">
        <v>738</v>
      </c>
      <c r="B252" s="6" t="n">
        <v>82757</v>
      </c>
    </row>
    <row r="253" spans="1:2">
      <c r="A253" s="4" t="s">
        <v>783</v>
      </c>
    </row>
    <row r="254" spans="1:2">
      <c r="A254" s="3" t="s">
        <v>730</v>
      </c>
    </row>
    <row r="255" spans="1:2">
      <c r="A255" s="4" t="s">
        <v>741</v>
      </c>
      <c r="B255" s="4" t="s">
        <v>784</v>
      </c>
    </row>
    <row r="256" spans="1:2">
      <c r="A256" s="4" t="s">
        <v>743</v>
      </c>
      <c r="B256" s="5" t="n">
        <v>31</v>
      </c>
    </row>
    <row r="257" spans="1:2">
      <c r="A257" s="4" t="s">
        <v>732</v>
      </c>
      <c r="B257" s="6" t="n">
        <v>51150</v>
      </c>
    </row>
    <row r="258" spans="1:2">
      <c r="A258" s="4" t="s">
        <v>733</v>
      </c>
      <c r="B258" s="5" t="n">
        <v>115641</v>
      </c>
    </row>
    <row r="259" spans="1:2">
      <c r="A259" s="4" t="s">
        <v>734</v>
      </c>
      <c r="B259" s="5" t="n">
        <v>35129</v>
      </c>
    </row>
    <row r="260" spans="1:2">
      <c r="A260" s="4" t="s">
        <v>735</v>
      </c>
      <c r="B260" s="5" t="n">
        <v>53173</v>
      </c>
    </row>
    <row r="261" spans="1:2">
      <c r="A261" s="4" t="s">
        <v>736</v>
      </c>
      <c r="B261" s="5" t="n">
        <v>148747</v>
      </c>
    </row>
    <row r="262" spans="1:2">
      <c r="A262" s="4" t="s">
        <v>737</v>
      </c>
      <c r="B262" s="5" t="n">
        <v>201920</v>
      </c>
    </row>
    <row r="263" spans="1:2">
      <c r="A263" s="4" t="s">
        <v>738</v>
      </c>
      <c r="B263" s="6" t="n">
        <v>66173</v>
      </c>
    </row>
    <row r="264" spans="1:2">
      <c r="A264" s="4" t="s">
        <v>785</v>
      </c>
    </row>
    <row r="265" spans="1:2">
      <c r="A265" s="3" t="s">
        <v>730</v>
      </c>
    </row>
    <row r="266" spans="1:2">
      <c r="A266" s="4" t="s">
        <v>741</v>
      </c>
      <c r="B266" s="4" t="s">
        <v>786</v>
      </c>
    </row>
    <row r="267" spans="1:2">
      <c r="A267" s="4" t="s">
        <v>743</v>
      </c>
      <c r="B267" s="5" t="n">
        <v>20</v>
      </c>
    </row>
    <row r="268" spans="1:2">
      <c r="A268" s="4" t="s">
        <v>732</v>
      </c>
      <c r="B268" s="6" t="n">
        <v>47884</v>
      </c>
    </row>
    <row r="269" spans="1:2">
      <c r="A269" s="4" t="s">
        <v>733</v>
      </c>
      <c r="B269" s="5" t="n">
        <v>108911</v>
      </c>
    </row>
    <row r="270" spans="1:2">
      <c r="A270" s="4" t="s">
        <v>734</v>
      </c>
      <c r="B270" s="5" t="n">
        <v>26871</v>
      </c>
    </row>
    <row r="271" spans="1:2">
      <c r="A271" s="4" t="s">
        <v>735</v>
      </c>
      <c r="B271" s="5" t="n">
        <v>49395</v>
      </c>
    </row>
    <row r="272" spans="1:2">
      <c r="A272" s="4" t="s">
        <v>736</v>
      </c>
      <c r="B272" s="5" t="n">
        <v>134271</v>
      </c>
    </row>
    <row r="273" spans="1:2">
      <c r="A273" s="4" t="s">
        <v>737</v>
      </c>
      <c r="B273" s="5" t="n">
        <v>183666</v>
      </c>
    </row>
    <row r="274" spans="1:2">
      <c r="A274" s="4" t="s">
        <v>738</v>
      </c>
      <c r="B274" s="6" t="n">
        <v>68794</v>
      </c>
    </row>
    <row r="275" spans="1:2">
      <c r="A275" s="4" t="s">
        <v>787</v>
      </c>
    </row>
    <row r="276" spans="1:2">
      <c r="A276" s="3" t="s">
        <v>730</v>
      </c>
    </row>
    <row r="277" spans="1:2">
      <c r="A277" s="4" t="s">
        <v>741</v>
      </c>
      <c r="B277" s="4" t="s">
        <v>788</v>
      </c>
    </row>
    <row r="278" spans="1:2">
      <c r="A278" s="4" t="s">
        <v>743</v>
      </c>
      <c r="B278" s="5" t="n">
        <v>11</v>
      </c>
    </row>
    <row r="279" spans="1:2">
      <c r="A279" s="4" t="s">
        <v>732</v>
      </c>
      <c r="B279" s="6" t="n">
        <v>54184</v>
      </c>
    </row>
    <row r="280" spans="1:2">
      <c r="A280" s="4" t="s">
        <v>733</v>
      </c>
      <c r="B280" s="5" t="n">
        <v>106299</v>
      </c>
    </row>
    <row r="281" spans="1:2">
      <c r="A281" s="4" t="s">
        <v>734</v>
      </c>
      <c r="B281" s="5" t="n">
        <v>9736</v>
      </c>
    </row>
    <row r="282" spans="1:2">
      <c r="A282" s="4" t="s">
        <v>735</v>
      </c>
      <c r="B282" s="5" t="n">
        <v>55101</v>
      </c>
    </row>
    <row r="283" spans="1:2">
      <c r="A283" s="4" t="s">
        <v>736</v>
      </c>
      <c r="B283" s="5" t="n">
        <v>115118</v>
      </c>
    </row>
    <row r="284" spans="1:2">
      <c r="A284" s="4" t="s">
        <v>737</v>
      </c>
      <c r="B284" s="5" t="n">
        <v>170219</v>
      </c>
    </row>
    <row r="285" spans="1:2">
      <c r="A285" s="4" t="s">
        <v>738</v>
      </c>
      <c r="B285" s="6" t="n">
        <v>51054</v>
      </c>
    </row>
    <row r="286" spans="1:2">
      <c r="A286" s="4" t="s">
        <v>789</v>
      </c>
    </row>
    <row r="287" spans="1:2">
      <c r="A287" s="3" t="s">
        <v>730</v>
      </c>
    </row>
    <row r="288" spans="1:2">
      <c r="A288" s="4" t="s">
        <v>741</v>
      </c>
      <c r="B288" s="4" t="s">
        <v>790</v>
      </c>
    </row>
    <row r="289" spans="1:2">
      <c r="A289" s="4" t="s">
        <v>743</v>
      </c>
      <c r="B289" s="5" t="n">
        <v>25</v>
      </c>
    </row>
    <row r="290" spans="1:2">
      <c r="A290" s="4" t="s">
        <v>732</v>
      </c>
      <c r="B290" s="6" t="n">
        <v>41377</v>
      </c>
    </row>
    <row r="291" spans="1:2">
      <c r="A291" s="4" t="s">
        <v>733</v>
      </c>
      <c r="B291" s="5" t="n">
        <v>81821</v>
      </c>
    </row>
    <row r="292" spans="1:2">
      <c r="A292" s="4" t="s">
        <v>734</v>
      </c>
      <c r="B292" s="5" t="n">
        <v>16598</v>
      </c>
    </row>
    <row r="293" spans="1:2">
      <c r="A293" s="4" t="s">
        <v>735</v>
      </c>
      <c r="B293" s="5" t="n">
        <v>42502</v>
      </c>
    </row>
    <row r="294" spans="1:2">
      <c r="A294" s="4" t="s">
        <v>736</v>
      </c>
      <c r="B294" s="5" t="n">
        <v>97294</v>
      </c>
    </row>
    <row r="295" spans="1:2">
      <c r="A295" s="4" t="s">
        <v>737</v>
      </c>
      <c r="B295" s="5" t="n">
        <v>139796</v>
      </c>
    </row>
    <row r="296" spans="1:2">
      <c r="A296" s="4" t="s">
        <v>738</v>
      </c>
      <c r="B296" s="6" t="n">
        <v>44190</v>
      </c>
    </row>
    <row r="297" spans="1:2">
      <c r="A297" s="4" t="s">
        <v>791</v>
      </c>
    </row>
    <row r="298" spans="1:2">
      <c r="A298" s="3" t="s">
        <v>730</v>
      </c>
    </row>
    <row r="299" spans="1:2">
      <c r="A299" s="4" t="s">
        <v>741</v>
      </c>
      <c r="B299" s="4" t="s">
        <v>792</v>
      </c>
    </row>
    <row r="300" spans="1:2">
      <c r="A300" s="4" t="s">
        <v>743</v>
      </c>
      <c r="B300" s="5" t="n">
        <v>28</v>
      </c>
    </row>
    <row r="301" spans="1:2">
      <c r="A301" s="4" t="s">
        <v>732</v>
      </c>
      <c r="B301" s="6" t="n">
        <v>33316</v>
      </c>
    </row>
    <row r="302" spans="1:2">
      <c r="A302" s="4" t="s">
        <v>733</v>
      </c>
      <c r="B302" s="5" t="n">
        <v>81267</v>
      </c>
    </row>
    <row r="303" spans="1:2">
      <c r="A303" s="4" t="s">
        <v>734</v>
      </c>
      <c r="B303" s="5" t="n">
        <v>15461</v>
      </c>
    </row>
    <row r="304" spans="1:2">
      <c r="A304" s="4" t="s">
        <v>735</v>
      </c>
      <c r="B304" s="5" t="n">
        <v>32755</v>
      </c>
    </row>
    <row r="305" spans="1:2">
      <c r="A305" s="4" t="s">
        <v>736</v>
      </c>
      <c r="B305" s="5" t="n">
        <v>97289</v>
      </c>
    </row>
    <row r="306" spans="1:2">
      <c r="A306" s="4" t="s">
        <v>737</v>
      </c>
      <c r="B306" s="5" t="n">
        <v>130044</v>
      </c>
    </row>
    <row r="307" spans="1:2">
      <c r="A307" s="4" t="s">
        <v>738</v>
      </c>
      <c r="B307" s="6" t="n">
        <v>49461</v>
      </c>
    </row>
    <row r="308" spans="1:2">
      <c r="A308" s="4" t="s">
        <v>793</v>
      </c>
    </row>
    <row r="309" spans="1:2">
      <c r="A309" s="3" t="s">
        <v>730</v>
      </c>
    </row>
    <row r="310" spans="1:2">
      <c r="A310" s="4" t="s">
        <v>741</v>
      </c>
      <c r="B310" s="4" t="s">
        <v>794</v>
      </c>
    </row>
    <row r="311" spans="1:2">
      <c r="A311" s="4" t="s">
        <v>743</v>
      </c>
      <c r="B311" s="5" t="n">
        <v>28</v>
      </c>
    </row>
    <row r="312" spans="1:2">
      <c r="A312" s="4" t="s">
        <v>732</v>
      </c>
      <c r="B312" s="6" t="n">
        <v>27566</v>
      </c>
    </row>
    <row r="313" spans="1:2">
      <c r="A313" s="4" t="s">
        <v>733</v>
      </c>
      <c r="B313" s="5" t="n">
        <v>76028</v>
      </c>
    </row>
    <row r="314" spans="1:2">
      <c r="A314" s="4" t="s">
        <v>734</v>
      </c>
      <c r="B314" s="5" t="n">
        <v>23876</v>
      </c>
    </row>
    <row r="315" spans="1:2">
      <c r="A315" s="4" t="s">
        <v>735</v>
      </c>
      <c r="B315" s="5" t="n">
        <v>27524</v>
      </c>
    </row>
    <row r="316" spans="1:2">
      <c r="A316" s="4" t="s">
        <v>736</v>
      </c>
      <c r="B316" s="5" t="n">
        <v>99946</v>
      </c>
    </row>
    <row r="317" spans="1:2">
      <c r="A317" s="4" t="s">
        <v>737</v>
      </c>
      <c r="B317" s="5" t="n">
        <v>127470</v>
      </c>
    </row>
    <row r="318" spans="1:2">
      <c r="A318" s="4" t="s">
        <v>738</v>
      </c>
      <c r="B318" s="6" t="n">
        <v>55516</v>
      </c>
    </row>
    <row r="319" spans="1:2">
      <c r="A319" s="4" t="s">
        <v>795</v>
      </c>
    </row>
    <row r="320" spans="1:2">
      <c r="A320" s="3" t="s">
        <v>730</v>
      </c>
    </row>
    <row r="321" spans="1:2">
      <c r="A321" s="4" t="s">
        <v>741</v>
      </c>
      <c r="B321" s="4" t="s">
        <v>796</v>
      </c>
    </row>
    <row r="322" spans="1:2">
      <c r="A322" s="4" t="s">
        <v>743</v>
      </c>
      <c r="B322" s="5" t="n">
        <v>23</v>
      </c>
    </row>
    <row r="323" spans="1:2">
      <c r="A323" s="4" t="s">
        <v>732</v>
      </c>
      <c r="B323" s="6" t="n">
        <v>25176</v>
      </c>
    </row>
    <row r="324" spans="1:2">
      <c r="A324" s="4" t="s">
        <v>733</v>
      </c>
      <c r="B324" s="5" t="n">
        <v>79734</v>
      </c>
    </row>
    <row r="325" spans="1:2">
      <c r="A325" s="4" t="s">
        <v>734</v>
      </c>
      <c r="B325" s="5" t="n">
        <v>15689</v>
      </c>
    </row>
    <row r="326" spans="1:2">
      <c r="A326" s="4" t="s">
        <v>735</v>
      </c>
      <c r="B326" s="5" t="n">
        <v>25300</v>
      </c>
    </row>
    <row r="327" spans="1:2">
      <c r="A327" s="4" t="s">
        <v>736</v>
      </c>
      <c r="B327" s="5" t="n">
        <v>95299</v>
      </c>
    </row>
    <row r="328" spans="1:2">
      <c r="A328" s="4" t="s">
        <v>737</v>
      </c>
      <c r="B328" s="5" t="n">
        <v>120599</v>
      </c>
    </row>
    <row r="329" spans="1:2">
      <c r="A329" s="4" t="s">
        <v>738</v>
      </c>
      <c r="B329" s="6" t="n">
        <v>58842</v>
      </c>
    </row>
    <row r="330" spans="1:2">
      <c r="A330" s="4" t="s">
        <v>797</v>
      </c>
    </row>
    <row r="331" spans="1:2">
      <c r="A331" s="3" t="s">
        <v>730</v>
      </c>
    </row>
    <row r="332" spans="1:2">
      <c r="A332" s="4" t="s">
        <v>741</v>
      </c>
      <c r="B332" s="4" t="s">
        <v>798</v>
      </c>
    </row>
    <row r="333" spans="1:2">
      <c r="A333" s="4" t="s">
        <v>743</v>
      </c>
      <c r="B333" s="5" t="n">
        <v>34</v>
      </c>
    </row>
    <row r="334" spans="1:2">
      <c r="A334" s="4" t="s">
        <v>732</v>
      </c>
      <c r="B334" s="6" t="n">
        <v>25141</v>
      </c>
    </row>
    <row r="335" spans="1:2">
      <c r="A335" s="4" t="s">
        <v>733</v>
      </c>
      <c r="B335" s="5" t="n">
        <v>69409</v>
      </c>
    </row>
    <row r="336" spans="1:2">
      <c r="A336" s="4" t="s">
        <v>734</v>
      </c>
      <c r="B336" s="5" t="n">
        <v>25667</v>
      </c>
    </row>
    <row r="337" spans="1:2">
      <c r="A337" s="4" t="s">
        <v>735</v>
      </c>
      <c r="B337" s="5" t="n">
        <v>25646</v>
      </c>
    </row>
    <row r="338" spans="1:2">
      <c r="A338" s="4" t="s">
        <v>736</v>
      </c>
      <c r="B338" s="5" t="n">
        <v>94571</v>
      </c>
    </row>
    <row r="339" spans="1:2">
      <c r="A339" s="4" t="s">
        <v>737</v>
      </c>
      <c r="B339" s="5" t="n">
        <v>120217</v>
      </c>
    </row>
    <row r="340" spans="1:2">
      <c r="A340" s="4" t="s">
        <v>738</v>
      </c>
      <c r="B340" s="6" t="n">
        <v>64386</v>
      </c>
    </row>
    <row r="341" spans="1:2">
      <c r="A341" s="4" t="s">
        <v>799</v>
      </c>
    </row>
    <row r="342" spans="1:2">
      <c r="A342" s="3" t="s">
        <v>730</v>
      </c>
    </row>
    <row r="343" spans="1:2">
      <c r="A343" s="4" t="s">
        <v>741</v>
      </c>
      <c r="B343" s="4" t="s">
        <v>800</v>
      </c>
    </row>
    <row r="344" spans="1:2">
      <c r="A344" s="4" t="s">
        <v>743</v>
      </c>
      <c r="B344" s="5" t="n">
        <v>26</v>
      </c>
    </row>
    <row r="345" spans="1:2">
      <c r="A345" s="4" t="s">
        <v>732</v>
      </c>
      <c r="B345" s="6" t="n">
        <v>20037</v>
      </c>
    </row>
    <row r="346" spans="1:2">
      <c r="A346" s="4" t="s">
        <v>733</v>
      </c>
      <c r="B346" s="5" t="n">
        <v>56237</v>
      </c>
    </row>
    <row r="347" spans="1:2">
      <c r="A347" s="4" t="s">
        <v>734</v>
      </c>
      <c r="B347" s="5" t="n">
        <v>19785</v>
      </c>
    </row>
    <row r="348" spans="1:2">
      <c r="A348" s="4" t="s">
        <v>735</v>
      </c>
      <c r="B348" s="5" t="n">
        <v>20680</v>
      </c>
    </row>
    <row r="349" spans="1:2">
      <c r="A349" s="4" t="s">
        <v>736</v>
      </c>
      <c r="B349" s="5" t="n">
        <v>75379</v>
      </c>
    </row>
    <row r="350" spans="1:2">
      <c r="A350" s="4" t="s">
        <v>737</v>
      </c>
      <c r="B350" s="5" t="n">
        <v>96059</v>
      </c>
    </row>
    <row r="351" spans="1:2">
      <c r="A351" s="4" t="s">
        <v>738</v>
      </c>
      <c r="B351" s="6" t="n">
        <v>55021</v>
      </c>
    </row>
    <row r="352" spans="1:2">
      <c r="A352" s="4" t="s">
        <v>801</v>
      </c>
    </row>
    <row r="353" spans="1:2">
      <c r="A353" s="3" t="s">
        <v>730</v>
      </c>
    </row>
    <row r="354" spans="1:2">
      <c r="A354" s="4" t="s">
        <v>741</v>
      </c>
      <c r="B354" s="4" t="s">
        <v>802</v>
      </c>
    </row>
    <row r="355" spans="1:2">
      <c r="A355" s="4" t="s">
        <v>743</v>
      </c>
      <c r="B355" s="5" t="n">
        <v>22</v>
      </c>
    </row>
    <row r="356" spans="1:2">
      <c r="A356" s="4" t="s">
        <v>732</v>
      </c>
      <c r="B356" s="6" t="n">
        <v>21064</v>
      </c>
    </row>
    <row r="357" spans="1:2">
      <c r="A357" s="4" t="s">
        <v>733</v>
      </c>
      <c r="B357" s="5" t="n">
        <v>57655</v>
      </c>
    </row>
    <row r="358" spans="1:2">
      <c r="A358" s="4" t="s">
        <v>734</v>
      </c>
      <c r="B358" s="5" t="n">
        <v>11495</v>
      </c>
    </row>
    <row r="359" spans="1:2">
      <c r="A359" s="4" t="s">
        <v>735</v>
      </c>
      <c r="B359" s="5" t="n">
        <v>22064</v>
      </c>
    </row>
    <row r="360" spans="1:2">
      <c r="A360" s="4" t="s">
        <v>736</v>
      </c>
      <c r="B360" s="5" t="n">
        <v>68150</v>
      </c>
    </row>
    <row r="361" spans="1:2">
      <c r="A361" s="4" t="s">
        <v>737</v>
      </c>
      <c r="B361" s="5" t="n">
        <v>90214</v>
      </c>
    </row>
    <row r="362" spans="1:2">
      <c r="A362" s="4" t="s">
        <v>738</v>
      </c>
      <c r="B362" s="6" t="n">
        <v>37899</v>
      </c>
    </row>
    <row r="363" spans="1:2">
      <c r="A363" s="4" t="s">
        <v>803</v>
      </c>
    </row>
    <row r="364" spans="1:2">
      <c r="A364" s="3" t="s">
        <v>730</v>
      </c>
    </row>
    <row r="365" spans="1:2">
      <c r="A365" s="4" t="s">
        <v>741</v>
      </c>
      <c r="B365" s="4" t="s">
        <v>804</v>
      </c>
    </row>
    <row r="366" spans="1:2">
      <c r="A366" s="4" t="s">
        <v>743</v>
      </c>
      <c r="B366" s="5" t="n">
        <v>24</v>
      </c>
    </row>
    <row r="367" spans="1:2">
      <c r="A367" s="4" t="s">
        <v>732</v>
      </c>
      <c r="B367" s="6" t="n">
        <v>14225</v>
      </c>
    </row>
    <row r="368" spans="1:2">
      <c r="A368" s="4" t="s">
        <v>733</v>
      </c>
      <c r="B368" s="5" t="n">
        <v>43732</v>
      </c>
    </row>
    <row r="369" spans="1:2">
      <c r="A369" s="4" t="s">
        <v>734</v>
      </c>
      <c r="B369" s="5" t="n">
        <v>23593</v>
      </c>
    </row>
    <row r="370" spans="1:2">
      <c r="A370" s="4" t="s">
        <v>735</v>
      </c>
      <c r="B370" s="5" t="n">
        <v>14425</v>
      </c>
    </row>
    <row r="371" spans="1:2">
      <c r="A371" s="4" t="s">
        <v>736</v>
      </c>
      <c r="B371" s="5" t="n">
        <v>67125</v>
      </c>
    </row>
    <row r="372" spans="1:2">
      <c r="A372" s="4" t="s">
        <v>737</v>
      </c>
      <c r="B372" s="5" t="n">
        <v>81550</v>
      </c>
    </row>
    <row r="373" spans="1:2">
      <c r="A373" s="4" t="s">
        <v>738</v>
      </c>
      <c r="B373" s="6" t="n">
        <v>52021</v>
      </c>
    </row>
    <row r="374" spans="1:2">
      <c r="A374" s="4" t="s">
        <v>805</v>
      </c>
    </row>
    <row r="375" spans="1:2">
      <c r="A375" s="3" t="s">
        <v>730</v>
      </c>
    </row>
    <row r="376" spans="1:2">
      <c r="A376" s="4" t="s">
        <v>741</v>
      </c>
      <c r="B376" s="4" t="s">
        <v>806</v>
      </c>
    </row>
    <row r="377" spans="1:2">
      <c r="A377" s="4" t="s">
        <v>743</v>
      </c>
      <c r="B377" s="5" t="n">
        <v>18</v>
      </c>
    </row>
    <row r="378" spans="1:2">
      <c r="A378" s="4" t="s">
        <v>732</v>
      </c>
      <c r="B378" s="6" t="n">
        <v>17879</v>
      </c>
    </row>
    <row r="379" spans="1:2">
      <c r="A379" s="4" t="s">
        <v>733</v>
      </c>
      <c r="B379" s="5" t="n">
        <v>44357</v>
      </c>
    </row>
    <row r="380" spans="1:2">
      <c r="A380" s="4" t="s">
        <v>734</v>
      </c>
      <c r="B380" s="5" t="n">
        <v>8926</v>
      </c>
    </row>
    <row r="381" spans="1:2">
      <c r="A381" s="4" t="s">
        <v>735</v>
      </c>
      <c r="B381" s="5" t="n">
        <v>17128</v>
      </c>
    </row>
    <row r="382" spans="1:2">
      <c r="A382" s="4" t="s">
        <v>736</v>
      </c>
      <c r="B382" s="5" t="n">
        <v>54034</v>
      </c>
    </row>
    <row r="383" spans="1:2">
      <c r="A383" s="4" t="s">
        <v>737</v>
      </c>
      <c r="B383" s="5" t="n">
        <v>71162</v>
      </c>
    </row>
    <row r="384" spans="1:2">
      <c r="A384" s="4" t="s">
        <v>738</v>
      </c>
      <c r="B384" s="6" t="n">
        <v>41216</v>
      </c>
    </row>
    <row r="385" spans="1:2">
      <c r="A385" s="4" t="s">
        <v>807</v>
      </c>
    </row>
    <row r="386" spans="1:2">
      <c r="A386" s="3" t="s">
        <v>730</v>
      </c>
    </row>
    <row r="387" spans="1:2">
      <c r="A387" s="4" t="s">
        <v>741</v>
      </c>
      <c r="B387" s="4" t="s">
        <v>808</v>
      </c>
    </row>
    <row r="388" spans="1:2">
      <c r="A388" s="4" t="s">
        <v>743</v>
      </c>
      <c r="B388" s="5" t="n">
        <v>20</v>
      </c>
    </row>
    <row r="389" spans="1:2">
      <c r="A389" s="4" t="s">
        <v>732</v>
      </c>
      <c r="B389" s="6" t="n">
        <v>16167</v>
      </c>
    </row>
    <row r="390" spans="1:2">
      <c r="A390" s="4" t="s">
        <v>733</v>
      </c>
      <c r="B390" s="5" t="n">
        <v>44429</v>
      </c>
    </row>
    <row r="391" spans="1:2">
      <c r="A391" s="4" t="s">
        <v>734</v>
      </c>
      <c r="B391" s="5" t="n">
        <v>10243</v>
      </c>
    </row>
    <row r="392" spans="1:2">
      <c r="A392" s="4" t="s">
        <v>735</v>
      </c>
      <c r="B392" s="5" t="n">
        <v>16915</v>
      </c>
    </row>
    <row r="393" spans="1:2">
      <c r="A393" s="4" t="s">
        <v>736</v>
      </c>
      <c r="B393" s="5" t="n">
        <v>53924</v>
      </c>
    </row>
    <row r="394" spans="1:2">
      <c r="A394" s="4" t="s">
        <v>737</v>
      </c>
      <c r="B394" s="5" t="n">
        <v>70839</v>
      </c>
    </row>
    <row r="395" spans="1:2">
      <c r="A395" s="4" t="s">
        <v>738</v>
      </c>
      <c r="B395" s="6" t="n">
        <v>25408</v>
      </c>
    </row>
    <row r="396" spans="1:2">
      <c r="A396" s="4" t="s">
        <v>809</v>
      </c>
    </row>
    <row r="397" spans="1:2">
      <c r="A397" s="3" t="s">
        <v>730</v>
      </c>
    </row>
    <row r="398" spans="1:2">
      <c r="A398" s="4" t="s">
        <v>741</v>
      </c>
      <c r="B398" s="4" t="s">
        <v>810</v>
      </c>
    </row>
    <row r="399" spans="1:2">
      <c r="A399" s="4" t="s">
        <v>743</v>
      </c>
      <c r="B399" s="5" t="n">
        <v>12</v>
      </c>
    </row>
    <row r="400" spans="1:2">
      <c r="A400" s="4" t="s">
        <v>732</v>
      </c>
      <c r="B400" s="6" t="n">
        <v>33094</v>
      </c>
    </row>
    <row r="401" spans="1:2">
      <c r="A401" s="4" t="s">
        <v>733</v>
      </c>
      <c r="B401" s="5" t="n">
        <v>42465</v>
      </c>
    </row>
    <row r="402" spans="1:2">
      <c r="A402" s="4" t="s">
        <v>734</v>
      </c>
      <c r="B402" s="5" t="n">
        <v>2521</v>
      </c>
    </row>
    <row r="403" spans="1:2">
      <c r="A403" s="4" t="s">
        <v>735</v>
      </c>
      <c r="B403" s="5" t="n">
        <v>32738</v>
      </c>
    </row>
    <row r="404" spans="1:2">
      <c r="A404" s="4" t="s">
        <v>736</v>
      </c>
      <c r="B404" s="5" t="n">
        <v>45342</v>
      </c>
    </row>
    <row r="405" spans="1:2">
      <c r="A405" s="4" t="s">
        <v>737</v>
      </c>
      <c r="B405" s="5" t="n">
        <v>78080</v>
      </c>
    </row>
    <row r="406" spans="1:2">
      <c r="A406" s="4" t="s">
        <v>738</v>
      </c>
      <c r="B406" s="6" t="n">
        <v>9720</v>
      </c>
    </row>
    <row r="407" spans="1:2">
      <c r="A407" s="4" t="s">
        <v>811</v>
      </c>
    </row>
    <row r="408" spans="1:2">
      <c r="A408" s="3" t="s">
        <v>730</v>
      </c>
    </row>
    <row r="409" spans="1:2">
      <c r="A409" s="4" t="s">
        <v>741</v>
      </c>
      <c r="B409" s="4" t="s">
        <v>812</v>
      </c>
    </row>
    <row r="410" spans="1:2">
      <c r="A410" s="4" t="s">
        <v>743</v>
      </c>
      <c r="B410" s="5" t="n">
        <v>13</v>
      </c>
    </row>
    <row r="411" spans="1:2">
      <c r="A411" s="4" t="s">
        <v>732</v>
      </c>
      <c r="B411" s="6" t="n">
        <v>12737</v>
      </c>
    </row>
    <row r="412" spans="1:2">
      <c r="A412" s="4" t="s">
        <v>733</v>
      </c>
      <c r="B412" s="5" t="n">
        <v>29811</v>
      </c>
    </row>
    <row r="413" spans="1:2">
      <c r="A413" s="4" t="s">
        <v>734</v>
      </c>
      <c r="B413" s="5" t="n">
        <v>12384</v>
      </c>
    </row>
    <row r="414" spans="1:2">
      <c r="A414" s="4" t="s">
        <v>735</v>
      </c>
      <c r="B414" s="5" t="n">
        <v>14826</v>
      </c>
    </row>
    <row r="415" spans="1:2">
      <c r="A415" s="4" t="s">
        <v>736</v>
      </c>
      <c r="B415" s="5" t="n">
        <v>40106</v>
      </c>
    </row>
    <row r="416" spans="1:2">
      <c r="A416" s="4" t="s">
        <v>737</v>
      </c>
      <c r="B416" s="5" t="n">
        <v>54932</v>
      </c>
    </row>
    <row r="417" spans="1:2">
      <c r="A417" s="4" t="s">
        <v>738</v>
      </c>
      <c r="B417" s="6" t="n">
        <v>21399</v>
      </c>
    </row>
    <row r="418" spans="1:2">
      <c r="A418" s="4" t="s">
        <v>813</v>
      </c>
    </row>
    <row r="419" spans="1:2">
      <c r="A419" s="3" t="s">
        <v>730</v>
      </c>
    </row>
    <row r="420" spans="1:2">
      <c r="A420" s="4" t="s">
        <v>741</v>
      </c>
      <c r="B420" s="4" t="s">
        <v>814</v>
      </c>
    </row>
    <row r="421" spans="1:2">
      <c r="A421" s="4" t="s">
        <v>743</v>
      </c>
      <c r="B421" s="5" t="n">
        <v>9</v>
      </c>
    </row>
    <row r="422" spans="1:2">
      <c r="A422" s="4" t="s">
        <v>732</v>
      </c>
      <c r="B422" s="6" t="n">
        <v>15373</v>
      </c>
    </row>
    <row r="423" spans="1:2">
      <c r="A423" s="4" t="s">
        <v>733</v>
      </c>
      <c r="B423" s="5" t="n">
        <v>35353</v>
      </c>
    </row>
    <row r="424" spans="1:2">
      <c r="A424" s="4" t="s">
        <v>734</v>
      </c>
      <c r="B424" s="5" t="n">
        <v>4062</v>
      </c>
    </row>
    <row r="425" spans="1:2">
      <c r="A425" s="4" t="s">
        <v>735</v>
      </c>
      <c r="B425" s="5" t="n">
        <v>15608</v>
      </c>
    </row>
    <row r="426" spans="1:2">
      <c r="A426" s="4" t="s">
        <v>736</v>
      </c>
      <c r="B426" s="5" t="n">
        <v>39180</v>
      </c>
    </row>
    <row r="427" spans="1:2">
      <c r="A427" s="4" t="s">
        <v>737</v>
      </c>
      <c r="B427" s="5" t="n">
        <v>54788</v>
      </c>
    </row>
    <row r="428" spans="1:2">
      <c r="A428" s="4" t="s">
        <v>738</v>
      </c>
      <c r="B428" s="6" t="n">
        <v>11757</v>
      </c>
    </row>
    <row r="429" spans="1:2">
      <c r="A429" s="4" t="s">
        <v>815</v>
      </c>
    </row>
    <row r="430" spans="1:2">
      <c r="A430" s="3" t="s">
        <v>730</v>
      </c>
    </row>
    <row r="431" spans="1:2">
      <c r="A431" s="4" t="s">
        <v>741</v>
      </c>
      <c r="B431" s="4" t="s">
        <v>816</v>
      </c>
    </row>
    <row r="432" spans="1:2">
      <c r="A432" s="4" t="s">
        <v>743</v>
      </c>
      <c r="B432" s="5" t="n">
        <v>15</v>
      </c>
    </row>
    <row r="433" spans="1:2">
      <c r="A433" s="4" t="s">
        <v>731</v>
      </c>
      <c r="B433" s="6" t="n">
        <v>1822</v>
      </c>
    </row>
    <row r="434" spans="1:2">
      <c r="A434" s="4" t="s">
        <v>732</v>
      </c>
      <c r="B434" s="5" t="n">
        <v>13189</v>
      </c>
    </row>
    <row r="435" spans="1:2">
      <c r="A435" s="4" t="s">
        <v>733</v>
      </c>
      <c r="B435" s="5" t="n">
        <v>32071</v>
      </c>
    </row>
    <row r="436" spans="1:2">
      <c r="A436" s="4" t="s">
        <v>734</v>
      </c>
      <c r="B436" s="5" t="n">
        <v>8904</v>
      </c>
    </row>
    <row r="437" spans="1:2">
      <c r="A437" s="4" t="s">
        <v>735</v>
      </c>
      <c r="B437" s="5" t="n">
        <v>13158</v>
      </c>
    </row>
    <row r="438" spans="1:2">
      <c r="A438" s="4" t="s">
        <v>736</v>
      </c>
      <c r="B438" s="5" t="n">
        <v>41006</v>
      </c>
    </row>
    <row r="439" spans="1:2">
      <c r="A439" s="4" t="s">
        <v>737</v>
      </c>
      <c r="B439" s="5" t="n">
        <v>54164</v>
      </c>
    </row>
    <row r="440" spans="1:2">
      <c r="A440" s="4" t="s">
        <v>738</v>
      </c>
      <c r="B440" s="6" t="n">
        <v>26342</v>
      </c>
    </row>
    <row r="441" spans="1:2">
      <c r="A441" s="4" t="s">
        <v>817</v>
      </c>
    </row>
    <row r="442" spans="1:2">
      <c r="A442" s="3" t="s">
        <v>730</v>
      </c>
    </row>
    <row r="443" spans="1:2">
      <c r="A443" s="4" t="s">
        <v>741</v>
      </c>
      <c r="B443" s="4" t="s">
        <v>818</v>
      </c>
    </row>
    <row r="444" spans="1:2">
      <c r="A444" s="4" t="s">
        <v>743</v>
      </c>
      <c r="B444" s="5" t="n">
        <v>10</v>
      </c>
    </row>
    <row r="445" spans="1:2">
      <c r="A445" s="4" t="s">
        <v>732</v>
      </c>
      <c r="B445" s="6" t="n">
        <v>10849</v>
      </c>
    </row>
    <row r="446" spans="1:2">
      <c r="A446" s="4" t="s">
        <v>733</v>
      </c>
      <c r="B446" s="5" t="n">
        <v>31144</v>
      </c>
    </row>
    <row r="447" spans="1:2">
      <c r="A447" s="4" t="s">
        <v>734</v>
      </c>
      <c r="B447" s="5" t="n">
        <v>6490</v>
      </c>
    </row>
    <row r="448" spans="1:2">
      <c r="A448" s="4" t="s">
        <v>735</v>
      </c>
      <c r="B448" s="5" t="n">
        <v>11825</v>
      </c>
    </row>
    <row r="449" spans="1:2">
      <c r="A449" s="4" t="s">
        <v>736</v>
      </c>
      <c r="B449" s="5" t="n">
        <v>36658</v>
      </c>
    </row>
    <row r="450" spans="1:2">
      <c r="A450" s="4" t="s">
        <v>737</v>
      </c>
      <c r="B450" s="5" t="n">
        <v>48483</v>
      </c>
    </row>
    <row r="451" spans="1:2">
      <c r="A451" s="4" t="s">
        <v>738</v>
      </c>
      <c r="B451" s="6" t="n">
        <v>15725</v>
      </c>
    </row>
    <row r="452" spans="1:2">
      <c r="A452" s="4" t="s">
        <v>819</v>
      </c>
    </row>
    <row r="453" spans="1:2">
      <c r="A453" s="3" t="s">
        <v>730</v>
      </c>
    </row>
    <row r="454" spans="1:2">
      <c r="A454" s="4" t="s">
        <v>741</v>
      </c>
      <c r="B454" s="4" t="s">
        <v>820</v>
      </c>
    </row>
    <row r="455" spans="1:2">
      <c r="A455" s="4" t="s">
        <v>743</v>
      </c>
      <c r="B455" s="5" t="n">
        <v>14</v>
      </c>
    </row>
    <row r="456" spans="1:2">
      <c r="A456" s="4" t="s">
        <v>732</v>
      </c>
      <c r="B456" s="6" t="n">
        <v>11252</v>
      </c>
    </row>
    <row r="457" spans="1:2">
      <c r="A457" s="4" t="s">
        <v>733</v>
      </c>
      <c r="B457" s="5" t="n">
        <v>27714</v>
      </c>
    </row>
    <row r="458" spans="1:2">
      <c r="A458" s="4" t="s">
        <v>734</v>
      </c>
      <c r="B458" s="5" t="n">
        <v>9451</v>
      </c>
    </row>
    <row r="459" spans="1:2">
      <c r="A459" s="4" t="s">
        <v>735</v>
      </c>
      <c r="B459" s="5" t="n">
        <v>11301</v>
      </c>
    </row>
    <row r="460" spans="1:2">
      <c r="A460" s="4" t="s">
        <v>736</v>
      </c>
      <c r="B460" s="5" t="n">
        <v>37116</v>
      </c>
    </row>
    <row r="461" spans="1:2">
      <c r="A461" s="4" t="s">
        <v>737</v>
      </c>
      <c r="B461" s="5" t="n">
        <v>48417</v>
      </c>
    </row>
    <row r="462" spans="1:2">
      <c r="A462" s="4" t="s">
        <v>738</v>
      </c>
      <c r="B462" s="6" t="n">
        <v>27288</v>
      </c>
    </row>
    <row r="463" spans="1:2">
      <c r="A463" s="4" t="s">
        <v>821</v>
      </c>
    </row>
    <row r="464" spans="1:2">
      <c r="A464" s="3" t="s">
        <v>730</v>
      </c>
    </row>
    <row r="465" spans="1:2">
      <c r="A465" s="4" t="s">
        <v>741</v>
      </c>
      <c r="B465" s="4" t="s">
        <v>822</v>
      </c>
    </row>
    <row r="466" spans="1:2">
      <c r="A466" s="4" t="s">
        <v>743</v>
      </c>
      <c r="B466" s="5" t="n">
        <v>11</v>
      </c>
    </row>
    <row r="467" spans="1:2">
      <c r="A467" s="4" t="s">
        <v>732</v>
      </c>
      <c r="B467" s="6" t="n">
        <v>6778</v>
      </c>
    </row>
    <row r="468" spans="1:2">
      <c r="A468" s="4" t="s">
        <v>733</v>
      </c>
      <c r="B468" s="5" t="n">
        <v>19959</v>
      </c>
    </row>
    <row r="469" spans="1:2">
      <c r="A469" s="4" t="s">
        <v>734</v>
      </c>
      <c r="B469" s="5" t="n">
        <v>20244</v>
      </c>
    </row>
    <row r="470" spans="1:2">
      <c r="A470" s="4" t="s">
        <v>735</v>
      </c>
      <c r="B470" s="5" t="n">
        <v>8443</v>
      </c>
    </row>
    <row r="471" spans="1:2">
      <c r="A471" s="4" t="s">
        <v>736</v>
      </c>
      <c r="B471" s="5" t="n">
        <v>38538</v>
      </c>
    </row>
    <row r="472" spans="1:2">
      <c r="A472" s="4" t="s">
        <v>737</v>
      </c>
      <c r="B472" s="5" t="n">
        <v>46981</v>
      </c>
    </row>
    <row r="473" spans="1:2">
      <c r="A473" s="4" t="s">
        <v>738</v>
      </c>
      <c r="B473" s="6" t="n">
        <v>26879</v>
      </c>
    </row>
    <row r="474" spans="1:2">
      <c r="A474" s="4" t="s">
        <v>823</v>
      </c>
    </row>
    <row r="475" spans="1:2">
      <c r="A475" s="3" t="s">
        <v>730</v>
      </c>
    </row>
    <row r="476" spans="1:2">
      <c r="A476" s="4" t="s">
        <v>741</v>
      </c>
      <c r="B476" s="4" t="s">
        <v>824</v>
      </c>
    </row>
    <row r="477" spans="1:2">
      <c r="A477" s="4" t="s">
        <v>743</v>
      </c>
      <c r="B477" s="5" t="n">
        <v>22</v>
      </c>
    </row>
    <row r="478" spans="1:2">
      <c r="A478" s="4" t="s">
        <v>732</v>
      </c>
      <c r="B478" s="6" t="n">
        <v>25341</v>
      </c>
    </row>
    <row r="479" spans="1:2">
      <c r="A479" s="4" t="s">
        <v>733</v>
      </c>
      <c r="B479" s="5" t="n">
        <v>64746</v>
      </c>
    </row>
    <row r="480" spans="1:2">
      <c r="A480" s="4" t="s">
        <v>734</v>
      </c>
      <c r="B480" s="5" t="n">
        <v>21209</v>
      </c>
    </row>
    <row r="481" spans="1:2">
      <c r="A481" s="4" t="s">
        <v>735</v>
      </c>
      <c r="B481" s="5" t="n">
        <v>25447</v>
      </c>
    </row>
    <row r="482" spans="1:2">
      <c r="A482" s="4" t="s">
        <v>736</v>
      </c>
      <c r="B482" s="5" t="n">
        <v>85849</v>
      </c>
    </row>
    <row r="483" spans="1:2">
      <c r="A483" s="4" t="s">
        <v>737</v>
      </c>
      <c r="B483" s="5" t="n">
        <v>111296</v>
      </c>
    </row>
    <row r="484" spans="1:2">
      <c r="A484" s="4" t="s">
        <v>738</v>
      </c>
      <c r="B484" s="6" t="n">
        <v>35674</v>
      </c>
    </row>
    <row r="485" spans="1:2">
      <c r="A485" s="4" t="s">
        <v>825</v>
      </c>
    </row>
    <row r="486" spans="1:2">
      <c r="A486" s="3" t="s">
        <v>730</v>
      </c>
    </row>
    <row r="487" spans="1:2">
      <c r="A487" s="4" t="s">
        <v>741</v>
      </c>
      <c r="B487" s="4" t="s">
        <v>826</v>
      </c>
    </row>
    <row r="488" spans="1:2">
      <c r="A488" s="4" t="s">
        <v>743</v>
      </c>
      <c r="B488" s="5" t="n">
        <v>9</v>
      </c>
    </row>
    <row r="489" spans="1:2">
      <c r="A489" s="4" t="s">
        <v>732</v>
      </c>
      <c r="B489" s="6" t="n">
        <v>9205</v>
      </c>
    </row>
    <row r="490" spans="1:2">
      <c r="A490" s="4" t="s">
        <v>733</v>
      </c>
      <c r="B490" s="5" t="n">
        <v>30832</v>
      </c>
    </row>
    <row r="491" spans="1:2">
      <c r="A491" s="4" t="s">
        <v>734</v>
      </c>
      <c r="B491" s="5" t="n">
        <v>4823</v>
      </c>
    </row>
    <row r="492" spans="1:2">
      <c r="A492" s="4" t="s">
        <v>735</v>
      </c>
      <c r="B492" s="5" t="n">
        <v>9373</v>
      </c>
    </row>
    <row r="493" spans="1:2">
      <c r="A493" s="4" t="s">
        <v>736</v>
      </c>
      <c r="B493" s="5" t="n">
        <v>35487</v>
      </c>
    </row>
    <row r="494" spans="1:2">
      <c r="A494" s="4" t="s">
        <v>737</v>
      </c>
      <c r="B494" s="5" t="n">
        <v>44860</v>
      </c>
    </row>
    <row r="495" spans="1:2">
      <c r="A495" s="4" t="s">
        <v>738</v>
      </c>
      <c r="B495" s="6" t="n">
        <v>21009</v>
      </c>
    </row>
    <row r="496" spans="1:2">
      <c r="A496" s="4" t="s">
        <v>827</v>
      </c>
    </row>
    <row r="497" spans="1:2">
      <c r="A497" s="3" t="s">
        <v>730</v>
      </c>
    </row>
    <row r="498" spans="1:2">
      <c r="A498" s="4" t="s">
        <v>741</v>
      </c>
      <c r="B498" s="4" t="s">
        <v>828</v>
      </c>
    </row>
    <row r="499" spans="1:2">
      <c r="A499" s="4" t="s">
        <v>743</v>
      </c>
      <c r="B499" s="5" t="n">
        <v>10</v>
      </c>
    </row>
    <row r="500" spans="1:2">
      <c r="A500" s="4" t="s">
        <v>732</v>
      </c>
      <c r="B500" s="6" t="n">
        <v>13248</v>
      </c>
    </row>
    <row r="501" spans="1:2">
      <c r="A501" s="4" t="s">
        <v>733</v>
      </c>
      <c r="B501" s="5" t="n">
        <v>23253</v>
      </c>
    </row>
    <row r="502" spans="1:2">
      <c r="A502" s="4" t="s">
        <v>734</v>
      </c>
      <c r="B502" s="5" t="n">
        <v>3717</v>
      </c>
    </row>
    <row r="503" spans="1:2">
      <c r="A503" s="4" t="s">
        <v>735</v>
      </c>
      <c r="B503" s="5" t="n">
        <v>13053</v>
      </c>
    </row>
    <row r="504" spans="1:2">
      <c r="A504" s="4" t="s">
        <v>736</v>
      </c>
      <c r="B504" s="5" t="n">
        <v>27165</v>
      </c>
    </row>
    <row r="505" spans="1:2">
      <c r="A505" s="4" t="s">
        <v>737</v>
      </c>
      <c r="B505" s="5" t="n">
        <v>40218</v>
      </c>
    </row>
    <row r="506" spans="1:2">
      <c r="A506" s="4" t="s">
        <v>738</v>
      </c>
      <c r="B506" s="6" t="n">
        <v>14260</v>
      </c>
    </row>
    <row r="507" spans="1:2">
      <c r="A507" s="4" t="s">
        <v>829</v>
      </c>
    </row>
    <row r="508" spans="1:2">
      <c r="A508" s="3" t="s">
        <v>730</v>
      </c>
    </row>
    <row r="509" spans="1:2">
      <c r="A509" s="4" t="s">
        <v>741</v>
      </c>
      <c r="B509" s="4" t="s">
        <v>830</v>
      </c>
    </row>
    <row r="510" spans="1:2">
      <c r="A510" s="4" t="s">
        <v>743</v>
      </c>
      <c r="B510" s="5" t="n">
        <v>7</v>
      </c>
    </row>
    <row r="511" spans="1:2">
      <c r="A511" s="4" t="s">
        <v>732</v>
      </c>
      <c r="B511" s="6" t="n">
        <v>9403</v>
      </c>
    </row>
    <row r="512" spans="1:2">
      <c r="A512" s="4" t="s">
        <v>733</v>
      </c>
      <c r="B512" s="5" t="n">
        <v>25491</v>
      </c>
    </row>
    <row r="513" spans="1:2">
      <c r="A513" s="4" t="s">
        <v>734</v>
      </c>
      <c r="B513" s="5" t="n">
        <v>5178</v>
      </c>
    </row>
    <row r="514" spans="1:2">
      <c r="A514" s="4" t="s">
        <v>735</v>
      </c>
      <c r="B514" s="5" t="n">
        <v>9884</v>
      </c>
    </row>
    <row r="515" spans="1:2">
      <c r="A515" s="4" t="s">
        <v>736</v>
      </c>
      <c r="B515" s="5" t="n">
        <v>30188</v>
      </c>
    </row>
    <row r="516" spans="1:2">
      <c r="A516" s="4" t="s">
        <v>737</v>
      </c>
      <c r="B516" s="5" t="n">
        <v>40072</v>
      </c>
    </row>
    <row r="517" spans="1:2">
      <c r="A517" s="4" t="s">
        <v>738</v>
      </c>
      <c r="B517" s="6" t="n">
        <v>15679</v>
      </c>
    </row>
    <row r="518" spans="1:2">
      <c r="A518" s="4" t="s">
        <v>831</v>
      </c>
    </row>
    <row r="519" spans="1:2">
      <c r="A519" s="3" t="s">
        <v>730</v>
      </c>
    </row>
    <row r="520" spans="1:2">
      <c r="A520" s="4" t="s">
        <v>741</v>
      </c>
      <c r="B520" s="4" t="s">
        <v>832</v>
      </c>
    </row>
    <row r="521" spans="1:2">
      <c r="A521" s="4" t="s">
        <v>743</v>
      </c>
      <c r="B521" s="5" t="n">
        <v>12</v>
      </c>
    </row>
    <row r="522" spans="1:2">
      <c r="A522" s="4" t="s">
        <v>732</v>
      </c>
      <c r="B522" s="6" t="n">
        <v>8229</v>
      </c>
    </row>
    <row r="523" spans="1:2">
      <c r="A523" s="4" t="s">
        <v>733</v>
      </c>
      <c r="B523" s="5" t="n">
        <v>19659</v>
      </c>
    </row>
    <row r="524" spans="1:2">
      <c r="A524" s="4" t="s">
        <v>734</v>
      </c>
      <c r="B524" s="5" t="n">
        <v>11634</v>
      </c>
    </row>
    <row r="525" spans="1:2">
      <c r="A525" s="4" t="s">
        <v>735</v>
      </c>
      <c r="B525" s="5" t="n">
        <v>8225</v>
      </c>
    </row>
    <row r="526" spans="1:2">
      <c r="A526" s="4" t="s">
        <v>736</v>
      </c>
      <c r="B526" s="5" t="n">
        <v>31297</v>
      </c>
    </row>
    <row r="527" spans="1:2">
      <c r="A527" s="4" t="s">
        <v>737</v>
      </c>
      <c r="B527" s="5" t="n">
        <v>39522</v>
      </c>
    </row>
    <row r="528" spans="1:2">
      <c r="A528" s="4" t="s">
        <v>738</v>
      </c>
      <c r="B528" s="6" t="n">
        <v>24953</v>
      </c>
    </row>
    <row r="529" spans="1:2">
      <c r="A529" s="4" t="s">
        <v>833</v>
      </c>
    </row>
    <row r="530" spans="1:2">
      <c r="A530" s="3" t="s">
        <v>730</v>
      </c>
    </row>
    <row r="531" spans="1:2">
      <c r="A531" s="4" t="s">
        <v>741</v>
      </c>
      <c r="B531" s="4" t="s">
        <v>834</v>
      </c>
    </row>
    <row r="532" spans="1:2">
      <c r="A532" s="4" t="s">
        <v>743</v>
      </c>
      <c r="B532" s="5" t="n">
        <v>14</v>
      </c>
    </row>
    <row r="533" spans="1:2">
      <c r="A533" s="4" t="s">
        <v>732</v>
      </c>
      <c r="B533" s="6" t="n">
        <v>10405</v>
      </c>
    </row>
    <row r="534" spans="1:2">
      <c r="A534" s="4" t="s">
        <v>733</v>
      </c>
      <c r="B534" s="5" t="n">
        <v>24175</v>
      </c>
    </row>
    <row r="535" spans="1:2">
      <c r="A535" s="4" t="s">
        <v>734</v>
      </c>
      <c r="B535" s="5" t="n">
        <v>8952</v>
      </c>
    </row>
    <row r="536" spans="1:2">
      <c r="A536" s="4" t="s">
        <v>735</v>
      </c>
      <c r="B536" s="5" t="n">
        <v>10402</v>
      </c>
    </row>
    <row r="537" spans="1:2">
      <c r="A537" s="4" t="s">
        <v>736</v>
      </c>
      <c r="B537" s="5" t="n">
        <v>33130</v>
      </c>
    </row>
    <row r="538" spans="1:2">
      <c r="A538" s="4" t="s">
        <v>737</v>
      </c>
      <c r="B538" s="5" t="n">
        <v>43532</v>
      </c>
    </row>
    <row r="539" spans="1:2">
      <c r="A539" s="4" t="s">
        <v>738</v>
      </c>
      <c r="B539" s="6" t="n">
        <v>22890</v>
      </c>
    </row>
    <row r="540" spans="1:2">
      <c r="A540" s="4" t="s">
        <v>835</v>
      </c>
    </row>
    <row r="541" spans="1:2">
      <c r="A541" s="3" t="s">
        <v>730</v>
      </c>
    </row>
    <row r="542" spans="1:2">
      <c r="A542" s="4" t="s">
        <v>741</v>
      </c>
      <c r="B542" s="4" t="s">
        <v>836</v>
      </c>
    </row>
    <row r="543" spans="1:2">
      <c r="A543" s="4" t="s">
        <v>743</v>
      </c>
      <c r="B543" s="5" t="n">
        <v>9</v>
      </c>
    </row>
    <row r="544" spans="1:2">
      <c r="A544" s="4" t="s">
        <v>732</v>
      </c>
      <c r="B544" s="6" t="n">
        <v>7962</v>
      </c>
    </row>
    <row r="545" spans="1:2">
      <c r="A545" s="4" t="s">
        <v>733</v>
      </c>
      <c r="B545" s="5" t="n">
        <v>21981</v>
      </c>
    </row>
    <row r="546" spans="1:2">
      <c r="A546" s="4" t="s">
        <v>734</v>
      </c>
      <c r="B546" s="5" t="n">
        <v>8183</v>
      </c>
    </row>
    <row r="547" spans="1:2">
      <c r="A547" s="4" t="s">
        <v>735</v>
      </c>
      <c r="B547" s="5" t="n">
        <v>9315</v>
      </c>
    </row>
    <row r="548" spans="1:2">
      <c r="A548" s="4" t="s">
        <v>736</v>
      </c>
      <c r="B548" s="5" t="n">
        <v>28811</v>
      </c>
    </row>
    <row r="549" spans="1:2">
      <c r="A549" s="4" t="s">
        <v>737</v>
      </c>
      <c r="B549" s="5" t="n">
        <v>38126</v>
      </c>
    </row>
    <row r="550" spans="1:2">
      <c r="A550" s="4" t="s">
        <v>738</v>
      </c>
      <c r="B550" s="6" t="n">
        <v>16253</v>
      </c>
    </row>
    <row r="551" spans="1:2">
      <c r="A551" s="4" t="s">
        <v>837</v>
      </c>
    </row>
    <row r="552" spans="1:2">
      <c r="A552" s="3" t="s">
        <v>730</v>
      </c>
    </row>
    <row r="553" spans="1:2">
      <c r="A553" s="4" t="s">
        <v>741</v>
      </c>
      <c r="B553" s="4" t="s">
        <v>838</v>
      </c>
    </row>
    <row r="554" spans="1:2">
      <c r="A554" s="4" t="s">
        <v>743</v>
      </c>
      <c r="B554" s="5" t="n">
        <v>11</v>
      </c>
    </row>
    <row r="555" spans="1:2">
      <c r="A555" s="4" t="s">
        <v>732</v>
      </c>
      <c r="B555" s="6" t="n">
        <v>9036</v>
      </c>
    </row>
    <row r="556" spans="1:2">
      <c r="A556" s="4" t="s">
        <v>733</v>
      </c>
      <c r="B556" s="5" t="n">
        <v>20767</v>
      </c>
    </row>
    <row r="557" spans="1:2">
      <c r="A557" s="4" t="s">
        <v>734</v>
      </c>
      <c r="B557" s="5" t="n">
        <v>8390</v>
      </c>
    </row>
    <row r="558" spans="1:2">
      <c r="A558" s="4" t="s">
        <v>735</v>
      </c>
      <c r="B558" s="5" t="n">
        <v>9965</v>
      </c>
    </row>
    <row r="559" spans="1:2">
      <c r="A559" s="4" t="s">
        <v>736</v>
      </c>
      <c r="B559" s="5" t="n">
        <v>28228</v>
      </c>
    </row>
    <row r="560" spans="1:2">
      <c r="A560" s="4" t="s">
        <v>737</v>
      </c>
      <c r="B560" s="5" t="n">
        <v>38193</v>
      </c>
    </row>
    <row r="561" spans="1:2">
      <c r="A561" s="4" t="s">
        <v>738</v>
      </c>
      <c r="B561" s="6" t="n">
        <v>16379</v>
      </c>
    </row>
    <row r="562" spans="1:2">
      <c r="A562" s="4" t="s">
        <v>839</v>
      </c>
    </row>
    <row r="563" spans="1:2">
      <c r="A563" s="3" t="s">
        <v>730</v>
      </c>
    </row>
    <row r="564" spans="1:2">
      <c r="A564" s="4" t="s">
        <v>741</v>
      </c>
      <c r="B564" s="4" t="s">
        <v>840</v>
      </c>
    </row>
    <row r="565" spans="1:2">
      <c r="A565" s="4" t="s">
        <v>743</v>
      </c>
      <c r="B565" s="5" t="n">
        <v>7</v>
      </c>
    </row>
    <row r="566" spans="1:2">
      <c r="A566" s="4" t="s">
        <v>732</v>
      </c>
      <c r="B566" s="6" t="n">
        <v>8465</v>
      </c>
    </row>
    <row r="567" spans="1:2">
      <c r="A567" s="4" t="s">
        <v>733</v>
      </c>
      <c r="B567" s="5" t="n">
        <v>24151</v>
      </c>
    </row>
    <row r="568" spans="1:2">
      <c r="A568" s="4" t="s">
        <v>734</v>
      </c>
      <c r="B568" s="5" t="n">
        <v>3567</v>
      </c>
    </row>
    <row r="569" spans="1:2">
      <c r="A569" s="4" t="s">
        <v>735</v>
      </c>
      <c r="B569" s="5" t="n">
        <v>8455</v>
      </c>
    </row>
    <row r="570" spans="1:2">
      <c r="A570" s="4" t="s">
        <v>736</v>
      </c>
      <c r="B570" s="5" t="n">
        <v>27728</v>
      </c>
    </row>
    <row r="571" spans="1:2">
      <c r="A571" s="4" t="s">
        <v>737</v>
      </c>
      <c r="B571" s="5" t="n">
        <v>36183</v>
      </c>
    </row>
    <row r="572" spans="1:2">
      <c r="A572" s="4" t="s">
        <v>738</v>
      </c>
      <c r="B572" s="6" t="n">
        <v>17306</v>
      </c>
    </row>
    <row r="573" spans="1:2">
      <c r="A573" s="4" t="s">
        <v>841</v>
      </c>
    </row>
    <row r="574" spans="1:2">
      <c r="A574" s="3" t="s">
        <v>730</v>
      </c>
    </row>
    <row r="575" spans="1:2">
      <c r="A575" s="4" t="s">
        <v>741</v>
      </c>
      <c r="B575" s="4" t="s">
        <v>842</v>
      </c>
    </row>
    <row r="576" spans="1:2">
      <c r="A576" s="4" t="s">
        <v>743</v>
      </c>
      <c r="B576" s="5" t="n">
        <v>14</v>
      </c>
    </row>
    <row r="577" spans="1:2">
      <c r="A577" s="4" t="s">
        <v>732</v>
      </c>
      <c r="B577" s="6" t="n">
        <v>5229</v>
      </c>
    </row>
    <row r="578" spans="1:2">
      <c r="A578" s="4" t="s">
        <v>733</v>
      </c>
      <c r="B578" s="5" t="n">
        <v>17835</v>
      </c>
    </row>
    <row r="579" spans="1:2">
      <c r="A579" s="4" t="s">
        <v>734</v>
      </c>
      <c r="B579" s="5" t="n">
        <v>12645</v>
      </c>
    </row>
    <row r="580" spans="1:2">
      <c r="A580" s="4" t="s">
        <v>735</v>
      </c>
      <c r="B580" s="5" t="n">
        <v>5117</v>
      </c>
    </row>
    <row r="581" spans="1:2">
      <c r="A581" s="4" t="s">
        <v>736</v>
      </c>
      <c r="B581" s="5" t="n">
        <v>30592</v>
      </c>
    </row>
    <row r="582" spans="1:2">
      <c r="A582" s="4" t="s">
        <v>737</v>
      </c>
      <c r="B582" s="5" t="n">
        <v>35709</v>
      </c>
    </row>
    <row r="583" spans="1:2">
      <c r="A583" s="4" t="s">
        <v>738</v>
      </c>
      <c r="B583" s="6" t="n">
        <v>25718</v>
      </c>
    </row>
    <row r="584" spans="1:2">
      <c r="A584" s="4" t="s">
        <v>843</v>
      </c>
    </row>
    <row r="585" spans="1:2">
      <c r="A585" s="3" t="s">
        <v>730</v>
      </c>
    </row>
    <row r="586" spans="1:2">
      <c r="A586" s="4" t="s">
        <v>741</v>
      </c>
      <c r="B586" s="4" t="s">
        <v>844</v>
      </c>
    </row>
    <row r="587" spans="1:2">
      <c r="A587" s="4" t="s">
        <v>743</v>
      </c>
      <c r="B587" s="5" t="n">
        <v>14</v>
      </c>
    </row>
    <row r="588" spans="1:2">
      <c r="A588" s="4" t="s">
        <v>732</v>
      </c>
      <c r="B588" s="6" t="n">
        <v>13178</v>
      </c>
    </row>
    <row r="589" spans="1:2">
      <c r="A589" s="4" t="s">
        <v>733</v>
      </c>
      <c r="B589" s="5" t="n">
        <v>25988</v>
      </c>
    </row>
    <row r="590" spans="1:2">
      <c r="A590" s="4" t="s">
        <v>734</v>
      </c>
      <c r="B590" s="5" t="n">
        <v>15201</v>
      </c>
    </row>
    <row r="591" spans="1:2">
      <c r="A591" s="4" t="s">
        <v>735</v>
      </c>
      <c r="B591" s="5" t="n">
        <v>13096</v>
      </c>
    </row>
    <row r="592" spans="1:2">
      <c r="A592" s="4" t="s">
        <v>736</v>
      </c>
      <c r="B592" s="5" t="n">
        <v>41271</v>
      </c>
    </row>
    <row r="593" spans="1:2">
      <c r="A593" s="4" t="s">
        <v>737</v>
      </c>
      <c r="B593" s="5" t="n">
        <v>54367</v>
      </c>
    </row>
    <row r="594" spans="1:2">
      <c r="A594" s="4" t="s">
        <v>738</v>
      </c>
      <c r="B594" s="6" t="n">
        <v>24507</v>
      </c>
    </row>
    <row r="595" spans="1:2">
      <c r="A595" s="4" t="s">
        <v>845</v>
      </c>
    </row>
    <row r="596" spans="1:2">
      <c r="A596" s="3" t="s">
        <v>730</v>
      </c>
    </row>
    <row r="597" spans="1:2">
      <c r="A597" s="4" t="s">
        <v>741</v>
      </c>
      <c r="B597" s="4" t="s">
        <v>846</v>
      </c>
    </row>
    <row r="598" spans="1:2">
      <c r="A598" s="4" t="s">
        <v>743</v>
      </c>
      <c r="B598" s="5" t="n">
        <v>7</v>
      </c>
    </row>
    <row r="599" spans="1:2">
      <c r="A599" s="4" t="s">
        <v>732</v>
      </c>
      <c r="B599" s="6" t="n">
        <v>5487</v>
      </c>
    </row>
    <row r="600" spans="1:2">
      <c r="A600" s="4" t="s">
        <v>733</v>
      </c>
      <c r="B600" s="5" t="n">
        <v>18704</v>
      </c>
    </row>
    <row r="601" spans="1:2">
      <c r="A601" s="4" t="s">
        <v>734</v>
      </c>
      <c r="B601" s="5" t="n">
        <v>3486</v>
      </c>
    </row>
    <row r="602" spans="1:2">
      <c r="A602" s="4" t="s">
        <v>735</v>
      </c>
      <c r="B602" s="5" t="n">
        <v>5487</v>
      </c>
    </row>
    <row r="603" spans="1:2">
      <c r="A603" s="4" t="s">
        <v>736</v>
      </c>
      <c r="B603" s="5" t="n">
        <v>22190</v>
      </c>
    </row>
    <row r="604" spans="1:2">
      <c r="A604" s="4" t="s">
        <v>737</v>
      </c>
      <c r="B604" s="5" t="n">
        <v>27677</v>
      </c>
    </row>
    <row r="605" spans="1:2">
      <c r="A605" s="4" t="s">
        <v>738</v>
      </c>
      <c r="B605" s="6" t="n">
        <v>9674</v>
      </c>
    </row>
    <row r="606" spans="1:2">
      <c r="A606" s="4" t="s">
        <v>847</v>
      </c>
    </row>
    <row r="607" spans="1:2">
      <c r="A607" s="3" t="s">
        <v>730</v>
      </c>
    </row>
    <row r="608" spans="1:2">
      <c r="A608" s="4" t="s">
        <v>741</v>
      </c>
      <c r="B608" s="4" t="s">
        <v>848</v>
      </c>
    </row>
    <row r="609" spans="1:2">
      <c r="A609" s="4" t="s">
        <v>743</v>
      </c>
      <c r="B609" s="5" t="n">
        <v>3</v>
      </c>
    </row>
    <row r="610" spans="1:2">
      <c r="A610" s="4" t="s">
        <v>732</v>
      </c>
      <c r="B610" s="6" t="n">
        <v>8309</v>
      </c>
    </row>
    <row r="611" spans="1:2">
      <c r="A611" s="4" t="s">
        <v>733</v>
      </c>
      <c r="B611" s="5" t="n">
        <v>18065</v>
      </c>
    </row>
    <row r="612" spans="1:2">
      <c r="A612" s="4" t="s">
        <v>734</v>
      </c>
      <c r="B612" s="5" t="n">
        <v>877</v>
      </c>
    </row>
    <row r="613" spans="1:2">
      <c r="A613" s="4" t="s">
        <v>735</v>
      </c>
      <c r="B613" s="5" t="n">
        <v>8309</v>
      </c>
    </row>
    <row r="614" spans="1:2">
      <c r="A614" s="4" t="s">
        <v>736</v>
      </c>
      <c r="B614" s="5" t="n">
        <v>18942</v>
      </c>
    </row>
    <row r="615" spans="1:2">
      <c r="A615" s="4" t="s">
        <v>737</v>
      </c>
      <c r="B615" s="5" t="n">
        <v>27251</v>
      </c>
    </row>
    <row r="616" spans="1:2">
      <c r="A616" s="4" t="s">
        <v>738</v>
      </c>
      <c r="B616" s="6" t="n">
        <v>7861</v>
      </c>
    </row>
    <row r="617" spans="1:2">
      <c r="A617" s="4" t="s">
        <v>849</v>
      </c>
    </row>
    <row r="618" spans="1:2">
      <c r="A618" s="3" t="s">
        <v>730</v>
      </c>
    </row>
    <row r="619" spans="1:2">
      <c r="A619" s="4" t="s">
        <v>741</v>
      </c>
      <c r="B619" s="4" t="s">
        <v>850</v>
      </c>
    </row>
    <row r="620" spans="1:2">
      <c r="A620" s="4" t="s">
        <v>743</v>
      </c>
      <c r="B620" s="5" t="n">
        <v>8</v>
      </c>
    </row>
    <row r="621" spans="1:2">
      <c r="A621" s="4" t="s">
        <v>732</v>
      </c>
      <c r="B621" s="6" t="n">
        <v>6159</v>
      </c>
    </row>
    <row r="622" spans="1:2">
      <c r="A622" s="4" t="s">
        <v>733</v>
      </c>
      <c r="B622" s="5" t="n">
        <v>14850</v>
      </c>
    </row>
    <row r="623" spans="1:2">
      <c r="A623" s="4" t="s">
        <v>734</v>
      </c>
      <c r="B623" s="5" t="n">
        <v>2594</v>
      </c>
    </row>
    <row r="624" spans="1:2">
      <c r="A624" s="4" t="s">
        <v>735</v>
      </c>
      <c r="B624" s="5" t="n">
        <v>6157</v>
      </c>
    </row>
    <row r="625" spans="1:2">
      <c r="A625" s="4" t="s">
        <v>736</v>
      </c>
      <c r="B625" s="5" t="n">
        <v>17446</v>
      </c>
    </row>
    <row r="626" spans="1:2">
      <c r="A626" s="4" t="s">
        <v>737</v>
      </c>
      <c r="B626" s="5" t="n">
        <v>23603</v>
      </c>
    </row>
    <row r="627" spans="1:2">
      <c r="A627" s="4" t="s">
        <v>738</v>
      </c>
      <c r="B627" s="6" t="n">
        <v>11147</v>
      </c>
    </row>
    <row r="628" spans="1:2">
      <c r="A628" s="4" t="s">
        <v>851</v>
      </c>
    </row>
    <row r="629" spans="1:2">
      <c r="A629" s="3" t="s">
        <v>730</v>
      </c>
    </row>
    <row r="630" spans="1:2">
      <c r="A630" s="4" t="s">
        <v>741</v>
      </c>
      <c r="B630" s="4" t="s">
        <v>852</v>
      </c>
    </row>
    <row r="631" spans="1:2">
      <c r="A631" s="4" t="s">
        <v>743</v>
      </c>
      <c r="B631" s="5" t="n">
        <v>8</v>
      </c>
    </row>
    <row r="632" spans="1:2">
      <c r="A632" s="4" t="s">
        <v>732</v>
      </c>
      <c r="B632" s="6" t="n">
        <v>4148</v>
      </c>
    </row>
    <row r="633" spans="1:2">
      <c r="A633" s="4" t="s">
        <v>733</v>
      </c>
      <c r="B633" s="5" t="n">
        <v>14152</v>
      </c>
    </row>
    <row r="634" spans="1:2">
      <c r="A634" s="4" t="s">
        <v>734</v>
      </c>
      <c r="B634" s="5" t="n">
        <v>3760</v>
      </c>
    </row>
    <row r="635" spans="1:2">
      <c r="A635" s="4" t="s">
        <v>735</v>
      </c>
      <c r="B635" s="5" t="n">
        <v>3975</v>
      </c>
    </row>
    <row r="636" spans="1:2">
      <c r="A636" s="4" t="s">
        <v>736</v>
      </c>
      <c r="B636" s="5" t="n">
        <v>18085</v>
      </c>
    </row>
    <row r="637" spans="1:2">
      <c r="A637" s="4" t="s">
        <v>737</v>
      </c>
      <c r="B637" s="5" t="n">
        <v>22060</v>
      </c>
    </row>
    <row r="638" spans="1:2">
      <c r="A638" s="4" t="s">
        <v>738</v>
      </c>
      <c r="B638" s="6" t="n">
        <v>10381</v>
      </c>
    </row>
    <row r="639" spans="1:2">
      <c r="A639" s="4" t="s">
        <v>853</v>
      </c>
    </row>
    <row r="640" spans="1:2">
      <c r="A640" s="3" t="s">
        <v>730</v>
      </c>
    </row>
    <row r="641" spans="1:2">
      <c r="A641" s="4" t="s">
        <v>741</v>
      </c>
      <c r="B641" s="4" t="s">
        <v>854</v>
      </c>
    </row>
    <row r="642" spans="1:2">
      <c r="A642" s="4" t="s">
        <v>743</v>
      </c>
      <c r="B642" s="5" t="n">
        <v>1</v>
      </c>
    </row>
    <row r="643" spans="1:2">
      <c r="A643" s="4" t="s">
        <v>732</v>
      </c>
      <c r="B643" s="6" t="n">
        <v>5730</v>
      </c>
    </row>
    <row r="644" spans="1:2">
      <c r="A644" s="4" t="s">
        <v>733</v>
      </c>
      <c r="B644" s="5" t="n">
        <v>14278</v>
      </c>
    </row>
    <row r="645" spans="1:2">
      <c r="A645" s="4" t="s">
        <v>734</v>
      </c>
      <c r="B645" s="5" t="n">
        <v>-3579</v>
      </c>
    </row>
    <row r="646" spans="1:2">
      <c r="A646" s="4" t="s">
        <v>735</v>
      </c>
      <c r="B646" s="5" t="n">
        <v>3172</v>
      </c>
    </row>
    <row r="647" spans="1:2">
      <c r="A647" s="4" t="s">
        <v>736</v>
      </c>
      <c r="B647" s="5" t="n">
        <v>13257</v>
      </c>
    </row>
    <row r="648" spans="1:2">
      <c r="A648" s="4" t="s">
        <v>737</v>
      </c>
      <c r="B648" s="5" t="n">
        <v>16429</v>
      </c>
    </row>
    <row r="649" spans="1:2">
      <c r="A649" s="4" t="s">
        <v>738</v>
      </c>
      <c r="B649" s="6" t="n">
        <v>10348</v>
      </c>
    </row>
    <row r="650" spans="1:2">
      <c r="A650" s="4" t="s">
        <v>855</v>
      </c>
    </row>
    <row r="651" spans="1:2">
      <c r="A651" s="3" t="s">
        <v>730</v>
      </c>
    </row>
    <row r="652" spans="1:2">
      <c r="A652" s="4" t="s">
        <v>741</v>
      </c>
      <c r="B652" s="4" t="s">
        <v>856</v>
      </c>
    </row>
    <row r="653" spans="1:2">
      <c r="A653" s="4" t="s">
        <v>743</v>
      </c>
      <c r="B653" s="5" t="n">
        <v>8</v>
      </c>
    </row>
    <row r="654" spans="1:2">
      <c r="A654" s="4" t="s">
        <v>732</v>
      </c>
      <c r="B654" s="6" t="n">
        <v>7846</v>
      </c>
    </row>
    <row r="655" spans="1:2">
      <c r="A655" s="4" t="s">
        <v>733</v>
      </c>
      <c r="B655" s="5" t="n">
        <v>15947</v>
      </c>
    </row>
    <row r="656" spans="1:2">
      <c r="A656" s="4" t="s">
        <v>734</v>
      </c>
      <c r="B656" s="5" t="n">
        <v>3554</v>
      </c>
    </row>
    <row r="657" spans="1:2">
      <c r="A657" s="4" t="s">
        <v>735</v>
      </c>
      <c r="B657" s="5" t="n">
        <v>7495</v>
      </c>
    </row>
    <row r="658" spans="1:2">
      <c r="A658" s="4" t="s">
        <v>736</v>
      </c>
      <c r="B658" s="5" t="n">
        <v>19852</v>
      </c>
    </row>
    <row r="659" spans="1:2">
      <c r="A659" s="4" t="s">
        <v>737</v>
      </c>
      <c r="B659" s="5" t="n">
        <v>27347</v>
      </c>
    </row>
    <row r="660" spans="1:2">
      <c r="A660" s="4" t="s">
        <v>738</v>
      </c>
      <c r="B660" s="6" t="n">
        <v>11524</v>
      </c>
    </row>
    <row r="661" spans="1:2">
      <c r="A661" s="4" t="s">
        <v>857</v>
      </c>
    </row>
    <row r="662" spans="1:2">
      <c r="A662" s="3" t="s">
        <v>730</v>
      </c>
    </row>
    <row r="663" spans="1:2">
      <c r="A663" s="4" t="s">
        <v>741</v>
      </c>
      <c r="B663" s="4" t="s">
        <v>858</v>
      </c>
    </row>
    <row r="664" spans="1:2">
      <c r="A664" s="4" t="s">
        <v>743</v>
      </c>
      <c r="B664" s="5" t="n">
        <v>21</v>
      </c>
    </row>
    <row r="665" spans="1:2">
      <c r="A665" s="4" t="s">
        <v>732</v>
      </c>
      <c r="B665" s="6" t="n">
        <v>32708</v>
      </c>
    </row>
    <row r="666" spans="1:2">
      <c r="A666" s="4" t="s">
        <v>733</v>
      </c>
      <c r="B666" s="5" t="n">
        <v>65664</v>
      </c>
    </row>
    <row r="667" spans="1:2">
      <c r="A667" s="4" t="s">
        <v>734</v>
      </c>
      <c r="B667" s="5" t="n">
        <v>9246</v>
      </c>
    </row>
    <row r="668" spans="1:2">
      <c r="A668" s="4" t="s">
        <v>735</v>
      </c>
      <c r="B668" s="5" t="n">
        <v>32708</v>
      </c>
    </row>
    <row r="669" spans="1:2">
      <c r="A669" s="4" t="s">
        <v>736</v>
      </c>
      <c r="B669" s="5" t="n">
        <v>74910</v>
      </c>
    </row>
    <row r="670" spans="1:2">
      <c r="A670" s="4" t="s">
        <v>737</v>
      </c>
      <c r="B670" s="5" t="n">
        <v>107618</v>
      </c>
    </row>
    <row r="671" spans="1:2">
      <c r="A671" s="4" t="s">
        <v>738</v>
      </c>
      <c r="B671" s="6" t="n">
        <v>13736</v>
      </c>
    </row>
    <row r="672" spans="1:2">
      <c r="A672" s="4" t="s">
        <v>859</v>
      </c>
    </row>
    <row r="673" spans="1:2">
      <c r="A673" s="3" t="s">
        <v>730</v>
      </c>
    </row>
    <row r="674" spans="1:2">
      <c r="A674" s="4" t="s">
        <v>741</v>
      </c>
      <c r="B674" s="4" t="s">
        <v>860</v>
      </c>
    </row>
    <row r="675" spans="1:2">
      <c r="A675" s="4" t="s">
        <v>743</v>
      </c>
      <c r="B675" s="5" t="n">
        <v>2</v>
      </c>
    </row>
    <row r="676" spans="1:2">
      <c r="A676" s="4" t="s">
        <v>732</v>
      </c>
      <c r="B676" s="6" t="n">
        <v>5733</v>
      </c>
    </row>
    <row r="677" spans="1:2">
      <c r="A677" s="4" t="s">
        <v>733</v>
      </c>
      <c r="B677" s="5" t="n">
        <v>9106</v>
      </c>
    </row>
    <row r="678" spans="1:2">
      <c r="A678" s="4" t="s">
        <v>734</v>
      </c>
      <c r="B678" s="5" t="n">
        <v>292</v>
      </c>
    </row>
    <row r="679" spans="1:2">
      <c r="A679" s="4" t="s">
        <v>735</v>
      </c>
      <c r="B679" s="5" t="n">
        <v>5733</v>
      </c>
    </row>
    <row r="680" spans="1:2">
      <c r="A680" s="4" t="s">
        <v>736</v>
      </c>
      <c r="B680" s="5" t="n">
        <v>9398</v>
      </c>
    </row>
    <row r="681" spans="1:2">
      <c r="A681" s="4" t="s">
        <v>737</v>
      </c>
      <c r="B681" s="5" t="n">
        <v>15131</v>
      </c>
    </row>
    <row r="682" spans="1:2">
      <c r="A682" s="4" t="s">
        <v>738</v>
      </c>
      <c r="B682" s="6" t="n">
        <v>4338</v>
      </c>
    </row>
    <row r="683" spans="1:2">
      <c r="A683" s="4" t="s">
        <v>861</v>
      </c>
    </row>
    <row r="684" spans="1:2">
      <c r="A684" s="3" t="s">
        <v>730</v>
      </c>
    </row>
    <row r="685" spans="1:2">
      <c r="A685" s="4" t="s">
        <v>741</v>
      </c>
      <c r="B685" s="4" t="s">
        <v>862</v>
      </c>
    </row>
    <row r="686" spans="1:2">
      <c r="A686" s="4" t="s">
        <v>743</v>
      </c>
      <c r="B686" s="5" t="n">
        <v>6</v>
      </c>
    </row>
    <row r="687" spans="1:2">
      <c r="A687" s="4" t="s">
        <v>732</v>
      </c>
      <c r="B687" s="6" t="n">
        <v>3778</v>
      </c>
    </row>
    <row r="688" spans="1:2">
      <c r="A688" s="4" t="s">
        <v>733</v>
      </c>
      <c r="B688" s="5" t="n">
        <v>13928</v>
      </c>
    </row>
    <row r="689" spans="1:2">
      <c r="A689" s="4" t="s">
        <v>734</v>
      </c>
      <c r="B689" s="5" t="n">
        <v>4009</v>
      </c>
    </row>
    <row r="690" spans="1:2">
      <c r="A690" s="4" t="s">
        <v>735</v>
      </c>
      <c r="B690" s="5" t="n">
        <v>4171</v>
      </c>
    </row>
    <row r="691" spans="1:2">
      <c r="A691" s="4" t="s">
        <v>736</v>
      </c>
      <c r="B691" s="5" t="n">
        <v>17544</v>
      </c>
    </row>
    <row r="692" spans="1:2">
      <c r="A692" s="4" t="s">
        <v>737</v>
      </c>
      <c r="B692" s="5" t="n">
        <v>21715</v>
      </c>
    </row>
    <row r="693" spans="1:2">
      <c r="A693" s="4" t="s">
        <v>738</v>
      </c>
      <c r="B693" s="6" t="n">
        <v>8983</v>
      </c>
    </row>
    <row r="694" spans="1:2">
      <c r="A694" s="4" t="s">
        <v>863</v>
      </c>
    </row>
    <row r="695" spans="1:2">
      <c r="A695" s="3" t="s">
        <v>730</v>
      </c>
    </row>
    <row r="696" spans="1:2">
      <c r="A696" s="4" t="s">
        <v>741</v>
      </c>
      <c r="B696" s="4" t="s">
        <v>864</v>
      </c>
    </row>
    <row r="697" spans="1:2">
      <c r="A697" s="4" t="s">
        <v>743</v>
      </c>
      <c r="B697" s="5" t="n">
        <v>10</v>
      </c>
    </row>
    <row r="698" spans="1:2">
      <c r="A698" s="4" t="s">
        <v>732</v>
      </c>
      <c r="B698" s="6" t="n">
        <v>6569</v>
      </c>
    </row>
    <row r="699" spans="1:2">
      <c r="A699" s="4" t="s">
        <v>733</v>
      </c>
      <c r="B699" s="5" t="n">
        <v>26045</v>
      </c>
    </row>
    <row r="700" spans="1:2">
      <c r="A700" s="4" t="s">
        <v>734</v>
      </c>
      <c r="B700" s="5" t="n">
        <v>6016</v>
      </c>
    </row>
    <row r="701" spans="1:2">
      <c r="A701" s="4" t="s">
        <v>735</v>
      </c>
      <c r="B701" s="5" t="n">
        <v>6371</v>
      </c>
    </row>
    <row r="702" spans="1:2">
      <c r="A702" s="4" t="s">
        <v>736</v>
      </c>
      <c r="B702" s="5" t="n">
        <v>32259</v>
      </c>
    </row>
    <row r="703" spans="1:2">
      <c r="A703" s="4" t="s">
        <v>737</v>
      </c>
      <c r="B703" s="5" t="n">
        <v>38630</v>
      </c>
    </row>
    <row r="704" spans="1:2">
      <c r="A704" s="4" t="s">
        <v>738</v>
      </c>
      <c r="B704" s="6" t="n">
        <v>10720</v>
      </c>
    </row>
    <row r="705" spans="1:2">
      <c r="A705" s="4" t="s">
        <v>865</v>
      </c>
    </row>
    <row r="706" spans="1:2">
      <c r="A706" s="3" t="s">
        <v>730</v>
      </c>
    </row>
    <row r="707" spans="1:2">
      <c r="A707" s="4" t="s">
        <v>741</v>
      </c>
      <c r="B707" s="4" t="s">
        <v>866</v>
      </c>
    </row>
    <row r="708" spans="1:2">
      <c r="A708" s="4" t="s">
        <v>743</v>
      </c>
      <c r="B708" s="5" t="n">
        <v>7</v>
      </c>
    </row>
    <row r="709" spans="1:2">
      <c r="A709" s="4" t="s">
        <v>732</v>
      </c>
      <c r="B709" s="6" t="n">
        <v>2017</v>
      </c>
    </row>
    <row r="710" spans="1:2">
      <c r="A710" s="4" t="s">
        <v>733</v>
      </c>
      <c r="B710" s="5" t="n">
        <v>6691</v>
      </c>
    </row>
    <row r="711" spans="1:2">
      <c r="A711" s="4" t="s">
        <v>734</v>
      </c>
      <c r="B711" s="5" t="n">
        <v>6186</v>
      </c>
    </row>
    <row r="712" spans="1:2">
      <c r="A712" s="4" t="s">
        <v>735</v>
      </c>
      <c r="B712" s="5" t="n">
        <v>2130</v>
      </c>
    </row>
    <row r="713" spans="1:2">
      <c r="A713" s="4" t="s">
        <v>736</v>
      </c>
      <c r="B713" s="5" t="n">
        <v>12764</v>
      </c>
    </row>
    <row r="714" spans="1:2">
      <c r="A714" s="4" t="s">
        <v>737</v>
      </c>
      <c r="B714" s="5" t="n">
        <v>14894</v>
      </c>
    </row>
    <row r="715" spans="1:2">
      <c r="A715" s="4" t="s">
        <v>738</v>
      </c>
      <c r="B715" s="6" t="n">
        <v>10500</v>
      </c>
    </row>
    <row r="716" spans="1:2">
      <c r="A716" s="4" t="s">
        <v>867</v>
      </c>
    </row>
    <row r="717" spans="1:2">
      <c r="A717" s="3" t="s">
        <v>730</v>
      </c>
    </row>
    <row r="718" spans="1:2">
      <c r="A718" s="4" t="s">
        <v>741</v>
      </c>
      <c r="B718" s="4" t="s">
        <v>868</v>
      </c>
    </row>
    <row r="719" spans="1:2">
      <c r="A719" s="4" t="s">
        <v>743</v>
      </c>
      <c r="B719" s="5" t="n">
        <v>3</v>
      </c>
    </row>
    <row r="720" spans="1:2">
      <c r="A720" s="4" t="s">
        <v>732</v>
      </c>
      <c r="B720" s="6" t="n">
        <v>995</v>
      </c>
    </row>
    <row r="721" spans="1:2">
      <c r="A721" s="4" t="s">
        <v>733</v>
      </c>
      <c r="B721" s="5" t="n">
        <v>11206</v>
      </c>
    </row>
    <row r="722" spans="1:2">
      <c r="A722" s="4" t="s">
        <v>734</v>
      </c>
      <c r="B722" s="5" t="n">
        <v>2399</v>
      </c>
    </row>
    <row r="723" spans="1:2">
      <c r="A723" s="4" t="s">
        <v>735</v>
      </c>
      <c r="B723" s="5" t="n">
        <v>995</v>
      </c>
    </row>
    <row r="724" spans="1:2">
      <c r="A724" s="4" t="s">
        <v>736</v>
      </c>
      <c r="B724" s="5" t="n">
        <v>13605</v>
      </c>
    </row>
    <row r="725" spans="1:2">
      <c r="A725" s="4" t="s">
        <v>737</v>
      </c>
      <c r="B725" s="5" t="n">
        <v>14600</v>
      </c>
    </row>
    <row r="726" spans="1:2">
      <c r="A726" s="4" t="s">
        <v>738</v>
      </c>
      <c r="B726" s="6" t="n">
        <v>4730</v>
      </c>
    </row>
    <row r="727" spans="1:2">
      <c r="A727" s="4" t="s">
        <v>869</v>
      </c>
    </row>
    <row r="728" spans="1:2">
      <c r="A728" s="3" t="s">
        <v>730</v>
      </c>
    </row>
    <row r="729" spans="1:2">
      <c r="A729" s="4" t="s">
        <v>741</v>
      </c>
      <c r="B729" s="4" t="s">
        <v>870</v>
      </c>
    </row>
    <row r="730" spans="1:2">
      <c r="A730" s="4" t="s">
        <v>743</v>
      </c>
      <c r="B730" s="5" t="n">
        <v>10</v>
      </c>
    </row>
    <row r="731" spans="1:2">
      <c r="A731" s="4" t="s">
        <v>732</v>
      </c>
      <c r="B731" s="6" t="n">
        <v>15578</v>
      </c>
    </row>
    <row r="732" spans="1:2">
      <c r="A732" s="4" t="s">
        <v>733</v>
      </c>
      <c r="B732" s="5" t="n">
        <v>28069</v>
      </c>
    </row>
    <row r="733" spans="1:2">
      <c r="A733" s="4" t="s">
        <v>734</v>
      </c>
      <c r="B733" s="5" t="n">
        <v>3442</v>
      </c>
    </row>
    <row r="734" spans="1:2">
      <c r="A734" s="4" t="s">
        <v>735</v>
      </c>
      <c r="B734" s="5" t="n">
        <v>15577</v>
      </c>
    </row>
    <row r="735" spans="1:2">
      <c r="A735" s="4" t="s">
        <v>736</v>
      </c>
      <c r="B735" s="5" t="n">
        <v>31512</v>
      </c>
    </row>
    <row r="736" spans="1:2">
      <c r="A736" s="4" t="s">
        <v>737</v>
      </c>
      <c r="B736" s="5" t="n">
        <v>47089</v>
      </c>
    </row>
    <row r="737" spans="1:2">
      <c r="A737" s="4" t="s">
        <v>738</v>
      </c>
      <c r="B737" s="6" t="n">
        <v>7247</v>
      </c>
    </row>
    <row r="738" spans="1:2">
      <c r="A738" s="4" t="s">
        <v>871</v>
      </c>
    </row>
    <row r="739" spans="1:2">
      <c r="A739" s="3" t="s">
        <v>730</v>
      </c>
    </row>
    <row r="740" spans="1:2">
      <c r="A740" s="4" t="s">
        <v>741</v>
      </c>
      <c r="B740" s="4" t="s">
        <v>872</v>
      </c>
    </row>
    <row r="741" spans="1:2">
      <c r="A741" s="4" t="s">
        <v>743</v>
      </c>
      <c r="B741" s="5" t="n">
        <v>4</v>
      </c>
    </row>
    <row r="742" spans="1:2">
      <c r="A742" s="4" t="s">
        <v>732</v>
      </c>
      <c r="B742" s="6" t="n">
        <v>1793</v>
      </c>
    </row>
    <row r="743" spans="1:2">
      <c r="A743" s="4" t="s">
        <v>733</v>
      </c>
      <c r="B743" s="5" t="n">
        <v>5990</v>
      </c>
    </row>
    <row r="744" spans="1:2">
      <c r="A744" s="4" t="s">
        <v>734</v>
      </c>
      <c r="B744" s="5" t="n">
        <v>2116</v>
      </c>
    </row>
    <row r="745" spans="1:2">
      <c r="A745" s="4" t="s">
        <v>735</v>
      </c>
      <c r="B745" s="5" t="n">
        <v>1793</v>
      </c>
    </row>
    <row r="746" spans="1:2">
      <c r="A746" s="4" t="s">
        <v>736</v>
      </c>
      <c r="B746" s="5" t="n">
        <v>8106</v>
      </c>
    </row>
    <row r="747" spans="1:2">
      <c r="A747" s="4" t="s">
        <v>737</v>
      </c>
      <c r="B747" s="5" t="n">
        <v>9899</v>
      </c>
    </row>
    <row r="748" spans="1:2">
      <c r="A748" s="4" t="s">
        <v>738</v>
      </c>
      <c r="B748" s="6" t="n">
        <v>4928</v>
      </c>
    </row>
    <row r="749" spans="1:2">
      <c r="A749" s="4" t="s">
        <v>873</v>
      </c>
    </row>
    <row r="750" spans="1:2">
      <c r="A750" s="3" t="s">
        <v>730</v>
      </c>
    </row>
    <row r="751" spans="1:2">
      <c r="A751" s="4" t="s">
        <v>741</v>
      </c>
      <c r="B751" s="4" t="s">
        <v>874</v>
      </c>
    </row>
    <row r="752" spans="1:2">
      <c r="A752" s="4" t="s">
        <v>743</v>
      </c>
      <c r="B752" s="5" t="n">
        <v>3</v>
      </c>
    </row>
    <row r="753" spans="1:2">
      <c r="A753" s="4" t="s">
        <v>732</v>
      </c>
      <c r="B753" s="6" t="n">
        <v>394</v>
      </c>
    </row>
    <row r="754" spans="1:2">
      <c r="A754" s="4" t="s">
        <v>733</v>
      </c>
      <c r="B754" s="5" t="n">
        <v>3014</v>
      </c>
    </row>
    <row r="755" spans="1:2">
      <c r="A755" s="4" t="s">
        <v>734</v>
      </c>
      <c r="B755" s="5" t="n">
        <v>4241</v>
      </c>
    </row>
    <row r="756" spans="1:2">
      <c r="A756" s="4" t="s">
        <v>735</v>
      </c>
      <c r="B756" s="5" t="n">
        <v>393</v>
      </c>
    </row>
    <row r="757" spans="1:2">
      <c r="A757" s="4" t="s">
        <v>736</v>
      </c>
      <c r="B757" s="5" t="n">
        <v>7256</v>
      </c>
    </row>
    <row r="758" spans="1:2">
      <c r="A758" s="4" t="s">
        <v>737</v>
      </c>
      <c r="B758" s="5" t="n">
        <v>7649</v>
      </c>
    </row>
    <row r="759" spans="1:2">
      <c r="A759" s="4" t="s">
        <v>738</v>
      </c>
      <c r="B759" s="6" t="n">
        <v>5825</v>
      </c>
    </row>
    <row r="760" spans="1:2">
      <c r="A760" s="4" t="s">
        <v>875</v>
      </c>
    </row>
    <row r="761" spans="1:2">
      <c r="A761" s="3" t="s">
        <v>730</v>
      </c>
    </row>
    <row r="762" spans="1:2">
      <c r="A762" s="4" t="s">
        <v>741</v>
      </c>
      <c r="B762" s="4" t="s">
        <v>876</v>
      </c>
    </row>
    <row r="763" spans="1:2">
      <c r="A763" s="4" t="s">
        <v>743</v>
      </c>
      <c r="B763" s="5" t="n">
        <v>3</v>
      </c>
    </row>
    <row r="764" spans="1:2">
      <c r="A764" s="4" t="s">
        <v>732</v>
      </c>
      <c r="B764" s="6" t="n">
        <v>1024</v>
      </c>
    </row>
    <row r="765" spans="1:2">
      <c r="A765" s="4" t="s">
        <v>733</v>
      </c>
      <c r="B765" s="5" t="n">
        <v>3321</v>
      </c>
    </row>
    <row r="766" spans="1:2">
      <c r="A766" s="4" t="s">
        <v>734</v>
      </c>
      <c r="B766" s="5" t="n">
        <v>2914</v>
      </c>
    </row>
    <row r="767" spans="1:2">
      <c r="A767" s="4" t="s">
        <v>735</v>
      </c>
      <c r="B767" s="5" t="n">
        <v>971</v>
      </c>
    </row>
    <row r="768" spans="1:2">
      <c r="A768" s="4" t="s">
        <v>736</v>
      </c>
      <c r="B768" s="5" t="n">
        <v>6288</v>
      </c>
    </row>
    <row r="769" spans="1:2">
      <c r="A769" s="4" t="s">
        <v>737</v>
      </c>
      <c r="B769" s="5" t="n">
        <v>7259</v>
      </c>
    </row>
    <row r="770" spans="1:2">
      <c r="A770" s="4" t="s">
        <v>738</v>
      </c>
      <c r="B770" s="6" t="n">
        <v>5659</v>
      </c>
    </row>
    <row r="771" spans="1:2">
      <c r="A771" s="4" t="s">
        <v>877</v>
      </c>
    </row>
    <row r="772" spans="1:2">
      <c r="A772" s="3" t="s">
        <v>730</v>
      </c>
    </row>
    <row r="773" spans="1:2">
      <c r="A773" s="4" t="s">
        <v>741</v>
      </c>
      <c r="B773" s="4" t="s">
        <v>878</v>
      </c>
    </row>
    <row r="774" spans="1:2">
      <c r="A774" s="4" t="s">
        <v>743</v>
      </c>
      <c r="B774" s="5" t="n">
        <v>3</v>
      </c>
    </row>
    <row r="775" spans="1:2">
      <c r="A775" s="4" t="s">
        <v>732</v>
      </c>
      <c r="B775" s="6" t="n">
        <v>349</v>
      </c>
    </row>
    <row r="776" spans="1:2">
      <c r="A776" s="4" t="s">
        <v>733</v>
      </c>
      <c r="B776" s="5" t="n">
        <v>3594</v>
      </c>
    </row>
    <row r="777" spans="1:2">
      <c r="A777" s="4" t="s">
        <v>734</v>
      </c>
      <c r="B777" s="5" t="n">
        <v>2999</v>
      </c>
    </row>
    <row r="778" spans="1:2">
      <c r="A778" s="4" t="s">
        <v>735</v>
      </c>
      <c r="B778" s="5" t="n">
        <v>349</v>
      </c>
    </row>
    <row r="779" spans="1:2">
      <c r="A779" s="4" t="s">
        <v>736</v>
      </c>
      <c r="B779" s="5" t="n">
        <v>6593</v>
      </c>
    </row>
    <row r="780" spans="1:2">
      <c r="A780" s="4" t="s">
        <v>737</v>
      </c>
      <c r="B780" s="5" t="n">
        <v>6942</v>
      </c>
    </row>
    <row r="781" spans="1:2">
      <c r="A781" s="4" t="s">
        <v>738</v>
      </c>
      <c r="B781" s="6" t="n">
        <v>5644</v>
      </c>
    </row>
    <row r="782" spans="1:2">
      <c r="A782" s="4" t="s">
        <v>879</v>
      </c>
    </row>
    <row r="783" spans="1:2">
      <c r="A783" s="3" t="s">
        <v>730</v>
      </c>
    </row>
    <row r="784" spans="1:2">
      <c r="A784" s="4" t="s">
        <v>741</v>
      </c>
      <c r="B784" s="4" t="s">
        <v>880</v>
      </c>
    </row>
    <row r="785" spans="1:2">
      <c r="A785" s="4" t="s">
        <v>743</v>
      </c>
      <c r="B785" s="5" t="n">
        <v>2</v>
      </c>
    </row>
    <row r="786" spans="1:2">
      <c r="A786" s="4" t="s">
        <v>732</v>
      </c>
      <c r="B786" s="6" t="n">
        <v>1428</v>
      </c>
    </row>
    <row r="787" spans="1:2">
      <c r="A787" s="4" t="s">
        <v>733</v>
      </c>
      <c r="B787" s="5" t="n">
        <v>3380</v>
      </c>
    </row>
    <row r="788" spans="1:2">
      <c r="A788" s="4" t="s">
        <v>734</v>
      </c>
      <c r="B788" s="5" t="n">
        <v>1251</v>
      </c>
    </row>
    <row r="789" spans="1:2">
      <c r="A789" s="4" t="s">
        <v>735</v>
      </c>
      <c r="B789" s="5" t="n">
        <v>1427</v>
      </c>
    </row>
    <row r="790" spans="1:2">
      <c r="A790" s="4" t="s">
        <v>736</v>
      </c>
      <c r="B790" s="5" t="n">
        <v>4632</v>
      </c>
    </row>
    <row r="791" spans="1:2">
      <c r="A791" s="4" t="s">
        <v>737</v>
      </c>
      <c r="B791" s="5" t="n">
        <v>6059</v>
      </c>
    </row>
    <row r="792" spans="1:2">
      <c r="A792" s="4" t="s">
        <v>738</v>
      </c>
      <c r="B792" s="6" t="n">
        <v>3925</v>
      </c>
    </row>
    <row r="793" spans="1:2">
      <c r="A793" s="4" t="s">
        <v>881</v>
      </c>
    </row>
    <row r="794" spans="1:2">
      <c r="A794" s="3" t="s">
        <v>730</v>
      </c>
    </row>
    <row r="795" spans="1:2">
      <c r="A795" s="4" t="s">
        <v>741</v>
      </c>
      <c r="B795" s="4" t="s">
        <v>882</v>
      </c>
    </row>
    <row r="796" spans="1:2">
      <c r="A796" s="4" t="s">
        <v>743</v>
      </c>
      <c r="B796" s="5" t="n">
        <v>2</v>
      </c>
    </row>
    <row r="797" spans="1:2">
      <c r="A797" s="4" t="s">
        <v>732</v>
      </c>
      <c r="B797" s="6" t="n">
        <v>817</v>
      </c>
    </row>
    <row r="798" spans="1:2">
      <c r="A798" s="4" t="s">
        <v>733</v>
      </c>
      <c r="B798" s="5" t="n">
        <v>3030</v>
      </c>
    </row>
    <row r="799" spans="1:2">
      <c r="A799" s="4" t="s">
        <v>734</v>
      </c>
      <c r="B799" s="5" t="n">
        <v>2054</v>
      </c>
    </row>
    <row r="800" spans="1:2">
      <c r="A800" s="4" t="s">
        <v>735</v>
      </c>
      <c r="B800" s="5" t="n">
        <v>741</v>
      </c>
    </row>
    <row r="801" spans="1:2">
      <c r="A801" s="4" t="s">
        <v>736</v>
      </c>
      <c r="B801" s="5" t="n">
        <v>5160</v>
      </c>
    </row>
    <row r="802" spans="1:2">
      <c r="A802" s="4" t="s">
        <v>737</v>
      </c>
      <c r="B802" s="5" t="n">
        <v>5901</v>
      </c>
    </row>
    <row r="803" spans="1:2">
      <c r="A803" s="4" t="s">
        <v>738</v>
      </c>
      <c r="B803" s="6" t="n">
        <v>4035</v>
      </c>
    </row>
    <row r="804" spans="1:2">
      <c r="A804" s="4" t="s">
        <v>883</v>
      </c>
    </row>
    <row r="805" spans="1:2">
      <c r="A805" s="3" t="s">
        <v>730</v>
      </c>
    </row>
    <row r="806" spans="1:2">
      <c r="A806" s="4" t="s">
        <v>741</v>
      </c>
      <c r="B806" s="4" t="s">
        <v>884</v>
      </c>
    </row>
    <row r="807" spans="1:2">
      <c r="A807" s="4" t="s">
        <v>743</v>
      </c>
      <c r="B807" s="5" t="n">
        <v>2</v>
      </c>
    </row>
    <row r="808" spans="1:2">
      <c r="A808" s="4" t="s">
        <v>732</v>
      </c>
      <c r="B808" s="6" t="n">
        <v>1047</v>
      </c>
    </row>
    <row r="809" spans="1:2">
      <c r="A809" s="4" t="s">
        <v>733</v>
      </c>
      <c r="B809" s="5" t="n">
        <v>2246</v>
      </c>
    </row>
    <row r="810" spans="1:2">
      <c r="A810" s="4" t="s">
        <v>734</v>
      </c>
      <c r="B810" s="5" t="n">
        <v>1456</v>
      </c>
    </row>
    <row r="811" spans="1:2">
      <c r="A811" s="4" t="s">
        <v>735</v>
      </c>
      <c r="B811" s="5" t="n">
        <v>980</v>
      </c>
    </row>
    <row r="812" spans="1:2">
      <c r="A812" s="4" t="s">
        <v>736</v>
      </c>
      <c r="B812" s="5" t="n">
        <v>3769</v>
      </c>
    </row>
    <row r="813" spans="1:2">
      <c r="A813" s="4" t="s">
        <v>737</v>
      </c>
      <c r="B813" s="5" t="n">
        <v>4749</v>
      </c>
    </row>
    <row r="814" spans="1:2">
      <c r="A814" s="4" t="s">
        <v>738</v>
      </c>
      <c r="B814" s="6" t="n">
        <v>3408</v>
      </c>
    </row>
    <row r="815" spans="1:2">
      <c r="A815" s="4" t="s">
        <v>885</v>
      </c>
    </row>
    <row r="816" spans="1:2">
      <c r="A816" s="3" t="s">
        <v>730</v>
      </c>
    </row>
    <row r="817" spans="1:2">
      <c r="A817" s="4" t="s">
        <v>741</v>
      </c>
      <c r="B817" s="4" t="s">
        <v>886</v>
      </c>
    </row>
    <row r="818" spans="1:2">
      <c r="A818" s="4" t="s">
        <v>743</v>
      </c>
      <c r="B818" s="5" t="n">
        <v>2</v>
      </c>
    </row>
    <row r="819" spans="1:2">
      <c r="A819" s="4" t="s">
        <v>732</v>
      </c>
      <c r="B819" s="6" t="n">
        <v>556</v>
      </c>
    </row>
    <row r="820" spans="1:2">
      <c r="A820" s="4" t="s">
        <v>733</v>
      </c>
      <c r="B820" s="5" t="n">
        <v>2882</v>
      </c>
    </row>
    <row r="821" spans="1:2">
      <c r="A821" s="4" t="s">
        <v>734</v>
      </c>
      <c r="B821" s="5" t="n">
        <v>615</v>
      </c>
    </row>
    <row r="822" spans="1:2">
      <c r="A822" s="4" t="s">
        <v>735</v>
      </c>
      <c r="B822" s="5" t="n">
        <v>556</v>
      </c>
    </row>
    <row r="823" spans="1:2">
      <c r="A823" s="4" t="s">
        <v>736</v>
      </c>
      <c r="B823" s="5" t="n">
        <v>3497</v>
      </c>
    </row>
    <row r="824" spans="1:2">
      <c r="A824" s="4" t="s">
        <v>737</v>
      </c>
      <c r="B824" s="5" t="n">
        <v>4053</v>
      </c>
    </row>
    <row r="825" spans="1:2">
      <c r="A825" s="4" t="s">
        <v>738</v>
      </c>
      <c r="B825" s="6" t="n">
        <v>1702</v>
      </c>
    </row>
    <row r="826" spans="1:2">
      <c r="A826" s="4" t="s">
        <v>887</v>
      </c>
    </row>
    <row r="827" spans="1:2">
      <c r="A827" s="3" t="s">
        <v>730</v>
      </c>
    </row>
    <row r="828" spans="1:2">
      <c r="A828" s="4" t="s">
        <v>741</v>
      </c>
      <c r="B828" s="4" t="s">
        <v>888</v>
      </c>
    </row>
    <row r="829" spans="1:2">
      <c r="A829" s="4" t="s">
        <v>743</v>
      </c>
      <c r="B829" s="5" t="n">
        <v>1</v>
      </c>
    </row>
    <row r="830" spans="1:2">
      <c r="A830" s="4" t="s">
        <v>732</v>
      </c>
      <c r="B830" s="6" t="n">
        <v>543</v>
      </c>
    </row>
    <row r="831" spans="1:2">
      <c r="A831" s="4" t="s">
        <v>733</v>
      </c>
      <c r="B831" s="5" t="n">
        <v>3068</v>
      </c>
    </row>
    <row r="832" spans="1:2">
      <c r="A832" s="4" t="s">
        <v>734</v>
      </c>
      <c r="B832" s="5" t="n">
        <v>169</v>
      </c>
    </row>
    <row r="833" spans="1:2">
      <c r="A833" s="4" t="s">
        <v>735</v>
      </c>
      <c r="B833" s="5" t="n">
        <v>542</v>
      </c>
    </row>
    <row r="834" spans="1:2">
      <c r="A834" s="4" t="s">
        <v>736</v>
      </c>
      <c r="B834" s="5" t="n">
        <v>3238</v>
      </c>
    </row>
    <row r="835" spans="1:2">
      <c r="A835" s="4" t="s">
        <v>737</v>
      </c>
      <c r="B835" s="5" t="n">
        <v>3780</v>
      </c>
    </row>
    <row r="836" spans="1:2">
      <c r="A836" s="4" t="s">
        <v>738</v>
      </c>
      <c r="B836" s="6" t="n">
        <v>1440</v>
      </c>
    </row>
    <row r="837" spans="1:2">
      <c r="A837" s="4" t="s">
        <v>889</v>
      </c>
    </row>
    <row r="838" spans="1:2">
      <c r="A838" s="3" t="s">
        <v>730</v>
      </c>
    </row>
    <row r="839" spans="1:2">
      <c r="A839" s="4" t="s">
        <v>741</v>
      </c>
      <c r="B839" s="4" t="s">
        <v>890</v>
      </c>
    </row>
    <row r="840" spans="1:2">
      <c r="A840" s="4" t="s">
        <v>743</v>
      </c>
      <c r="B840" s="5" t="n">
        <v>2</v>
      </c>
    </row>
    <row r="841" spans="1:2">
      <c r="A841" s="4" t="s">
        <v>732</v>
      </c>
      <c r="B841" s="6" t="n">
        <v>899</v>
      </c>
    </row>
    <row r="842" spans="1:2">
      <c r="A842" s="4" t="s">
        <v>733</v>
      </c>
      <c r="B842" s="5" t="n">
        <v>2096</v>
      </c>
    </row>
    <row r="843" spans="1:2">
      <c r="A843" s="4" t="s">
        <v>734</v>
      </c>
      <c r="B843" s="5" t="n">
        <v>798</v>
      </c>
    </row>
    <row r="844" spans="1:2">
      <c r="A844" s="4" t="s">
        <v>735</v>
      </c>
      <c r="B844" s="5" t="n">
        <v>871</v>
      </c>
    </row>
    <row r="845" spans="1:2">
      <c r="A845" s="4" t="s">
        <v>736</v>
      </c>
      <c r="B845" s="5" t="n">
        <v>2922</v>
      </c>
    </row>
    <row r="846" spans="1:2">
      <c r="A846" s="4" t="s">
        <v>737</v>
      </c>
      <c r="B846" s="5" t="n">
        <v>3793</v>
      </c>
    </row>
    <row r="847" spans="1:2">
      <c r="A847" s="4" t="s">
        <v>738</v>
      </c>
      <c r="B847" s="6" t="n">
        <v>2372</v>
      </c>
    </row>
    <row r="848" spans="1:2">
      <c r="A848" s="4" t="s">
        <v>891</v>
      </c>
    </row>
    <row r="849" spans="1:2">
      <c r="A849" s="3" t="s">
        <v>730</v>
      </c>
    </row>
    <row r="850" spans="1:2">
      <c r="A850" s="4" t="s">
        <v>741</v>
      </c>
      <c r="B850" s="4" t="s">
        <v>892</v>
      </c>
    </row>
    <row r="851" spans="1:2">
      <c r="A851" s="4" t="s">
        <v>743</v>
      </c>
      <c r="B851" s="5" t="n">
        <v>2</v>
      </c>
    </row>
    <row r="852" spans="1:2">
      <c r="A852" s="4" t="s">
        <v>732</v>
      </c>
      <c r="B852" s="6" t="n">
        <v>225</v>
      </c>
    </row>
    <row r="853" spans="1:2">
      <c r="A853" s="4" t="s">
        <v>733</v>
      </c>
      <c r="B853" s="5" t="n">
        <v>1419</v>
      </c>
    </row>
    <row r="854" spans="1:2">
      <c r="A854" s="4" t="s">
        <v>734</v>
      </c>
      <c r="B854" s="5" t="n">
        <v>1669</v>
      </c>
    </row>
    <row r="855" spans="1:2">
      <c r="A855" s="4" t="s">
        <v>735</v>
      </c>
      <c r="B855" s="5" t="n">
        <v>225</v>
      </c>
    </row>
    <row r="856" spans="1:2">
      <c r="A856" s="4" t="s">
        <v>736</v>
      </c>
      <c r="B856" s="5" t="n">
        <v>3088</v>
      </c>
    </row>
    <row r="857" spans="1:2">
      <c r="A857" s="4" t="s">
        <v>737</v>
      </c>
      <c r="B857" s="5" t="n">
        <v>3313</v>
      </c>
    </row>
    <row r="858" spans="1:2">
      <c r="A858" s="4" t="s">
        <v>738</v>
      </c>
      <c r="B858" s="6" t="n">
        <v>2686</v>
      </c>
    </row>
    <row r="859" spans="1:2">
      <c r="A859" s="4" t="s">
        <v>893</v>
      </c>
    </row>
    <row r="860" spans="1:2">
      <c r="A860" s="3" t="s">
        <v>730</v>
      </c>
    </row>
    <row r="861" spans="1:2">
      <c r="A861" s="4" t="s">
        <v>741</v>
      </c>
      <c r="B861" s="4" t="s">
        <v>894</v>
      </c>
    </row>
    <row r="862" spans="1:2">
      <c r="A862" s="4" t="s">
        <v>743</v>
      </c>
      <c r="B862" s="5" t="n">
        <v>1</v>
      </c>
    </row>
    <row r="863" spans="1:2">
      <c r="A863" s="4" t="s">
        <v>732</v>
      </c>
      <c r="B863" s="6" t="n">
        <v>819</v>
      </c>
    </row>
    <row r="864" spans="1:2">
      <c r="A864" s="4" t="s">
        <v>733</v>
      </c>
      <c r="B864" s="5" t="n">
        <v>1776</v>
      </c>
    </row>
    <row r="865" spans="1:2">
      <c r="A865" s="4" t="s">
        <v>734</v>
      </c>
      <c r="B865" s="5" t="n">
        <v>560</v>
      </c>
    </row>
    <row r="866" spans="1:2">
      <c r="A866" s="4" t="s">
        <v>735</v>
      </c>
      <c r="B866" s="5" t="n">
        <v>819</v>
      </c>
    </row>
    <row r="867" spans="1:2">
      <c r="A867" s="4" t="s">
        <v>736</v>
      </c>
      <c r="B867" s="5" t="n">
        <v>2336</v>
      </c>
    </row>
    <row r="868" spans="1:2">
      <c r="A868" s="4" t="s">
        <v>737</v>
      </c>
      <c r="B868" s="5" t="n">
        <v>3155</v>
      </c>
    </row>
    <row r="869" spans="1:2">
      <c r="A869" s="4" t="s">
        <v>738</v>
      </c>
      <c r="B869" s="6" t="n">
        <v>1960</v>
      </c>
    </row>
    <row r="870" spans="1:2">
      <c r="A870" s="4" t="s">
        <v>895</v>
      </c>
    </row>
    <row r="871" spans="1:2">
      <c r="A871" s="3" t="s">
        <v>730</v>
      </c>
    </row>
    <row r="872" spans="1:2">
      <c r="A872" s="4" t="s">
        <v>741</v>
      </c>
      <c r="B872" s="4" t="s">
        <v>896</v>
      </c>
    </row>
    <row r="873" spans="1:2">
      <c r="A873" s="4" t="s">
        <v>743</v>
      </c>
      <c r="B873" s="5" t="n">
        <v>1</v>
      </c>
    </row>
    <row r="874" spans="1:2">
      <c r="A874" s="4" t="s">
        <v>732</v>
      </c>
      <c r="B874" s="6" t="n">
        <v>545</v>
      </c>
    </row>
    <row r="875" spans="1:2">
      <c r="A875" s="4" t="s">
        <v>733</v>
      </c>
      <c r="B875" s="5" t="n">
        <v>1279</v>
      </c>
    </row>
    <row r="876" spans="1:2">
      <c r="A876" s="4" t="s">
        <v>734</v>
      </c>
      <c r="B876" s="5" t="n">
        <v>690</v>
      </c>
    </row>
    <row r="877" spans="1:2">
      <c r="A877" s="4" t="s">
        <v>735</v>
      </c>
      <c r="B877" s="5" t="n">
        <v>545</v>
      </c>
    </row>
    <row r="878" spans="1:2">
      <c r="A878" s="4" t="s">
        <v>736</v>
      </c>
      <c r="B878" s="5" t="n">
        <v>1969</v>
      </c>
    </row>
    <row r="879" spans="1:2">
      <c r="A879" s="4" t="s">
        <v>737</v>
      </c>
      <c r="B879" s="5" t="n">
        <v>2514</v>
      </c>
    </row>
    <row r="880" spans="1:2">
      <c r="A880" s="4" t="s">
        <v>738</v>
      </c>
      <c r="B880" s="6" t="n">
        <v>1724</v>
      </c>
    </row>
    <row r="881" spans="1:2">
      <c r="A881" s="4" t="s">
        <v>897</v>
      </c>
    </row>
    <row r="882" spans="1:2">
      <c r="A882" s="3" t="s">
        <v>730</v>
      </c>
    </row>
    <row r="883" spans="1:2">
      <c r="A883" s="4" t="s">
        <v>741</v>
      </c>
      <c r="B883" s="4" t="s">
        <v>898</v>
      </c>
    </row>
    <row r="884" spans="1:2">
      <c r="A884" s="4" t="s">
        <v>743</v>
      </c>
      <c r="B884" s="5" t="n">
        <v>1</v>
      </c>
    </row>
    <row r="885" spans="1:2">
      <c r="A885" s="4" t="s">
        <v>732</v>
      </c>
      <c r="B885" s="6" t="n">
        <v>109</v>
      </c>
    </row>
    <row r="886" spans="1:2">
      <c r="A886" s="4" t="s">
        <v>733</v>
      </c>
      <c r="B886" s="5" t="n">
        <v>806</v>
      </c>
    </row>
    <row r="887" spans="1:2">
      <c r="A887" s="4" t="s">
        <v>734</v>
      </c>
      <c r="B887" s="5" t="n">
        <v>1386</v>
      </c>
    </row>
    <row r="888" spans="1:2">
      <c r="A888" s="4" t="s">
        <v>735</v>
      </c>
      <c r="B888" s="5" t="n">
        <v>109</v>
      </c>
    </row>
    <row r="889" spans="1:2">
      <c r="A889" s="4" t="s">
        <v>736</v>
      </c>
      <c r="B889" s="5" t="n">
        <v>2192</v>
      </c>
    </row>
    <row r="890" spans="1:2">
      <c r="A890" s="4" t="s">
        <v>737</v>
      </c>
      <c r="B890" s="5" t="n">
        <v>2301</v>
      </c>
    </row>
    <row r="891" spans="1:2">
      <c r="A891" s="4" t="s">
        <v>738</v>
      </c>
      <c r="B891" s="6" t="n">
        <v>1730</v>
      </c>
    </row>
    <row r="892" spans="1:2">
      <c r="A892" s="4" t="s">
        <v>899</v>
      </c>
    </row>
    <row r="893" spans="1:2">
      <c r="A893" s="3" t="s">
        <v>730</v>
      </c>
    </row>
    <row r="894" spans="1:2">
      <c r="A894" s="4" t="s">
        <v>741</v>
      </c>
      <c r="B894" s="4" t="s">
        <v>900</v>
      </c>
    </row>
    <row r="895" spans="1:2">
      <c r="A895" s="4" t="s">
        <v>743</v>
      </c>
      <c r="B895" s="5" t="n">
        <v>1</v>
      </c>
    </row>
    <row r="896" spans="1:2">
      <c r="A896" s="4" t="s">
        <v>732</v>
      </c>
      <c r="B896" s="6" t="n">
        <v>264</v>
      </c>
    </row>
    <row r="897" spans="1:2">
      <c r="A897" s="4" t="s">
        <v>733</v>
      </c>
      <c r="B897" s="5" t="n">
        <v>904</v>
      </c>
    </row>
    <row r="898" spans="1:2">
      <c r="A898" s="4" t="s">
        <v>734</v>
      </c>
      <c r="B898" s="5" t="n">
        <v>841</v>
      </c>
    </row>
    <row r="899" spans="1:2">
      <c r="A899" s="4" t="s">
        <v>735</v>
      </c>
      <c r="B899" s="5" t="n">
        <v>264</v>
      </c>
    </row>
    <row r="900" spans="1:2">
      <c r="A900" s="4" t="s">
        <v>736</v>
      </c>
      <c r="B900" s="5" t="n">
        <v>1745</v>
      </c>
    </row>
    <row r="901" spans="1:2">
      <c r="A901" s="4" t="s">
        <v>737</v>
      </c>
      <c r="B901" s="5" t="n">
        <v>2009</v>
      </c>
    </row>
    <row r="902" spans="1:2">
      <c r="A902" s="4" t="s">
        <v>738</v>
      </c>
      <c r="B902" s="6" t="n">
        <v>1432</v>
      </c>
    </row>
    <row r="903" spans="1:2">
      <c r="A903" s="4" t="s">
        <v>901</v>
      </c>
    </row>
    <row r="904" spans="1:2">
      <c r="A904" s="3" t="s">
        <v>730</v>
      </c>
    </row>
    <row r="905" spans="1:2">
      <c r="A905" s="4" t="s">
        <v>741</v>
      </c>
      <c r="B905" s="4" t="s">
        <v>902</v>
      </c>
    </row>
    <row r="906" spans="1:2">
      <c r="A906" s="4" t="s">
        <v>743</v>
      </c>
      <c r="B906" s="5" t="n">
        <v>1</v>
      </c>
    </row>
    <row r="907" spans="1:2">
      <c r="A907" s="4" t="s">
        <v>732</v>
      </c>
      <c r="B907" s="6" t="n">
        <v>44</v>
      </c>
    </row>
    <row r="908" spans="1:2">
      <c r="A908" s="4" t="s">
        <v>733</v>
      </c>
      <c r="B908" s="5" t="n">
        <v>206</v>
      </c>
    </row>
    <row r="909" spans="1:2">
      <c r="A909" s="4" t="s">
        <v>734</v>
      </c>
      <c r="B909" s="5" t="n">
        <v>746</v>
      </c>
    </row>
    <row r="910" spans="1:2">
      <c r="A910" s="4" t="s">
        <v>735</v>
      </c>
      <c r="B910" s="5" t="n">
        <v>193</v>
      </c>
    </row>
    <row r="911" spans="1:2">
      <c r="A911" s="4" t="s">
        <v>736</v>
      </c>
      <c r="B911" s="5" t="n">
        <v>803</v>
      </c>
    </row>
    <row r="912" spans="1:2">
      <c r="A912" s="4" t="s">
        <v>737</v>
      </c>
      <c r="B912" s="5" t="n">
        <v>996</v>
      </c>
    </row>
    <row r="913" spans="1:2">
      <c r="A913" s="4" t="s">
        <v>738</v>
      </c>
      <c r="B913" s="6" t="n">
        <v>583</v>
      </c>
    </row>
    <row r="914" spans="1:2">
      <c r="A914" s="4" t="s">
        <v>903</v>
      </c>
    </row>
    <row r="915" spans="1:2">
      <c r="A915" s="3" t="s">
        <v>730</v>
      </c>
    </row>
    <row r="916" spans="1:2">
      <c r="A916" s="4" t="s">
        <v>741</v>
      </c>
      <c r="B916" s="4" t="s">
        <v>904</v>
      </c>
    </row>
    <row r="917" spans="1:2">
      <c r="A917" s="4" t="s">
        <v>732</v>
      </c>
      <c r="B917" s="6" t="n">
        <v>11517</v>
      </c>
    </row>
    <row r="918" spans="1:2">
      <c r="A918" s="4" t="s">
        <v>733</v>
      </c>
      <c r="B918" s="5" t="n">
        <v>26939</v>
      </c>
    </row>
    <row r="919" spans="1:2">
      <c r="A919" s="4" t="s">
        <v>734</v>
      </c>
      <c r="B919" s="5" t="n">
        <v>23777</v>
      </c>
    </row>
    <row r="920" spans="1:2">
      <c r="A920" s="4" t="s">
        <v>735</v>
      </c>
      <c r="B920" s="5" t="n">
        <v>12541</v>
      </c>
    </row>
    <row r="921" spans="1:2">
      <c r="A921" s="4" t="s">
        <v>736</v>
      </c>
      <c r="B921" s="5" t="n">
        <v>49692</v>
      </c>
    </row>
    <row r="922" spans="1:2">
      <c r="A922" s="4" t="s">
        <v>737</v>
      </c>
      <c r="B922" s="5" t="n">
        <v>62233</v>
      </c>
    </row>
    <row r="923" spans="1:2">
      <c r="A923" s="4" t="s">
        <v>738</v>
      </c>
      <c r="B923" s="6" t="n">
        <v>413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8</v>
      </c>
      <c r="B1" s="2" t="s">
        <v>1</v>
      </c>
    </row>
    <row r="2" spans="1:4">
      <c r="B2" s="2" t="s">
        <v>2</v>
      </c>
      <c r="C2" s="2" t="s">
        <v>30</v>
      </c>
      <c r="D2" s="2" t="s">
        <v>73</v>
      </c>
    </row>
    <row r="3" spans="1:4">
      <c r="A3" s="3" t="s">
        <v>139</v>
      </c>
    </row>
    <row r="4" spans="1:4">
      <c r="A4" s="4" t="s">
        <v>140</v>
      </c>
      <c r="B4" s="5" t="n">
        <v>47000</v>
      </c>
      <c r="D4" s="5" t="n">
        <v>30500</v>
      </c>
    </row>
    <row r="5" spans="1:4">
      <c r="A5" s="4" t="s">
        <v>141</v>
      </c>
      <c r="B5" s="5" t="n">
        <v>34500</v>
      </c>
      <c r="C5" s="5" t="n">
        <v>10800</v>
      </c>
    </row>
    <row r="6" spans="1:4">
      <c r="A6" s="4" t="s">
        <v>142</v>
      </c>
      <c r="B6" s="5" t="n">
        <v>367546</v>
      </c>
      <c r="C6" s="5" t="n">
        <v>475687</v>
      </c>
      <c r="D6" s="5" t="n">
        <v>669263</v>
      </c>
    </row>
    <row r="7" spans="1:4">
      <c r="A7" s="4" t="s">
        <v>143</v>
      </c>
      <c r="B7" s="7" t="n">
        <v>7.3</v>
      </c>
      <c r="C7" s="7" t="n">
        <v>6.5</v>
      </c>
      <c r="D7" s="7" t="n">
        <v>5.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4</v>
      </c>
      <c r="B1" s="2" t="s">
        <v>1</v>
      </c>
    </row>
    <row r="2" spans="1:4">
      <c r="B2" s="2" t="s">
        <v>145</v>
      </c>
      <c r="C2" s="2" t="s">
        <v>146</v>
      </c>
      <c r="D2" s="2" t="s">
        <v>147</v>
      </c>
    </row>
    <row r="3" spans="1:4">
      <c r="A3" s="3" t="s">
        <v>148</v>
      </c>
    </row>
    <row r="4" spans="1:4">
      <c r="A4" s="4" t="s">
        <v>90</v>
      </c>
      <c r="B4" s="6" t="n">
        <v>1460439</v>
      </c>
      <c r="C4" s="6" t="n">
        <v>1317689</v>
      </c>
      <c r="D4" s="6" t="n">
        <v>1149955</v>
      </c>
    </row>
    <row r="5" spans="1:4">
      <c r="A5" s="3" t="s">
        <v>149</v>
      </c>
    </row>
    <row r="6" spans="1:4">
      <c r="A6" s="4" t="s">
        <v>89</v>
      </c>
      <c r="B6" s="5" t="n">
        <v>-689</v>
      </c>
      <c r="C6" s="5" t="n">
        <v>-18503</v>
      </c>
      <c r="D6" s="5" t="n">
        <v>-2479</v>
      </c>
    </row>
    <row r="7" spans="1:4">
      <c r="A7" s="4" t="s">
        <v>81</v>
      </c>
      <c r="B7" s="5" t="n">
        <v>433314</v>
      </c>
      <c r="C7" s="5" t="n">
        <v>426008</v>
      </c>
      <c r="D7" s="5" t="n">
        <v>437114</v>
      </c>
    </row>
    <row r="8" spans="1:4">
      <c r="A8" s="4" t="s">
        <v>87</v>
      </c>
      <c r="B8" s="5" t="n">
        <v>-56756</v>
      </c>
      <c r="C8" s="5" t="n">
        <v>-50937</v>
      </c>
      <c r="D8" s="5" t="n">
        <v>-88267</v>
      </c>
    </row>
    <row r="9" spans="1:4">
      <c r="A9" s="4" t="s">
        <v>150</v>
      </c>
      <c r="B9" s="5" t="n">
        <v>84397</v>
      </c>
      <c r="C9" s="5" t="n">
        <v>35695</v>
      </c>
      <c r="D9" s="5" t="n">
        <v>83458</v>
      </c>
    </row>
    <row r="10" spans="1:4">
      <c r="A10" s="4" t="s">
        <v>151</v>
      </c>
      <c r="B10" s="5" t="n">
        <v>-17570</v>
      </c>
      <c r="C10" s="5" t="n">
        <v>-306</v>
      </c>
      <c r="D10" s="5" t="n">
        <v>7047</v>
      </c>
    </row>
    <row r="11" spans="1:4">
      <c r="A11" s="4" t="s">
        <v>152</v>
      </c>
      <c r="B11" s="5" t="n">
        <v>37483</v>
      </c>
      <c r="C11" s="5" t="n">
        <v>32570</v>
      </c>
      <c r="D11" s="5" t="n">
        <v>29541</v>
      </c>
    </row>
    <row r="12" spans="1:4">
      <c r="A12" s="4" t="s">
        <v>153</v>
      </c>
      <c r="B12" s="5" t="n">
        <v>4718</v>
      </c>
      <c r="C12" s="5" t="n">
        <v>6063</v>
      </c>
      <c r="D12" s="5" t="n">
        <v>-12827</v>
      </c>
    </row>
    <row r="13" spans="1:4">
      <c r="A13" s="4" t="s">
        <v>154</v>
      </c>
      <c r="B13" s="5" t="n">
        <v>484897</v>
      </c>
      <c r="C13" s="5" t="n">
        <v>430590</v>
      </c>
      <c r="D13" s="5" t="n">
        <v>453587</v>
      </c>
    </row>
    <row r="14" spans="1:4">
      <c r="A14" s="4" t="s">
        <v>155</v>
      </c>
      <c r="B14" s="5" t="n">
        <v>1945336</v>
      </c>
      <c r="C14" s="5" t="n">
        <v>1748279</v>
      </c>
      <c r="D14" s="5" t="n">
        <v>1603542</v>
      </c>
    </row>
    <row r="15" spans="1:4">
      <c r="A15" s="3" t="s">
        <v>156</v>
      </c>
    </row>
    <row r="16" spans="1:4">
      <c r="A16" s="4" t="s">
        <v>157</v>
      </c>
      <c r="B16" s="5" t="n">
        <v>-81435</v>
      </c>
      <c r="C16" s="5" t="n">
        <v>-65594</v>
      </c>
      <c r="D16" s="5" t="n">
        <v>-80962</v>
      </c>
    </row>
    <row r="17" spans="1:4">
      <c r="A17" s="4" t="s">
        <v>39</v>
      </c>
      <c r="B17" s="5" t="n">
        <v>-269916</v>
      </c>
      <c r="C17" s="5" t="n">
        <v>-228478</v>
      </c>
      <c r="D17" s="5" t="n">
        <v>-141569</v>
      </c>
    </row>
    <row r="18" spans="1:4">
      <c r="A18" s="4" t="s">
        <v>158</v>
      </c>
      <c r="B18" s="5" t="n">
        <v>-416178</v>
      </c>
      <c r="C18" s="5" t="n">
        <v>-177076</v>
      </c>
      <c r="D18" s="5" t="n">
        <v>-410210</v>
      </c>
    </row>
    <row r="19" spans="1:4">
      <c r="A19" s="4" t="s">
        <v>159</v>
      </c>
      <c r="B19" s="5" t="n">
        <v>67420</v>
      </c>
    </row>
    <row r="20" spans="1:4">
      <c r="A20" s="4" t="s">
        <v>160</v>
      </c>
      <c r="B20" s="5" t="n">
        <v>998</v>
      </c>
      <c r="C20" s="5" t="n">
        <v>15013</v>
      </c>
      <c r="D20" s="5" t="n">
        <v>17246</v>
      </c>
    </row>
    <row r="21" spans="1:4">
      <c r="A21" s="4" t="s">
        <v>161</v>
      </c>
      <c r="D21" s="5" t="n">
        <v>216217</v>
      </c>
    </row>
    <row r="22" spans="1:4">
      <c r="A22" s="4" t="s">
        <v>162</v>
      </c>
      <c r="D22" s="5" t="n">
        <v>204947</v>
      </c>
    </row>
    <row r="23" spans="1:4">
      <c r="A23" s="4" t="s">
        <v>153</v>
      </c>
      <c r="B23" s="5" t="n">
        <v>-17615</v>
      </c>
      <c r="C23" s="5" t="n">
        <v>16030</v>
      </c>
      <c r="D23" s="5" t="n">
        <v>-4000</v>
      </c>
    </row>
    <row r="24" spans="1:4">
      <c r="A24" s="4" t="s">
        <v>163</v>
      </c>
      <c r="B24" s="5" t="n">
        <v>-716726</v>
      </c>
      <c r="C24" s="5" t="n">
        <v>-440105</v>
      </c>
      <c r="D24" s="5" t="n">
        <v>-198331</v>
      </c>
    </row>
    <row r="25" spans="1:4">
      <c r="A25" s="3" t="s">
        <v>164</v>
      </c>
    </row>
    <row r="26" spans="1:4">
      <c r="A26" s="4" t="s">
        <v>165</v>
      </c>
      <c r="D26" s="5" t="n">
        <v>-50100</v>
      </c>
    </row>
    <row r="27" spans="1:4">
      <c r="A27" s="4" t="s">
        <v>166</v>
      </c>
      <c r="D27" s="5" t="n">
        <v>-700000</v>
      </c>
    </row>
    <row r="28" spans="1:4">
      <c r="A28" s="4" t="s">
        <v>167</v>
      </c>
      <c r="B28" s="5" t="n">
        <v>-36459</v>
      </c>
      <c r="C28" s="5" t="n">
        <v>-17237</v>
      </c>
      <c r="D28" s="5" t="n">
        <v>-44406</v>
      </c>
    </row>
    <row r="29" spans="1:4">
      <c r="A29" s="4" t="s">
        <v>168</v>
      </c>
      <c r="B29" s="5" t="n">
        <v>113620</v>
      </c>
      <c r="C29" s="5" t="n">
        <v>264255</v>
      </c>
    </row>
    <row r="30" spans="1:4">
      <c r="A30" s="4" t="s">
        <v>169</v>
      </c>
      <c r="B30" s="5" t="n">
        <v>1136203</v>
      </c>
      <c r="D30" s="5" t="n">
        <v>738954</v>
      </c>
    </row>
    <row r="31" spans="1:4">
      <c r="A31" s="4" t="s">
        <v>170</v>
      </c>
      <c r="B31" s="5" t="n">
        <v>25541</v>
      </c>
      <c r="C31" s="5" t="n">
        <v>29663</v>
      </c>
      <c r="D31" s="5" t="n">
        <v>37872</v>
      </c>
    </row>
    <row r="32" spans="1:4">
      <c r="A32" s="4" t="s">
        <v>171</v>
      </c>
      <c r="B32" s="5" t="n">
        <v>-862500</v>
      </c>
      <c r="C32" s="5" t="n">
        <v>-270000</v>
      </c>
    </row>
    <row r="33" spans="1:4">
      <c r="A33" s="4" t="s">
        <v>172</v>
      </c>
      <c r="B33" s="5" t="n">
        <v>-15357</v>
      </c>
      <c r="C33" s="5" t="n">
        <v>-15678</v>
      </c>
      <c r="D33" s="5" t="n">
        <v>-11449</v>
      </c>
    </row>
    <row r="34" spans="1:4">
      <c r="A34" s="4" t="s">
        <v>125</v>
      </c>
      <c r="C34" s="5" t="n">
        <v>-5492</v>
      </c>
      <c r="D34" s="5" t="n">
        <v>-721</v>
      </c>
    </row>
    <row r="35" spans="1:4">
      <c r="A35" s="4" t="s">
        <v>133</v>
      </c>
      <c r="B35" s="5" t="n">
        <v>3470</v>
      </c>
      <c r="C35" s="5" t="n">
        <v>1562</v>
      </c>
    </row>
    <row r="36" spans="1:4">
      <c r="A36" s="4" t="s">
        <v>173</v>
      </c>
      <c r="B36" s="5" t="n">
        <v>-1505758</v>
      </c>
      <c r="C36" s="5" t="n">
        <v>-1371031</v>
      </c>
      <c r="D36" s="5" t="n">
        <v>-1200545</v>
      </c>
    </row>
    <row r="37" spans="1:4">
      <c r="A37" s="4" t="s">
        <v>174</v>
      </c>
      <c r="B37" s="5" t="n">
        <v>-7586</v>
      </c>
      <c r="C37" s="5" t="n">
        <v>-7325</v>
      </c>
      <c r="D37" s="5" t="n">
        <v>-6469</v>
      </c>
    </row>
    <row r="38" spans="1:4">
      <c r="A38" s="4" t="s">
        <v>175</v>
      </c>
      <c r="B38" s="5" t="n">
        <v>-1148826</v>
      </c>
      <c r="C38" s="5" t="n">
        <v>-1391283</v>
      </c>
      <c r="D38" s="5" t="n">
        <v>-1236864</v>
      </c>
    </row>
    <row r="39" spans="1:4">
      <c r="A39" s="4" t="s">
        <v>176</v>
      </c>
      <c r="B39" s="5" t="n">
        <v>79784</v>
      </c>
      <c r="C39" s="5" t="n">
        <v>-83109</v>
      </c>
      <c r="D39" s="5" t="n">
        <v>168347</v>
      </c>
    </row>
    <row r="40" spans="1:4">
      <c r="A40" s="4" t="s">
        <v>177</v>
      </c>
      <c r="B40" s="5" t="n">
        <v>-381</v>
      </c>
      <c r="C40" s="5" t="n">
        <v>-318</v>
      </c>
      <c r="D40" s="5" t="n">
        <v>196</v>
      </c>
    </row>
    <row r="41" spans="1:4">
      <c r="A41" s="4" t="s">
        <v>178</v>
      </c>
      <c r="B41" s="5" t="n">
        <v>104285</v>
      </c>
      <c r="C41" s="5" t="n">
        <v>187712</v>
      </c>
      <c r="D41" s="5" t="n">
        <v>19169</v>
      </c>
    </row>
    <row r="42" spans="1:4">
      <c r="A42" s="4" t="s">
        <v>179</v>
      </c>
      <c r="B42" s="5" t="n">
        <v>183688</v>
      </c>
      <c r="C42" s="5" t="n">
        <v>104285</v>
      </c>
      <c r="D42" s="5" t="n">
        <v>187712</v>
      </c>
    </row>
    <row r="43" spans="1:4">
      <c r="A43" s="3" t="s">
        <v>180</v>
      </c>
    </row>
    <row r="44" spans="1:4">
      <c r="A44" s="4" t="s">
        <v>181</v>
      </c>
      <c r="B44" s="5" t="n">
        <v>1317</v>
      </c>
      <c r="C44" s="5" t="n">
        <v>500</v>
      </c>
      <c r="D44" s="5" t="n">
        <v>673</v>
      </c>
    </row>
    <row r="45" spans="1:4">
      <c r="A45" s="4" t="s">
        <v>41</v>
      </c>
      <c r="B45" s="5" t="n">
        <v>24099</v>
      </c>
      <c r="C45" s="5" t="n">
        <v>19583</v>
      </c>
      <c r="D45" s="5" t="n">
        <v>47251</v>
      </c>
    </row>
    <row r="46" spans="1:4">
      <c r="A46" s="4" t="s">
        <v>46</v>
      </c>
      <c r="B46" s="5" t="n">
        <v>-17750</v>
      </c>
      <c r="C46" s="5" t="n">
        <v>-315</v>
      </c>
    </row>
    <row r="47" spans="1:4">
      <c r="A47" s="4" t="s">
        <v>182</v>
      </c>
      <c r="D47" s="5" t="n">
        <v>6975</v>
      </c>
    </row>
    <row r="48" spans="1:4">
      <c r="A48" s="4" t="s">
        <v>57</v>
      </c>
      <c r="B48" s="5" t="n">
        <v>-8047</v>
      </c>
      <c r="C48" s="5" t="n">
        <v>-20086</v>
      </c>
      <c r="D48" s="5" t="n">
        <v>-54703</v>
      </c>
    </row>
    <row r="49" spans="1:4">
      <c r="A49" s="4" t="s">
        <v>183</v>
      </c>
      <c r="B49" s="5" t="n">
        <v>-12945</v>
      </c>
      <c r="C49" s="5" t="n">
        <v>-8311</v>
      </c>
      <c r="D49" s="5" t="n">
        <v>-20460</v>
      </c>
    </row>
    <row r="50" spans="1:4">
      <c r="A50" s="4" t="s">
        <v>184</v>
      </c>
      <c r="B50" s="5" t="n">
        <v>12945</v>
      </c>
      <c r="C50" s="5" t="n">
        <v>8311</v>
      </c>
      <c r="D50" s="5" t="n">
        <v>20460</v>
      </c>
    </row>
    <row r="51" spans="1:4">
      <c r="A51" s="3" t="s">
        <v>185</v>
      </c>
    </row>
    <row r="52" spans="1:4">
      <c r="A52" s="4" t="s">
        <v>157</v>
      </c>
      <c r="B52" s="5" t="n">
        <v>-4612</v>
      </c>
      <c r="C52" s="5" t="n">
        <v>2525</v>
      </c>
      <c r="D52" s="5" t="n">
        <v>1178</v>
      </c>
    </row>
    <row r="53" spans="1:4">
      <c r="A53" s="4" t="s">
        <v>39</v>
      </c>
      <c r="B53" s="5" t="n">
        <v>-18238</v>
      </c>
      <c r="C53" s="5" t="n">
        <v>-9623</v>
      </c>
      <c r="D53" s="5" t="n">
        <v>-8830</v>
      </c>
    </row>
    <row r="54" spans="1:4">
      <c r="A54" s="4" t="s">
        <v>48</v>
      </c>
      <c r="B54" s="6" t="n">
        <v>22850</v>
      </c>
      <c r="C54" s="6" t="n">
        <v>7098</v>
      </c>
      <c r="D54" s="6" t="n">
        <v>765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9:55:11Z</dcterms:created>
  <dcterms:modified xmlns:dcterms="http://purl.org/dc/terms/" xmlns:xsi="http://www.w3.org/2001/XMLSchema-instance" xsi:type="dcterms:W3CDTF">2017-02-28T19:55:11Z</dcterms:modified>
</cp:coreProperties>
</file>